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sign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Prepayments to equipment and co" sheetId="12" state="visible" r:id="rId12"/>
    <sheet xmlns:r="http://schemas.openxmlformats.org/officeDocument/2006/relationships" name="Borrowings"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Income tax" sheetId="16" state="visible" r:id="rId16"/>
    <sheet xmlns:r="http://schemas.openxmlformats.org/officeDocument/2006/relationships" name="Deferred income" sheetId="17" state="visible" r:id="rId17"/>
    <sheet xmlns:r="http://schemas.openxmlformats.org/officeDocument/2006/relationships" name="Other non-current liabilities" sheetId="18" state="visible" r:id="rId18"/>
    <sheet xmlns:r="http://schemas.openxmlformats.org/officeDocument/2006/relationships" name="Mandatorily redeemable noncontr"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Revenues" sheetId="24" state="visible" r:id="rId24"/>
    <sheet xmlns:r="http://schemas.openxmlformats.org/officeDocument/2006/relationships" name="Gains on disposal of a subsidia" sheetId="25" state="visible" r:id="rId25"/>
    <sheet xmlns:r="http://schemas.openxmlformats.org/officeDocument/2006/relationships" name="Lease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Prepayments to equipment and _2" sheetId="33" state="visible" r:id="rId33"/>
    <sheet xmlns:r="http://schemas.openxmlformats.org/officeDocument/2006/relationships" name="Borrowings (Tables)" sheetId="34" state="visible" r:id="rId34"/>
    <sheet xmlns:r="http://schemas.openxmlformats.org/officeDocument/2006/relationships" name="Accrued expenses and other cu_2" sheetId="35" state="visible" r:id="rId35"/>
    <sheet xmlns:r="http://schemas.openxmlformats.org/officeDocument/2006/relationships" name="Related party transactions (Tab" sheetId="36" state="visible" r:id="rId36"/>
    <sheet xmlns:r="http://schemas.openxmlformats.org/officeDocument/2006/relationships" name="Other non-current liabilities ("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Earnings per share (Tables)" sheetId="40" state="visible" r:id="rId40"/>
    <sheet xmlns:r="http://schemas.openxmlformats.org/officeDocument/2006/relationships" name="Revenues (Tables)" sheetId="41" state="visible" r:id="rId41"/>
    <sheet xmlns:r="http://schemas.openxmlformats.org/officeDocument/2006/relationships" name="Leases (Tables)" sheetId="42" state="visible" r:id="rId42"/>
    <sheet xmlns:r="http://schemas.openxmlformats.org/officeDocument/2006/relationships" name="Basis of presentation, signific" sheetId="43" state="visible" r:id="rId43"/>
    <sheet xmlns:r="http://schemas.openxmlformats.org/officeDocument/2006/relationships" name="Basis of presentation, signif_2" sheetId="44" state="visible" r:id="rId44"/>
    <sheet xmlns:r="http://schemas.openxmlformats.org/officeDocument/2006/relationships" name="Accounts receivable (Schedule o" sheetId="45" state="visible" r:id="rId45"/>
    <sheet xmlns:r="http://schemas.openxmlformats.org/officeDocument/2006/relationships" name="Accounts receivable (Schedule_2" sheetId="46" state="visible" r:id="rId46"/>
    <sheet xmlns:r="http://schemas.openxmlformats.org/officeDocument/2006/relationships" name="Inventories (Details)" sheetId="47" state="visible" r:id="rId47"/>
    <sheet xmlns:r="http://schemas.openxmlformats.org/officeDocument/2006/relationships" name="Prepaid expenses and other cu_3" sheetId="48" state="visible" r:id="rId48"/>
    <sheet xmlns:r="http://schemas.openxmlformats.org/officeDocument/2006/relationships" name="Prepaid expenses and other cu_4"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epayments to equipment and _3" sheetId="52" state="visible" r:id="rId52"/>
    <sheet xmlns:r="http://schemas.openxmlformats.org/officeDocument/2006/relationships" name="Prepayments to equipment and _4" sheetId="53" state="visible" r:id="rId53"/>
    <sheet xmlns:r="http://schemas.openxmlformats.org/officeDocument/2006/relationships" name="Prepayments to equipment and _5" sheetId="54" state="visible" r:id="rId54"/>
    <sheet xmlns:r="http://schemas.openxmlformats.org/officeDocument/2006/relationships" name="Borrowings (Schedule of Short-T" sheetId="55" state="visible" r:id="rId55"/>
    <sheet xmlns:r="http://schemas.openxmlformats.org/officeDocument/2006/relationships" name="Borrowings (Current) (Narrative" sheetId="56" state="visible" r:id="rId56"/>
    <sheet xmlns:r="http://schemas.openxmlformats.org/officeDocument/2006/relationships" name="Borrowings (Schedule of Long-Te" sheetId="57" state="visible" r:id="rId57"/>
    <sheet xmlns:r="http://schemas.openxmlformats.org/officeDocument/2006/relationships" name="Borrowings (Schedule of Maturit" sheetId="58" state="visible" r:id="rId58"/>
    <sheet xmlns:r="http://schemas.openxmlformats.org/officeDocument/2006/relationships" name="Borrowings (Non-current) (Narra" sheetId="59" state="visible" r:id="rId59"/>
    <sheet xmlns:r="http://schemas.openxmlformats.org/officeDocument/2006/relationships" name="Accrued expenses and other cu_3" sheetId="60" state="visible" r:id="rId60"/>
    <sheet xmlns:r="http://schemas.openxmlformats.org/officeDocument/2006/relationships" name="Related Party Transactions (Sch" sheetId="61" state="visible" r:id="rId61"/>
    <sheet xmlns:r="http://schemas.openxmlformats.org/officeDocument/2006/relationships" name="Related Party Transactions (S_2" sheetId="62" state="visible" r:id="rId62"/>
    <sheet xmlns:r="http://schemas.openxmlformats.org/officeDocument/2006/relationships" name="Income tax (Narrative) (Details" sheetId="63" state="visible" r:id="rId63"/>
    <sheet xmlns:r="http://schemas.openxmlformats.org/officeDocument/2006/relationships" name="Deferred income (Details)" sheetId="64" state="visible" r:id="rId64"/>
    <sheet xmlns:r="http://schemas.openxmlformats.org/officeDocument/2006/relationships" name="Other non-current liabilities_2" sheetId="65" state="visible" r:id="rId65"/>
    <sheet xmlns:r="http://schemas.openxmlformats.org/officeDocument/2006/relationships" name="Other non-current liabilities_3" sheetId="66" state="visible" r:id="rId66"/>
    <sheet xmlns:r="http://schemas.openxmlformats.org/officeDocument/2006/relationships" name="Mandatorily redeemable noncon_2" sheetId="67" state="visible" r:id="rId67"/>
    <sheet xmlns:r="http://schemas.openxmlformats.org/officeDocument/2006/relationships" name="Stockholders' equity (Details)" sheetId="68" state="visible" r:id="rId68"/>
    <sheet xmlns:r="http://schemas.openxmlformats.org/officeDocument/2006/relationships" name="Stock based compensation (Narra" sheetId="69" state="visible" r:id="rId69"/>
    <sheet xmlns:r="http://schemas.openxmlformats.org/officeDocument/2006/relationships" name="Stock based compensation (Summa" sheetId="70" state="visible" r:id="rId70"/>
    <sheet xmlns:r="http://schemas.openxmlformats.org/officeDocument/2006/relationships" name="Earnings per share (Calculation" sheetId="71" state="visible" r:id="rId71"/>
    <sheet xmlns:r="http://schemas.openxmlformats.org/officeDocument/2006/relationships" name="Earnings per share (Summary of " sheetId="72" state="visible" r:id="rId72"/>
    <sheet xmlns:r="http://schemas.openxmlformats.org/officeDocument/2006/relationships" name="Commitments and contingencies (" sheetId="73" state="visible" r:id="rId73"/>
    <sheet xmlns:r="http://schemas.openxmlformats.org/officeDocument/2006/relationships" name="Revenues (Details)" sheetId="74" state="visible" r:id="rId74"/>
    <sheet xmlns:r="http://schemas.openxmlformats.org/officeDocument/2006/relationships" name="Gains on disposal of a subsid_2" sheetId="75" state="visible" r:id="rId75"/>
    <sheet xmlns:r="http://schemas.openxmlformats.org/officeDocument/2006/relationships" name="Leases (Narrative) (Details)" sheetId="76" state="visible" r:id="rId76"/>
    <sheet xmlns:r="http://schemas.openxmlformats.org/officeDocument/2006/relationships" name="Leases (Schedule of Lease Costs" sheetId="77" state="visible" r:id="rId77"/>
    <sheet xmlns:r="http://schemas.openxmlformats.org/officeDocument/2006/relationships" name="Leases (Schedule of Future Mini" sheetId="78" state="visible" r:id="rId78"/>
    <sheet xmlns:r="http://schemas.openxmlformats.org/officeDocument/2006/relationships" name="Leases (Schedule of Supplementa"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Mar. 31, 2020</t>
        </is>
      </c>
      <c r="C2" s="2" t="inlineStr">
        <is>
          <t>Jun. 25,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Entity Registrant Name</t>
        </is>
      </c>
      <c r="B7" s="4" t="inlineStr">
        <is>
          <t>China XD Plastics Co Ltd</t>
        </is>
      </c>
    </row>
    <row r="8">
      <c r="A8" s="4" t="inlineStr">
        <is>
          <t>Entity Central Index Key</t>
        </is>
      </c>
      <c r="B8" s="4" t="inlineStr">
        <is>
          <t>0001353970</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Units Outstanding</t>
        </is>
      </c>
      <c r="C15" s="5" t="n">
        <v>66948841</v>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NV</t>
        </is>
      </c>
    </row>
    <row r="20">
      <c r="A20" s="4" t="inlineStr">
        <is>
          <t>Entity File Number</t>
        </is>
      </c>
      <c r="B20" s="4" t="inlineStr">
        <is>
          <t>000-53131</t>
        </is>
      </c>
    </row>
    <row r="21">
      <c r="A21" s="4" t="inlineStr">
        <is>
          <t>Document Quarterly Report</t>
        </is>
      </c>
      <c r="B21" s="4" t="inlineStr">
        <is>
          <t>true</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0</t>
        </is>
      </c>
    </row>
    <row r="3">
      <c r="A3" s="3" t="inlineStr">
        <is>
          <t>Prepaid Expense and Other Assets, Current [Abstract]</t>
        </is>
      </c>
    </row>
    <row r="4">
      <c r="A4" s="4" t="inlineStr">
        <is>
          <t>Prepaid expenses and other current assets</t>
        </is>
      </c>
      <c r="B4" s="4" t="inlineStr">
        <is>
          <t>Note 4 – Prepaid expenses and other current assets Prepaid expenses and other current assets consist of the following:
March 31, 2020 December 31, 2019
US$ US$
Advances to suppliers (i) 230,107,855 118,166,925
Value added taxes receivables (ii) 3,016,226 6,239,719
Receivables from Hong Kong Grand Royal Trading Co., Ltd.(iii) — 42,566,949
Interest receivable (iv) 592,696 615,049
Others (v) 8,030,174 4,259,480
Total prepaid expenses and other current assets 241,746,951 171,848,122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i) 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three-month period ended March 31,
2020. (iv) Interest receivable mainly represents
interest income accrued from restricted cash. (v) Others mainly include prepaid miscellaneous
service fee, staff advance and prepaid rental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0</t>
        </is>
      </c>
    </row>
    <row r="3">
      <c r="A3" s="3" t="inlineStr">
        <is>
          <t>Property, Plant and Equipment [Abstract]</t>
        </is>
      </c>
    </row>
    <row r="4">
      <c r="A4" s="4" t="inlineStr">
        <is>
          <t>Property, plant and equipment, net</t>
        </is>
      </c>
      <c r="B4" s="4" t="inlineStr">
        <is>
          <t>Note 5 – Property, plant and equipment,
net Property, plant and equipment consist of the following:
March 31, 2020 December 31, 2019
US$ US$
Machinery, equipment and furniture 515,367,118 575,317,840
Motor vehicles 1,826,586 1,709,182
Workshops and buildings 154,460,932 156,256,761
Construction in progress 358,948,653 335,245,525
Total property, plant and equipment 1,030,603,289 1,068,529,308
Less accumulated depreciation (209,684,297 ) (238,209,592 )
Property, plant and equipment, net 820,918,992 830,319,716 For the three-month periods ended March 31,
2020 and 2019, the Company capitalized US$1,337,039 and US$387,324 of interest costs as a component of the cost of construction
in progress. Depreciation expense on property, plant and equipment was allocated to the following expense items:
Three-Month
Period Ended March 31,
2020 2019
US$ US$
Cost of revenues 12,256,776 13,458,983
Selling expenses 4,496 1,823
General and administrative expenses 610,603 686,523
Research and development expenses 712,729 1,022,123
Total
depreciation expense 13,584,604 15,169,4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to equipment and construction suppliers</t>
        </is>
      </c>
      <c r="B1" s="2" t="inlineStr">
        <is>
          <t>3 Months Ended</t>
        </is>
      </c>
    </row>
    <row r="2">
      <c r="B2" s="2" t="inlineStr">
        <is>
          <t>Mar. 31, 2020</t>
        </is>
      </c>
    </row>
    <row r="3">
      <c r="A3" s="3" t="inlineStr">
        <is>
          <t>Prepayments to equipment suppliers [Abstract]</t>
        </is>
      </c>
    </row>
    <row r="4">
      <c r="A4" s="4" t="inlineStr">
        <is>
          <t>Prepayments to equipment suppliers</t>
        </is>
      </c>
      <c r="B4" s="4" t="inlineStr">
        <is>
          <t>Note 6 - Prepayments to equipment and construction suppliers
March
31, 2020 December
31, 2019
US$ US$
Hailezi (i) 455,556,448 468,529,714
Beijin Construction (ii) 6,858,385 6,795,439
Peaceful Treasure Limited(iii) 21,472,360 19,967,014
Xinda High-Tech (iv) 16,979,295 —
Others 640,168 278,254
Total
prepayments to equipment and construction suppliers 501,506,656 495,570,421 (i) On September 26, 2016 and February 28, 2017, HLJ Xinda Group entered
into equipment purchase contracts with Hailezi for a total consideration of RMB782.2 million (equivalent to US$110.4 million) to
purchase storage facility and other equipment, which will be used for upgrading the storage system of warehouse located in Harbin,
China. Pursuant to the contracts with Hailezi, HLJ Xinda Group prepaid RMB621.6 million (equivalent to US$87.7 million) during
the first quarter of 2017. Due to a redesign of outdoor storage facility in June 2017, HLJ Xinda Group entered into a supplementary
agreement with Hailezi, which decreased the original contract amount to RMB283.7 million (equivalent to US$40.0 million). Hailezi
refunded RMB369.1 million (equivalent to US$52.1 million) to HLJ Xinda Group on June 22, 2017. On September 25, 2019, HLJ Xinda
Group entered into a supplementary agreement with Hailezi, pursuant to which the total contract amount was increased to RMB332.5
million (equivalent to US$46.9 million). As of March 31, 2020, HLJ Xinda Group has prepaid RMB255.0 million (equivalent to US$36.1
million) for the above contract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2.6 million). Pursuant to the contract with Hailezi, HLJ Xinda Group has prepaid RMB920.9 million (equivalent to US$130.0
million) in total as of December 31, 2018. During 2019, HLJ Xinda Group entered into a supplementary agreement with Hailezi, pursuant
to which the contract amount was increased to RMB958.7 million (equivalent to US$135.3 million). As of March 31, 2020, all equipment
has been delivered and the prepayment was transferred to construction in progress. In connection with
the HLJ project, in June and July 2018, HLJ Xinda Group entered into two equipment purchase contracts with Hailezi to purchase
production equipment, which will be used for 300,000 metric tons of biological based composite material, located in Harbin, for
a consideration of RMB1,906.8 million (equivalent to US$269.1 million). Pursuant to the contracts with Hailezi, HLJ Xinda Group
has prepaid RMB540.0 million (equivalent to US$76.2 million) as of March 31, 2020.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52.9 million). In connection with the Nanchong Project, Sichuan
Xinda entered into equipment purchase contracts with Hailezi to purchase production equipment and testing equipment. Pursuant to
the contracts with Hailezi, Sichuan Xinda prepaid RMB1,728.9 million (equivalent to US$244.0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40.6 million) by the end of March 2018, the remaining uncancelled amount is RMB24.0 (equivalent to US$3.4 million). As of December
31, 2017, Sichuan Xinda signed a supplementary agreement with Hailezi, pursuant to the agreement, Sichuan Xinda agreed to pay RMB12.4
million (equivalent to US$1.8 million) to Hailezi for the compensation of Hailezi due to the termination of the purchase contracts.
In January 2018, Hailezi refunded the above-mentioned prepayment. The Company received the testing equipment in the amount
of RMB3.2 million (equivalent to US$0.5 million) in November 2018, the remaining balance of the uncancelled prepayment as of March
31, 2020 was RMB20.8 million (equivalent to US$2.9 million). In connection with the Nanchong Project,
on June 21, 2018, Sichuan Xinda entered into another equipment purchase contract with Hailezi to purchase production equipment
and testing equipment for a consideration of RMB1,900 million (equivalent to US$268.2 million). Pursuant to the contract with Hailezi,
Sichuan Xinda has prepaid RMB1,710 million (equivalent to US$241.4 million) as of March 31, 2020. On December 3, 2019, HLJ Xinda Group entered
into two equipment purchase contracts with Hailezi to purchase production equipment used to upgrade Qinling Road Factory (“Qinling
Road Project”) and Jiangnan Road Factory (“Jiangnan Road Project”) in Harbin. Total consideration is RMB162.0
million (equivalent to US$22.9 million) and RMB713.6 million (equivalent to US$100.7 million) for Qinling Road Project and Jiangnan
Road Project respectively. Pursuant to the contracts with Hailezi, HLJ Xinda has prepaid RMB129.6 million (equivalent to US$18.3
million) and RMB570.9 million (equivalent to US$80.7 million) respectively for Qinling Road Project and Jiangnan Road Project as
of March 31, 2020. The table below summarized the balance of prepayments
to Hailezi for each of the projects as of March 31, 2020 and December 31, 2019, and the movements of the prepayments:
(in millions US$)
Year Projects
Balance as of December 31, 2019
Prepaid in 2020 Transfer to CIP in 2020 Effect of foreign currency exchange rate changes
Balance as of March 31, 2020
2017 Storage system 36.7 - - (0.6 ) 36.1
2017 HLJ Project 5.9 - (5.9 ) - -
2018 HLJ Project 77.4 - - (1.2 ) 76.2
2017 Nanchong Project 3.0 - - (0.1 ) 2.9
2018 Nanchong Project 245.1 - - (3.7 ) 241.4
2019 Qinling Road Project 18.6 - - (0.3 ) 18.3
2019 Jiangnan Road Project 81.8 - - (1.1 ) 80.7
Total 468.5 - (5.9 ) (7.0 ) 455.6 (ii) Since November 15, 2016, Sichuan Xinda
entered into decoration contracts with Sichuan Beijin Construction Engineering Company Limited ("Beijin Construction")
to perform indoor and outdoor decoration work for a consideration of RMB264.3 million (equivalent to US$37.3 million). Pursuant
to the contracts with Beijin Construction, Sichuan Xinda has prepaid RMB122.6 million (equivalent to US$17.3 million) as of March
31, 2020, of which RMB74.0 million (equivalent to US$10.4 million) was transferred to construction in progress. (iii) 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March 31, 2020. On May 31, 2019, Dubai Xinda entered into an
equipment purchase contract with Peaceful for a total consideration of US$18.8 million to purchase storage and testing equipment.
The Company has prepaid US$16.7 million as of March 31, 2020. (iv) On January 10, 2020, Heilongjiang Xinda
New Materials Co., Ltd. (“HLJ New Materials”), a subsidiary of the Company, entered into a purchase agreement with
Harbin Xinda High-Tech Co., Ltd. (“Xinda High-Tech”) to purchase the land use right, buildings and facilities of Dalian
Road Factory from Xinda High-Tech for a consideration of RMB120.3 million (equivalent to USD17.0 million). On January 23, 2020,
HLJ New Materials has paid the consideration to Xinda High-Tech. As of March 31, 2020, the transfer procedures were not completed
and were expected to be completed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0</t>
        </is>
      </c>
    </row>
    <row r="3">
      <c r="A3" s="3" t="inlineStr">
        <is>
          <t>Debt Disclosure [Abstract]</t>
        </is>
      </c>
    </row>
    <row r="4">
      <c r="A4" s="4" t="inlineStr">
        <is>
          <t>Borrowings</t>
        </is>
      </c>
      <c r="B4" s="4" t="inlineStr">
        <is>
          <t>Note 7 – Borrowings The Company has credit facilities with several
banks under which they draw short-term and long-term bank loans as described below. (a) Current
March 31, 2020 December 31, 2019
US$ US$
Unsecured loans (i) 401,395,816 407,657,464
Loans secured by accounts receivable (ii) 63,513,571 64,505,031
Loans secured by restricted cash (iii) 14,114,127 14,334,451
Syndicated loan facility (iv) 124,815,432 128,020,559
Loan secured by inventories (v) 5,645,651 5,733,781
Current portion of long-term bank loans (note b) 63,243,416 59,923,573
Total short-term loans, including current portion of long-term bank loans 672,728,013 680,174,859 As of March 31, 2020 and December 31,
2019, the Company's short-term bank loans (including the current portion of long-term bank loans) bear a weighted average interest
rate of 5.0% and 5.0% per annum, respectively. All short-term bank loans mature at various times within one year and contain no
renewal terms. (i) In July 2019, HLJ Xinda Group obtained
a one-year short-term bank loan of RMB99.9 million (equivalent to US$14.1 million) from Bank of China. Pursuant to the loan contract,
the amount of external guarantee provided by HLJ Xinda Group shall not exceed 20% of its net assets. As of March 31, 2020, the
external guarantee amount was higher than 20% of its net assets, which resulted in a breach of the loan covenants, and Bank of
China has the right to declare the above loan be immediately due and payable. For details of the guarantee, please refer to note
17. (ii) As of March 31, 2020 and December
31, 2019, the Company had US$63.5 million and US$64.5 million of short-term bank loans secured by accounts receivables of US$80.7
million and US$92.2 million, respectively. (iii) As of March 31, 2020 and December
31, 2019, the Company had US$14.1 million and US$14.3 million of short-term bank loans secured by restricted cash of US$1.4 million
and US$1.4 million, respectively. (iv) 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of which the unamortized balance was US$5.2 million as of March 31, 2020. Loan issuance costs are presented on the
consolidated balance sheets as a direct deduction from the carrying amount of the loan and amortized to interest expense using
the effective interest rate of 10.10% as of March 31, 2020. Xinda Holding (HK) prepaid US$5.0 million loan in March 2020. As of March 31, 2020, the loan was secured
by US$57.4 million restricted cash. Covenants of the syndicated loan facility included but not limited to: the consolidated tangible
net worth of the Company shall not at any time be less than US$650 million (or its equivalent), the ratio of the consolidated
total liabilities to consolidated total assets of the Company shall not at any time exceed 0.70:1.00, and interest cover in respect
of each relevant period shall not be less than 2.50:1.00. (v) In November 2019, the Company obtained
a one-year short-term loan of RMB40.0 million (equivalent to US$5.6 million) from Bank of Inner Mongolia. As of March 31, 2020,
the Company pledged inventories in amount of approximately US$39.5 million for the above loan and bills payable in amount of RMB142.0
million (equivalent to US$20.0 million) issued by Bank of Inner Mongolia. (b) Non-current
March 31, December 31,
2020 2019
US$ US$
Secured loans (i) 1,742,389 1,742,389
Unsecured loans (ii ) 406,656,787 380,637,597
Less: current portion (63,243,416 ) (59,923,573 )
Total long-term bank loans, excluding current portion 345,155,760 322,456,413 As of March 31, 2020
and December 31, 2019, the Company's long-term bank loans (excluding the current portion of long-term bank loans) bear a weighted
average interest rate of 5.3% and 5.4% per annum, respectively. (i) On December 26,
2018, the Company obtained a five-year secured loan of AED8.0 million (equivalent to US$2.2 million) from National Bank of Umm
Al Qaiwain at an interest rate of three-month EBOR (1.73% as of March 31, 2020)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The Company repaid AED1.6 million (equivalent to US$0.5 million) during 2019. (ii) As of March 31,
2020 and December 31, 2019, the Company's long-term unsecured bank loans (excluding the current portion of long-term bank loans)
bear a weighted average interest rate of 5.3% and 5.5% per annum, respectively. The Company’s long-term unsecured bank loans
(excluding the current portion of long-term bank loans) will mature serially from 2021 to 2027. In 2016 and 2017,
the Company obtained long term unsecured loans of RMB135.0 million (equivalent to US$19.1 million) from Bank of China at an annual
interest rate of 4.75%, and the loan balance as of March 31, 2020 was RMB95.0 million (equivalent to US$13.4 million), which will
be due in 2020. As of March 31, 2020, the Company was providing external guarantees without the bank’s consent, in addition,
inventory turnover and accounts receivable turnover for the three-month period ended March 31, 2020 was below requirement of the
financial covenants in the loan contract, which resulted in a breach of the loan covenants. According to the loan contract, Bank
of China has the right to declare the above loans be immediately due and payable. For details of the guarantee, please refer to
note 17. The loan balance of RMB95.0 million (equivalent to US$13.4 million) was classified as short-term bank loans in the condensed
consolidated balance sheets as of March 31, 2020. Maturities on long-term bank loans
(including current portion) are as follows:
March 31, 2020
US$
Nine
months ended December 31, 2020 56,186,353
2021 55,480,707
2022 74,647,691
2023 54,069,295
2024 40,987,989
After 2024 127,027,141
Total 408,399,1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0</t>
        </is>
      </c>
    </row>
    <row r="3">
      <c r="A3" s="3" t="inlineStr">
        <is>
          <t>Accrued Liabilities, Current [Abstract]</t>
        </is>
      </c>
    </row>
    <row r="4">
      <c r="A4" s="4" t="inlineStr">
        <is>
          <t>Accrued expenses and other current liabilities</t>
        </is>
      </c>
      <c r="B4" s="4" t="inlineStr">
        <is>
          <t>Note 8 – Accrued expenses and other current liabilities Accrued expenses and other current liabilities consist of the following:
March 31, 2020 December 31, 2019
US$ US$
Payables for purchase of property, plant and equipment 16,126,373 12,445,494
Accrued freight expenses 23,792,993 17,665,998
Accrued interest expenses 15,964,018 15,650,965
Contract liabilities (i) 45,886,133 17,922,160
Non income tax payables 9,655,452 6,056,024
Others (ii) 10,230,314 16,809,747
Total accrued expenses and other current liabilities 121,655,283 86,550,38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9 – Related party transactions The related party transactions are summarized
as follows:
Three-Month Period Ended March 31,
2020 2019
US$ US$
Transactions with related parties:
Interest-free advances from a senior management employee in HLJ Xinda Group — 289,298 The related party balances are summarized
as follows:
March 31, 2020 December 31, 2019
US$ US$
Amounts due to related parties:
Mr. Jie Han (the Chairman and Chief Executive Officer) 12,307,519 12,499,642
Mr. Jie Han’s wife 3,096,999 3,137,539
Mr. Jie Han’s son 9,174,182 9,317,393
Senior management employee in HLJ Xinda Group 148,275 150,589
Mr. Qingwei Ma (Chief Operating Officer) 1,129,130 1,146,756
Total amounts due to related parties 25,856,105 26,251,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0</t>
        </is>
      </c>
    </row>
    <row r="3">
      <c r="A3" s="3" t="inlineStr">
        <is>
          <t>Income Tax Disclosure [Abstract]</t>
        </is>
      </c>
    </row>
    <row r="4">
      <c r="A4" s="4" t="inlineStr">
        <is>
          <t>Income tax</t>
        </is>
      </c>
      <c r="B4" s="4" t="inlineStr">
        <is>
          <t>Note 10 –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three-month
periods ended March 31, 2020 and 2019 were negative 8.8% and 24.9%, respectively. The effective income tax rate decreased
from 24.9% for the three-month period ended March 31, 2019 to negative 8.8% for the three-month period ended March 31, 2020, primarily
due to the operating loss incurred as a result of the COVID-19 pandemic. As of March 31, 2020, the unrecognized tax
benefits were US$35,810,265 and the interest relating to unrecognized tax benefits was US$14,783,500, of which t he
unrecognized tax benefits in year 2014 amounting to US$5,568,785 and related accrued interest amounting to US$4,847,628 were classified
as current liabilities as the five-year tax assessment period will expire on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income</t>
        </is>
      </c>
      <c r="B1" s="2" t="inlineStr">
        <is>
          <t>3 Months Ended</t>
        </is>
      </c>
    </row>
    <row r="2">
      <c r="B2" s="2" t="inlineStr">
        <is>
          <t>Mar. 31, 2020</t>
        </is>
      </c>
    </row>
    <row r="3">
      <c r="A3" s="3" t="inlineStr">
        <is>
          <t>Deferred Revenue Disclosure [Abstract]</t>
        </is>
      </c>
    </row>
    <row r="4">
      <c r="A4" s="4" t="inlineStr">
        <is>
          <t>Deferred income</t>
        </is>
      </c>
      <c r="B4" s="4" t="inlineStr">
        <is>
          <t>Note 11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49.4 million) to support the construction of the Sichuan plant, which
has been received in full in the form of government repayment of bank loans on behalf of the Company. In addition, the Company has received RMB333.2
million (equivalent to US$46.9 million) from Shunqing Government and RMB6.4 million (equivalent to US$0.9 million) from Ministry
of Finance of the People's Republic of China to support the construction and RMB7.5 million (equivalent to US$1.1 million) special
funds of ministerial key research projects from Ministry of Science and Technology of PRC as of March 31, 2020. The Company has also received RMB45.0 million
(equivalent to US$6.4 million) from Harbin Bureau of Finance to support the construction of the 300,000 metric tons of biological
composite materials project in Heilongjiang as of March 31, 2020. Since the funding is related to the construction
of long-term assets, the amounts were recognized as government grant, which is included in deferred income on the consolidated
balance sheets, and to be recognized as other income in the consolidated statements of comprehensive income (loss) over the periods
and in the proportions in which depreciation expense on the long-term assets is recognized. The Sichuan factory
has been operational since July 2016. A cumulative RMB123.9 million (equivalent to US$17.5 million) government grants have been
amortized as other income proportionate to the depreciation of the related assets, of which RMB8.3 million (equivalent to US$1.2
million) was amortized in the three-month period ended March 31, 2020. The Company also received
RMB36.0 million (equivalent to US$5.1 million) from Shunqing Government with respect to interest subsidy for bank loans. A cumulative
RMB16.4 million (equivalent to US$2.3 million) government grants have been amortized as other income in line with the amount of
related loan interest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3 Months Ended</t>
        </is>
      </c>
    </row>
    <row r="2">
      <c r="B2" s="2" t="inlineStr">
        <is>
          <t>Mar. 31, 2020</t>
        </is>
      </c>
    </row>
    <row r="3">
      <c r="A3" s="3" t="inlineStr">
        <is>
          <t>Other Liabilities, Noncurrent [Abstract]</t>
        </is>
      </c>
    </row>
    <row r="4">
      <c r="A4" s="4" t="inlineStr">
        <is>
          <t>Other non-current liabilities</t>
        </is>
      </c>
      <c r="B4" s="4" t="inlineStr">
        <is>
          <t>Note 12 – Other non-current liabilities
March 31, December 31,
2020 2019
US$ US$
Income tax payable-noncurrent (i) 88,433,652 86,414,852
Deferred income tax liabilities 4,110,728 4,613,524
Total other non-current liabilities 92,544,380 91,028,376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noncontrolling interests</t>
        </is>
      </c>
      <c r="B1" s="2" t="inlineStr">
        <is>
          <t>3 Months Ended</t>
        </is>
      </c>
    </row>
    <row r="2">
      <c r="B2" s="2" t="inlineStr">
        <is>
          <t>Mar. 31, 2020</t>
        </is>
      </c>
    </row>
    <row r="3">
      <c r="A3" s="3" t="inlineStr">
        <is>
          <t>Noncontrolling Interest [Abstract]</t>
        </is>
      </c>
    </row>
    <row r="4">
      <c r="A4" s="4" t="inlineStr">
        <is>
          <t>Mandatorily redeemable noncontrolling interests</t>
        </is>
      </c>
      <c r="B4" s="4" t="inlineStr">
        <is>
          <t>Note 13 – Mandatorily redeemable noncontrolling interests On January 22, 2020, a third party investor
acquired 36.21% and 38.08% of the equity interest of the Company’s two wholly owned PRC subsidiaries at a consideration of
RMB325.0 million (equivalent to US$45.9 million). The Company shall redeem 50% of the equity interest owned by the noncontrolling
shareholder on January 21, 2024 and the remaining 50% on January 21, 2025 at a total redemption value of RMB325.0 million. The noncontrolling
shareholder is also entitled to an interest at 1.5% per annum. The Company has pledged its 63.79% and 61.92% equity interest of
the two subsidiaries to the noncontrolling shareholder as a guarantee for its obligation on the redemption. The mandatorily redeemable noncontrolling
interests were recorded as a liability on the unaudited condensed consolidated balance sheet and initially recorded at the
fair value of US$45.9 million and are subsequently carried at the present value of the redemp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Mar. 31, 2020</t>
        </is>
      </c>
      <c r="C1" s="2" t="inlineStr">
        <is>
          <t>Dec. 31, 2019</t>
        </is>
      </c>
    </row>
    <row r="2">
      <c r="A2" s="3" t="inlineStr">
        <is>
          <t>Current assets:</t>
        </is>
      </c>
    </row>
    <row r="3">
      <c r="A3" s="4" t="inlineStr">
        <is>
          <t>Cash and cash equivalents</t>
        </is>
      </c>
      <c r="B3" s="6" t="n">
        <v>12207324</v>
      </c>
      <c r="C3" s="6" t="n">
        <v>17201775</v>
      </c>
    </row>
    <row r="4">
      <c r="A4" s="4" t="inlineStr">
        <is>
          <t>Restricted cash</t>
        </is>
      </c>
      <c r="B4" s="5" t="n">
        <v>178226530</v>
      </c>
      <c r="C4" s="5" t="n">
        <v>211231244</v>
      </c>
    </row>
    <row r="5">
      <c r="A5" s="4" t="inlineStr">
        <is>
          <t>Accounts receivable, net of allowance for doubtful accounts</t>
        </is>
      </c>
      <c r="B5" s="5" t="n">
        <v>240122877</v>
      </c>
      <c r="C5" s="5" t="n">
        <v>222072053</v>
      </c>
    </row>
    <row r="6">
      <c r="A6" s="4" t="inlineStr">
        <is>
          <t>Inventories</t>
        </is>
      </c>
      <c r="B6" s="5" t="n">
        <v>630113470</v>
      </c>
      <c r="C6" s="5" t="n">
        <v>642509534</v>
      </c>
    </row>
    <row r="7">
      <c r="A7" s="4" t="inlineStr">
        <is>
          <t>Prepaid expenses and other current assets</t>
        </is>
      </c>
      <c r="B7" s="5" t="n">
        <v>241746951</v>
      </c>
      <c r="C7" s="5" t="n">
        <v>171848122</v>
      </c>
    </row>
    <row r="8">
      <c r="A8" s="4" t="inlineStr">
        <is>
          <t>Total current assets</t>
        </is>
      </c>
      <c r="B8" s="5" t="n">
        <v>1302417152</v>
      </c>
      <c r="C8" s="5" t="n">
        <v>1264862728</v>
      </c>
    </row>
    <row r="9">
      <c r="A9" s="4" t="inlineStr">
        <is>
          <t>Property, plant and equipment, net</t>
        </is>
      </c>
      <c r="B9" s="5" t="n">
        <v>820918992</v>
      </c>
      <c r="C9" s="5" t="n">
        <v>830319716</v>
      </c>
    </row>
    <row r="10">
      <c r="A10" s="4" t="inlineStr">
        <is>
          <t>Long-term prepayments to equipment and construction suppliers</t>
        </is>
      </c>
      <c r="B10" s="5" t="n">
        <v>501506656</v>
      </c>
      <c r="C10" s="5" t="n">
        <v>495570421</v>
      </c>
    </row>
    <row r="11">
      <c r="A11" s="4" t="inlineStr">
        <is>
          <t>Operating lease right-of-use assets, net</t>
        </is>
      </c>
      <c r="B11" s="5" t="n">
        <v>43397951</v>
      </c>
      <c r="C11" s="5" t="n">
        <v>44149955</v>
      </c>
    </row>
    <row r="12">
      <c r="A12" s="4" t="inlineStr">
        <is>
          <t>Other non-current assets</t>
        </is>
      </c>
      <c r="B12" s="5" t="n">
        <v>736405</v>
      </c>
      <c r="C12" s="5" t="n">
        <v>979428</v>
      </c>
    </row>
    <row r="13">
      <c r="A13" s="4" t="inlineStr">
        <is>
          <t>Total assets</t>
        </is>
      </c>
      <c r="B13" s="5" t="n">
        <v>2668977156</v>
      </c>
      <c r="C13" s="5" t="n">
        <v>2635882248</v>
      </c>
    </row>
    <row r="14">
      <c r="A14" s="3" t="inlineStr">
        <is>
          <t>Current liabilities:</t>
        </is>
      </c>
    </row>
    <row r="15">
      <c r="A15" s="4" t="inlineStr">
        <is>
          <t>Short-term bank loans, including current portion of long-term bank loans</t>
        </is>
      </c>
      <c r="B15" s="5" t="n">
        <v>672728013</v>
      </c>
      <c r="C15" s="5" t="n">
        <v>680174859</v>
      </c>
    </row>
    <row r="16">
      <c r="A16" s="4" t="inlineStr">
        <is>
          <t>Bills payable</t>
        </is>
      </c>
      <c r="B16" s="5" t="n">
        <v>361060465</v>
      </c>
      <c r="C16" s="5" t="n">
        <v>400671063</v>
      </c>
    </row>
    <row r="17">
      <c r="A17" s="4" t="inlineStr">
        <is>
          <t>Accounts payable</t>
        </is>
      </c>
      <c r="B17" s="5" t="n">
        <v>63095261</v>
      </c>
      <c r="C17" s="5" t="n">
        <v>57458673</v>
      </c>
    </row>
    <row r="18">
      <c r="A18" s="4" t="inlineStr">
        <is>
          <t>Amounts due to related parties</t>
        </is>
      </c>
      <c r="B18" s="5" t="n">
        <v>25856105</v>
      </c>
      <c r="C18" s="5" t="n">
        <v>26251919</v>
      </c>
    </row>
    <row r="19">
      <c r="A19" s="4" t="inlineStr">
        <is>
          <t>Income taxes payable</t>
        </is>
      </c>
      <c r="B19" s="5" t="n">
        <v>22473490</v>
      </c>
      <c r="C19" s="5" t="n">
        <v>26458837</v>
      </c>
    </row>
    <row r="20">
      <c r="A20" s="4" t="inlineStr">
        <is>
          <t>Operating lease liabilities, current</t>
        </is>
      </c>
      <c r="B20" s="5" t="n">
        <v>1417224</v>
      </c>
      <c r="C20" s="5" t="n">
        <v>1388555</v>
      </c>
    </row>
    <row r="21">
      <c r="A21" s="4" t="inlineStr">
        <is>
          <t>Accrued expenses and other current liabilities</t>
        </is>
      </c>
      <c r="B21" s="5" t="n">
        <v>121655283</v>
      </c>
      <c r="C21" s="5" t="n">
        <v>86550388</v>
      </c>
    </row>
    <row r="22">
      <c r="A22" s="4" t="inlineStr">
        <is>
          <t>Total current liabilities</t>
        </is>
      </c>
      <c r="B22" s="5" t="n">
        <v>1268285841</v>
      </c>
      <c r="C22" s="5" t="n">
        <v>1278954294</v>
      </c>
    </row>
    <row r="23">
      <c r="A23" s="4" t="inlineStr">
        <is>
          <t>Long-term bank loans, excluding current portion</t>
        </is>
      </c>
      <c r="B23" s="5" t="n">
        <v>345155760</v>
      </c>
      <c r="C23" s="5" t="n">
        <v>322456413</v>
      </c>
    </row>
    <row r="24">
      <c r="A24" s="4" t="inlineStr">
        <is>
          <t>Deferred income</t>
        </is>
      </c>
      <c r="B24" s="5" t="n">
        <v>90031695</v>
      </c>
      <c r="C24" s="5" t="n">
        <v>92639620</v>
      </c>
    </row>
    <row r="25">
      <c r="A25" s="4" t="inlineStr">
        <is>
          <t>Operating lease liabilities, non-current</t>
        </is>
      </c>
      <c r="B25" s="5" t="n">
        <v>14336361</v>
      </c>
      <c r="C25" s="5" t="n">
        <v>14429434</v>
      </c>
    </row>
    <row r="26">
      <c r="A26" s="4" t="inlineStr">
        <is>
          <t>Mandatorily redeemable noncontrolling interests</t>
        </is>
      </c>
      <c r="B26" s="5" t="n">
        <v>45870912</v>
      </c>
      <c r="C26" s="4" t="inlineStr">
        <is>
          <t xml:space="preserve"> </t>
        </is>
      </c>
    </row>
    <row r="27">
      <c r="A27" s="4" t="inlineStr">
        <is>
          <t>Other non-current liabilities</t>
        </is>
      </c>
      <c r="B27" s="5" t="n">
        <v>92544380</v>
      </c>
      <c r="C27" s="5" t="n">
        <v>91028376</v>
      </c>
    </row>
    <row r="28">
      <c r="A28" s="4" t="inlineStr">
        <is>
          <t>Total liabilities</t>
        </is>
      </c>
      <c r="B28" s="5" t="n">
        <v>1856224949</v>
      </c>
      <c r="C28" s="5" t="n">
        <v>1799508137</v>
      </c>
    </row>
    <row r="29">
      <c r="A29" s="3" t="inlineStr">
        <is>
          <t>Stockholders' equity:</t>
        </is>
      </c>
    </row>
    <row r="30">
      <c r="A30" s="4" t="inlineStr">
        <is>
          <t>Series B preferred stock</t>
        </is>
      </c>
      <c r="B30" s="5" t="n">
        <v>100</v>
      </c>
      <c r="C30" s="5" t="n">
        <v>100</v>
      </c>
    </row>
    <row r="31">
      <c r="A31" s="4" t="inlineStr">
        <is>
          <t>Common stock, US$0.0001 par value, 500,000,000 shares authorized, 66,969,841 shares issued, 66,948,841 shares outstanding as of March 31, 2020 and December 31, 2019, respectively</t>
        </is>
      </c>
      <c r="B31" s="5" t="n">
        <v>6697</v>
      </c>
      <c r="C31" s="5" t="n">
        <v>6697</v>
      </c>
    </row>
    <row r="32">
      <c r="A32" s="4" t="inlineStr">
        <is>
          <t>Treasury stock, 21,000 shares at cost</t>
        </is>
      </c>
      <c r="B32" s="5" t="n">
        <v>-92694</v>
      </c>
      <c r="C32" s="5" t="n">
        <v>-92694</v>
      </c>
    </row>
    <row r="33">
      <c r="A33" s="4" t="inlineStr">
        <is>
          <t>Additional paid-in capital</t>
        </is>
      </c>
      <c r="B33" s="5" t="n">
        <v>184208447</v>
      </c>
      <c r="C33" s="5" t="n">
        <v>184208447</v>
      </c>
    </row>
    <row r="34">
      <c r="A34" s="4" t="inlineStr">
        <is>
          <t>Retained earnings</t>
        </is>
      </c>
      <c r="B34" s="5" t="n">
        <v>709120874</v>
      </c>
      <c r="C34" s="5" t="n">
        <v>720159368</v>
      </c>
    </row>
    <row r="35">
      <c r="A35" s="4" t="inlineStr">
        <is>
          <t>Accumulated other comprehensive loss</t>
        </is>
      </c>
      <c r="B35" s="5" t="n">
        <v>-80491217</v>
      </c>
      <c r="C35" s="5" t="n">
        <v>-67907807</v>
      </c>
    </row>
    <row r="36">
      <c r="A36" s="4" t="inlineStr">
        <is>
          <t>Total stockholders' equity</t>
        </is>
      </c>
      <c r="B36" s="5" t="n">
        <v>812752207</v>
      </c>
      <c r="C36" s="5" t="n">
        <v>836374111</v>
      </c>
    </row>
    <row r="37">
      <c r="A37" s="4" t="inlineStr">
        <is>
          <t>Commitments and contingencies</t>
        </is>
      </c>
      <c r="B37" s="4" t="inlineStr">
        <is>
          <t xml:space="preserve"> </t>
        </is>
      </c>
      <c r="C37" s="4" t="inlineStr">
        <is>
          <t xml:space="preserve"> </t>
        </is>
      </c>
    </row>
    <row r="38">
      <c r="A38" s="4" t="inlineStr">
        <is>
          <t>Total liabilities and stockholders' equity</t>
        </is>
      </c>
      <c r="B38" s="6" t="n">
        <v>2668977156</v>
      </c>
      <c r="C38" s="6" t="n">
        <v>2635882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Note [Abstract]</t>
        </is>
      </c>
    </row>
    <row r="4">
      <c r="A4" s="4" t="inlineStr">
        <is>
          <t>Stockholders' equity</t>
        </is>
      </c>
      <c r="B4" s="4" t="inlineStr">
        <is>
          <t xml:space="preserve">Note 14 – Stockholders' equity The changes of each caption of stockholders' equity for the three-month
period ended March 31, 2020 are as follows:
Series
B Preferred
Stock Common Stock Accumulated
Number of
Shares Amount Number of
Shares Amount Treasury Stock Additional Paid-in Capital Retained Earnings Other
Comprehensive Loss Total Stockholders' Equity
US$ US$
Balance as of January 1, 2020 1,000,000 100 66,948,841 6,697 (92,694 ) 184,208,447 720,159,368 (67,907,807 ) 836,374,111
Net loss - - - - - - (11,038,494 ) - (11,038,494)
Other comprehensive loss - - - - - - - (12,583,410 ) (12,583,410)
Balance as of March 31, 2020 1,000,000 100 66,948,841 6,697 (92,694 ) 184,208,447 709,120,874 (80,491,217 ) 812,752,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Mar. 31, 2020</t>
        </is>
      </c>
    </row>
    <row r="3">
      <c r="A3" s="3" t="inlineStr">
        <is>
          <t>Share-based Payment Arrangement, Noncash Expense [Abstract]</t>
        </is>
      </c>
    </row>
    <row r="4">
      <c r="A4" s="4" t="inlineStr">
        <is>
          <t>Stock based compensation</t>
        </is>
      </c>
      <c r="B4" s="4" t="inlineStr">
        <is>
          <t xml:space="preserve">Note 15 – Stock based compensation On January 10, 2020,
the Board of Directors approved the adoption of 2020 Stock Option / Stock Issuance Plan (the "2020 Plan"), under which
13,000,000 shares of common stock are reserved for issuance. The 2020 Plan provides for the grant of stock options and stock issuances
to employees, directors and independent contractors who provide services to the Company and/or its affiliates. Non-vested shares On February 20, 2020,
the Company's Board of Directors approved the grant of 3,000,000 non-vested shares to Mr. Jie Han and an employee with a performance
condition that the Company or its subsidiaries receive certain amount of bank credit prior to April 30, 2020 and complete certain
amount of drawdown from such credit line prior to June 30, 2020. The awards will be forfeited if the performance condition is not
met. As of March 31, 2020, the Company assessed that the achievement of above performance condition was not probable, and no share-based
compensation expense related to the non-vested shares was recognized for the three-month periods ended March 31, 2020. On February 20, 2020,
the Company's Board of Directors approved the grant of 1,000,000 non-vested shares to two nonemployee consultants providing certain
financing advisory service for the Company. As of March 31, 2020, the service has not been rendered and no share-based compensation
expense related to the non-vested shares was recognized for the three-month periods ended March 31, 2020. A summary of the non-vested shares activity
for the three-month period ended March 31, 2020 is as follows:
Number of Nonvested Shares Weighted Average Grant date Fair Value
US$
Outstanding as of December 31, 2019 — —
Granted 4,000,000 1.5
Outstanding as of March 31, 2020 4,000,000 1.5 As of March 31, 2020,
there was US$6.0 million unrecognized compensation cost relating to the nonvested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t>
        </is>
      </c>
      <c r="B1" s="2" t="inlineStr">
        <is>
          <t>3 Months Ended</t>
        </is>
      </c>
    </row>
    <row r="2">
      <c r="B2" s="2" t="inlineStr">
        <is>
          <t>Mar. 31, 2020</t>
        </is>
      </c>
    </row>
    <row r="3">
      <c r="A3" s="3" t="inlineStr">
        <is>
          <t>Earnings (loss) per common share:</t>
        </is>
      </c>
    </row>
    <row r="4">
      <c r="A4" s="4" t="inlineStr">
        <is>
          <t>Earnings per share</t>
        </is>
      </c>
      <c r="B4" s="4" t="inlineStr">
        <is>
          <t xml:space="preserve"> Basic and diluted earnings per share are calculated as follows:
Three-Month
Period Ended March 31,
2020 2019
US$ US$
Numerator:
Net
income (loss) (11,038,494 ) 10,980,715
Less:
Earnings
allocated to participating Series D convertible preferred stock — (2,624,264 )
Net income (loss) for basic
and dilutive earnings per share (11,038,494 ) 8,356,451
Denominator:
Denominator for basic and
diluted earnings per share 66,948,841 50,948,841
Earnings (loss) per
share:
Basic and
diluted (0.16 ) 0.16 The following table summarizes potentially dilutive securities excluded
from the calculation of diluted earnings per share for the three-month periods ended March 31, 2020 and 2019 because their effects
are anti-dilutive:
Three-Month Period Ended March 31,
2020 2019
Shares issuable upon conversion of Series D convertible preferred stock - 16,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7 - Commitments and contingencies (1) Sichuan plant construction and equipment
purchase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March 31, 2020, the Company has a remaining commitment of RMB38.5 million (equivalent to US$5.5 million) mainly for
facility construction. In September 2016,
Sichuan Xinda entered into equipment purchase contracts with Harbin Hailezi Science and Technology Co., Ltd. ("Hailezi")
for a consideration of RMB17.0 million (equivalent to US$2.4 million) to purchase storage facility and testing equipment. Afterward,
Sichuan Xinda cancelled two contracts with Hailezi for a consideration of RMB1.6 million (equivalent to US$0.2 million). As of
March 31, 2020, Sichuan Xinda has a remaining commitment of RMB9.4 million (equivalent to US$1.3 million). On October 20, 2016,
Sichuan Xinda entered into an equipment purchase agreement purchase contract with Peaceful Treasure Limited ("Peaceful")
for a total consideration of RMB89.8 million (equivalent to US$12.7 million) to purchase certain production and testing equipment.
As of March 31, 2020, Sichuan Xinda has a commitment of RMB55.9 million (equivalent to US$7.9 million). On November 15, 2016
and February 20, 2017, Sichuan Xinda entered into decoration contracts with Beijin Construction to perform indoor and outdoor decoration
work for a consideration of RMB240.5 million (equivalent to US$33.9 million). On June 10, 2017, Sichuan Xinda entered into another
decoration contract with Beijin Construction to perform ground decoration work for a consideration of RMB23.8 million (equivalent
to US$3.4 million). As of March 31, 2020, Sichuan Xinda has a remaining commitment of RMB141.7 million (equivalent to US$20.0 million). Pursuant to the Nanchong Project mentioned
in Note 6 (i), Sichuan Xinda entered into equipment purchase contracts with Hailezi for a consideration of RMB2,242.8 million (equivalent
to US$316.6 million) to purchase production equipment and testing equipment in March 2017. By the end of June 2017, Sichuan Xinda
was about to launch a system including MES, SAP, ERP and CRM which caused the equipment of original contracts with Hailezi cannot
meet the production requirement. Thus the original contracts have been partially terminated with the uncancelled contract amount
to be RMB18.0 million (equivalent to US$2.5 million). As of March 31, 2020, Sichuan Xinda has a remaining commitment of RMB1.9
million (equivalent to US$0.3 million). In connection with the Nanchong Project, on
June 21, 2018, Sichuan Xinda entered into another equipment purchase contracts with Hailezi to purchase production equipment and
testing equipment for a consideration of RMB1.9 billion (equivalent to US$268.2 million). As of March 31, 2020, Sichuan Xinda has
a remaining commitment of RMB190.0 million (equivalent to US$26.8 million). (2) Heilongjiang plant construction and
equipment purchase In connection with the equipment purchase contracts
with Hailezi signed on September 26, 2016, February 28, 2017 and September 25, 2019 to purchase storage facility and other equipment
mentioned in Note 6 (i), HLJ Xinda Group has a remaining commitment of RMB77.6 million (equivalent to US$11.0 million) as of March
31, 2020. In connection with the
HLJ Project mentioned in Note 6 (i), pursuant to the three investment agreements, the project total capital expenditure will be
RMB4,015.0 million (equivalent to be US$566.7 million), among which the investment in fixed assets shall be no less than RMB3,295.0
million (equivalent to US$465.1 million) in total. Pursuant to the contracts with Hailezi signed in November 2017 and 2019 for
100,000 metric tons of engineering plastics located in Harbin mentioned in Note 6 (i), HLJ Xinda Group has a remaining commitment
of RMB37.8 million (equivalent to US$5.3 million) as of March 31, 2020. In connection with the
HLJ project, on June 25, 2018 and July 12, 2018, HLJ Xinda Group entered into two equipment purchase contracts with Hailezi to
purchase production equipment, which will be used for 300,000 metrics tons of biological based composite material, located in
Harbin, for a consideration of RMB1,906.8 million (equivalent to US$269.1 million). Pursuant to the contracts with Hailezi, HLJ
Xinda Group has a remaining commitment of RMB1,366.8 million (equivalent to US$192.9 million) as of March 31, 2020. In connection with the
equipment purchase contracts with Hailezi for Qinling Road Project and Jiangnan Road Project mentioned in Note 6 (i), as of March
31, 2020, the Company has remaining commitments of RMB32.4 million (equivalent to US$4.6 million) and RMB142.7 million (equivalent
to US$20.1 million) for Qinling Road Project and Jiangnan Road Project respectively. (3) Dubai equipment purchase On May 31, 2019, Dubai Xinda entered into an
equipment purchase contract with Peaceful for a total consideration of US$18.8 million. As of March 31, 2020, the Company has a
remaining commitment of US$2.1 million. (4) Xinda CI (Beijing) office building decoration On March 30, 2017, Xinda CI (Beijing)
Investment Holding Co., Ltd. ("Xinda Beijing Investment") entered into a decoration contract with Beijing Fangyuan
Decoration Engineering Co., Ltd. for a total consideration of RMB5.8 million (equivalent to US$0.8 million) to decorate
office building. As of March 31, 2020, the Company has a remaining commitment of RMB3.8 million (equivalent to US$0.5
million). On June 9, 2017, Xinda CI (Beijing) entered
into a decoration contract with Beijing Zhonghongwufang Stone Co., Ltd. for a total consideration of RMB1.2 million (equivalent
to US$0.2 million) to decorate office building. As of March 31, 2020, the Company has a remaining commitment of RMB0.6 million
(equivalent to US$0.1 million). (5) Guarantees On December 25, 2018, HLJ Xinda Group, Sichuan
Xinda and Mr. Jie Han provided guarantee to Heilongjiang Xinda Enterprise Group Shanghai New Materials Sales Company Limited (“Shanghai
Sales”) obtaining a one-year loan of RMB500.0 million (equivalent to US$70.6) from Longjiang Bank, Harbin Branch with an
annual interest rate of 6.09% from December 25, 2018 to December 24, 2019. On December 24, 2019, the loan was extended to October
23, 2020. If Shanghai Sales does not repay the above loan when due, HLJ Xinda Group, Sichuan Xinda and Mr. Jie Han shall be obliged
to repay the RMB500.0 million loan. The loan was subsequently repaid early by Shanghai Sales in April 2020. On April 15, 2019, Sichuan Xinda provided guarantee
to Shanghai Sales obtaining a one-year loan of RMB800.0 million (equivalent to US$112.9 million) from Longjiang Bank, Harbin Branch
with an annual interest rate of 6.09% from April 15, 2019 to April 14, 2020. If Shanghai Sales does not repay the above loan when
due, Sichuan Xinda shall be obliged to repay the RMB800.0 million loan. The loan was subsequently repaid by Shanghai Sales in April
2020. On December 3, 2019, HLJ Xinda Group provided
guarantee to Heilongjiang Xinda Macromolecule Composite Materials Company Limited (“Macromolecule Composite Materials”)
obtaining a one-year loan of RMB612.2 million (equivalent to US$86.4 million) from Longjiang Bank, Harbin Branch with an annual
interest rate of 6.25%. If Macromolecule Composite Materials does not repay the above loan when due, HLJ Xinda Group shall be obliged
to repay the RMB612.2 million loan. The loan was subsequently repaid early in April 2020. In the event of Shanghai Sales and Macromolecule
Composite Materials default on the loans, the Company’s material loss contingency would be RMB1,980.6 million (equivalent
to US$279.5 million), including estimated interest expenses of RMB68.4 million (equivalent to US$9.6 million) as of March 31, 2020.
As the Company estimated that the potential material loss contingency was not probable, no accrual for a loss contingency was recognized
for the three-month ended March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0</t>
        </is>
      </c>
    </row>
    <row r="3">
      <c r="A3" s="3" t="inlineStr">
        <is>
          <t>Revenues [Abstract]</t>
        </is>
      </c>
    </row>
    <row r="4">
      <c r="A4" s="4" t="inlineStr">
        <is>
          <t>Revenues</t>
        </is>
      </c>
      <c r="B4" s="4" t="inlineStr">
        <is>
          <t xml:space="preserve">Note 18 - Revenues Revenues consist of the following:
Three-Month Period Ended March 31,
2020 2019
US$ US$
Modified Polyamide 66 (PA66) 49,233,101 83,878,245
Modified Polyamide 6 (PA6) 20,298,962 66,168,094
Plastic Alloy 10,547,399 63,136,625
Modified Polypropylene (PP) 4,340,775 37,057,054
Modified Acrylonitrile butadiene styrene (ABS) 993,228 13,447,629
Polyoxymethylenes (POM) 501,947 2,596,461
Polyphenylene Oxide (PPO) — 16,859,150
Polylactide (PLA) 202,155 16,511,356
Polyethylene (PE) 585,245 1,772,744
Semi-finished goods 58,182,353 —
Raw materials (47,487 ) 38,649
Total Revenue 144,837,678 301,466,007 The following table provides sales by major
customer group for the three-month periods ended March 31, 2020 and 2019
Three-Month Period Ended March 31,
2020 2019
US$ US$
Distributors 107,526,104 282,883,471
Direct customers 37,359,061 18,543,887
Others (47,487 ) 38,649
Total 144,837,678 301,466,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s on disposal of a subsidiary</t>
        </is>
      </c>
      <c r="B1" s="2" t="inlineStr">
        <is>
          <t>3 Months Ended</t>
        </is>
      </c>
    </row>
    <row r="2">
      <c r="B2" s="2" t="inlineStr">
        <is>
          <t>Mar. 31, 2020</t>
        </is>
      </c>
    </row>
    <row r="3">
      <c r="A3" s="3" t="inlineStr">
        <is>
          <t>Discontinued Operations and Disposal Groups [Abstract]</t>
        </is>
      </c>
    </row>
    <row r="4">
      <c r="A4" s="4" t="inlineStr">
        <is>
          <t>Gains on disposal of a subsidiary</t>
        </is>
      </c>
      <c r="B4" s="4" t="inlineStr">
        <is>
          <t>Note 19 - Gains on disposal of a subsidiary On November 13, 2018, HLJ Xinda Group entered
into an agreement with Shanghai Sales, to transfer the wholly owned equity of Heilongjiang Xinda Enterprise Group (Shanghai) New
Materials Research and Development Co., Ltd. ("Shanghai New Materials R&amp;D") from HLJ Xinda Group to Shanghai Sales
with no consideration as a result of group restructuring to streamline resources and improve operating efficiency. The legal transfer was completed on February
1, 2019 and the Company recorded gains of US$0.5 million on disposal of Shanghai New Materials R&amp;D for the three-month period
ended March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20 - Leases As of March 31, 2020, the Company had operating
leases for land use rights and office with remaining terms expiring from 2022 through 2085. The weighted average remaining lease
term excluding land use rights located in PRC as of March 31, 2020 was 17.1 years. Weighted average discount rate used in the calculation
of the lease liabilities was 6.7%. The discount rate reflects the estimated incremental borrowing rate, which includes an assessment
of the credit rating to determine the rate that the Company would have to pay to borrow, on a collateralized basis for a similar
term, an amount equal to the lease payments in a similar economic environment. Lease cost for the three-month periods ended
March 31, 2020 and 2019 is as follows:
Three-Month Period Ended March 31,
2020 2019
Operating lease cost 575,097 423,571
Short-term lease cost 131,074 179,195
Total lease cost 706,171 602,766 As of March 31, 2020, the maturities of the
operating lease liabilities are as follows:
Remaining Lease Payments US$
Nine months ended December 31, 2020 1,039,362
2021 1,407,825
2022 1,408,184
2023 1,424,003
2024 1,443,311
Thereafter 20,567,357
Total remaining lease payments 27,290,042
Less: imputed interest (11,536,457 )
Total operating lease liabilities 15,753,585
Less: current portion (1,417,224 )
Non-current operating lease liabilities 14,336,361
Weighted-average remaining lease term 17.1 years
Weighted-average discount rate 6.7 % Supplemental cash flow information related
to leases is as follows:
Three-Month
Period Ended March 31,
2020 2019
US$ US$
Cash paid for amounts included in the measurement of lease liabilities:
Operating cash flows from operating leases 364,190 128,5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concentrations and risks (Policies)</t>
        </is>
      </c>
      <c r="B1" s="2" t="inlineStr">
        <is>
          <t>3 Months Ended</t>
        </is>
      </c>
    </row>
    <row r="2">
      <c r="B2" s="2" t="inlineStr">
        <is>
          <t>Mar. 31, 2020</t>
        </is>
      </c>
    </row>
    <row r="3">
      <c r="A3" s="3" t="inlineStr">
        <is>
          <t>Basis of presentation, significant concentrations and risks [Abstract]</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9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9, and the related consolidated statements of comprehensive income, changes in equity
and cash flows for the year then ended, included in the Company's Annual Report on Form 10-K filed with the SEC on June 1, 2020. In the opinion of the management, all adjustments
(which include normal recurring adjustments) necessary to present a fair statement of the financial position as of March 31, 2020,
the results of operations and cash flows for the three-month periods ended March 31, 2020 and 2019,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accruals for tax uncertainties and other contingencies, and the discount rate used to determine the present
value of the lease payments. The current economic environment has increased the degree of uncertainty inherent in those estimates
and assumptions.</t>
        </is>
      </c>
    </row>
    <row r="5">
      <c r="A5" s="4" t="inlineStr">
        <is>
          <t>Accounting Pronouncement Adopted in 2020</t>
        </is>
      </c>
      <c r="B5" s="4" t="inlineStr">
        <is>
          <t>(b) Accounting pronouncement adopted
in 2020 In August 2018, the FASB issued ASU 2018-13,
Fair Value Measurement (Topic 820): Disclosure Framework - Changes to the Disclosure Requirements for Fair Value Measurement (“ASU
2018-13”), which modifies the disclosure requirements on fair value measurements. The Company has adopted the standard on
January 1, 2020 and there was no material impact on its consolidated financial statements as a result of the adoption.</t>
        </is>
      </c>
    </row>
    <row r="6">
      <c r="A6" s="4" t="inlineStr">
        <is>
          <t>Significant concentrations and risks</t>
        </is>
      </c>
      <c r="B6" s="4" t="inlineStr">
        <is>
          <t>(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20 and 2019,
are as follows:
For the Three-Month Period Ended March 31,
2020 2019
US$ % US$ %
Distributor A, located in PRC 25,912,864 17.9 % 56,499,732 18.7 %
Distributor B, located in PRC 16,906,023 11.7 % 22,368,237 *
Distributor C, located in PRC 15,442,017 10.7 % 27,324,588 *
Distributor D, located in PRC 13,985,186 * 32,491,923 10.8 %
Distributor E, located in PRC — — 33,931,975 11.3 % * Less than 10%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15.4% (one distributor) and
37.8% (three distributors), of the Company's total raw material purchases for the three-month periods ended March 31, 2020 and 2019,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short-term restricted cash mentioned below maintained at
banks consist of the following:
March 31, 2020 December 31, 2019
US$ US$
Renminbi (“RMB”) denominated bank deposits with:
Financial Institutions in the PRC 187,852,350 226,488,069
Financial Institutions in Hong Kong Special Administrative Region ("Hong Kong SAR") 8,134 8,134
U.S. dollar denominated bank deposits with:
Financial Institution in the U.S. 5,939 3,057
Financial Institutions in the PRC 16,825 16,868
Financial Institution in Hong Kong SAR 524,067 590,131
Financial Institution in Macau Special Administrative Region ("Macau SAR") 1,290,068 1,288,792
Financial Institution in Dubai, UAE 646,923 4,549
HK dollar denominated bank deposits with:
Financial institution in Hong Kong SAR 156 156
Dirham denominated bank deposits with:
Financial institution in Dubai, UAE 89,392 33,26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137,148
and $1,063,709 are insured as of March 31, 2020 and December 31, 2019,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19,376,139
and US$151,498,873 as of March 31, 2020 and December 31, 2019, respectively. Upon maturity and repayment of the bills payable,
which is generally within 6 months, the cash becomes available for use by the Company. Short-term bank deposits that are related
to government grant are reported as restricted cash and amounted to US$68,805 and US$69,879 as of March 31, 2020 and December 31,
2019, respectively. Short-term bank deposits that are pledged for
the US$135.0 million syndicated loans obtained from a consortium of banks led by the Industrial and Commercial Bank of China (Macau)
Limited are reported as restricted cash and amounted to US$57,370,173 and US$58,229,047 as of March 31, 2020 and December 31, 2019,
respectively, for details of the syndicated loans please refer to note 7. Short-term bank deposits
that are pledged as collateral to settle US$14.1 million of short-term bank loans obtained from Postal Savings Bank of China are
reported as restricted cash and amounted to US$1,411,413 and US$1,433,445 as of March 31,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ignificant concentrations and risks (Tables)</t>
        </is>
      </c>
      <c r="B1" s="2" t="inlineStr">
        <is>
          <t>3 Months Ended</t>
        </is>
      </c>
    </row>
    <row r="2">
      <c r="B2" s="2" t="inlineStr">
        <is>
          <t>Mar. 31, 2020</t>
        </is>
      </c>
    </row>
    <row r="3">
      <c r="A3" s="3" t="inlineStr">
        <is>
          <t>Basis of presentation, significant concentrations and risks [Abstract]</t>
        </is>
      </c>
    </row>
    <row r="4">
      <c r="A4" s="4" t="inlineStr">
        <is>
          <t>Schedule of Sales Concentrations by Major Distributors</t>
        </is>
      </c>
      <c r="B4" s="4" t="inlineStr">
        <is>
          <t>The Company sells its products primarily through
approved distributors in the People's Republic of China (the "PRC"). The Company's sales are highly concentrated. Sales
to distributors individually exceeded 10% of the Company's revenues for the three-month periods ended March 31, 2020 and 2019,
are as follows:
For the Three-Month Period Ended March 31,
2020 2019
US$ % US$ %
Distributor A, located in PRC 25,912,864 17.9 % 56,499,732 18.7 %
Distributor B, located in PRC 16,906,023 11.7 % 22,368,237 *
Distributor C, located in PRC 15,442,017 10.7 % 27,324,588 *
Distributor D, located in PRC 13,985,186 * 32,491,923 10.8 %
Distributor E, located in PRC — — 33,931,975 11.3 % * Less than 10%</t>
        </is>
      </c>
    </row>
    <row r="5">
      <c r="A5" s="4" t="inlineStr">
        <is>
          <t>Schedule of Cash and Cash Equivalents</t>
        </is>
      </c>
      <c r="B5" s="4" t="inlineStr">
        <is>
          <t xml:space="preserve">Cash and short-term restricted cash mentioned below maintained at
banks consist of the following:
March 31, 2020 December 31, 2019
US$ US$
Renminbi (“RMB”) denominated bank deposits with:
Financial Institutions in the PRC 187,852,350 226,488,069
Financial Institutions in Hong Kong Special Administrative Region ("Hong Kong SAR") 8,134 8,134
U.S. dollar denominated bank deposits with:
Financial Institution in the U.S. 5,939 3,057
Financial Institutions in the PRC 16,825 16,868
Financial Institution in Hong Kong SAR 524,067 590,131
Financial Institution in Macau Special Administrative Region ("Macau SAR") 1,290,068 1,288,792
Financial Institution in Dubai, UAE 646,923 4,549
HK dollar denominated bank deposits with:
Financial institution in Hong Kong SAR 156 156
Dirham denominated bank deposits with:
Financial institution in Dubai, UAE 89,392 33,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0</t>
        </is>
      </c>
    </row>
    <row r="3">
      <c r="A3" s="3" t="inlineStr">
        <is>
          <t>Accounts Receivable, after Allowance for Credit Loss [Abstract]</t>
        </is>
      </c>
    </row>
    <row r="4">
      <c r="A4" s="4" t="inlineStr">
        <is>
          <t>Schedule of Accounts Receivable</t>
        </is>
      </c>
      <c r="B4" s="4" t="inlineStr">
        <is>
          <t xml:space="preserve">Accounts receivable consists of the following:
March 31, 2020 December 31, 2019
US$ US$
Accounts receivable 302,971,312 284,921,071
Allowance for doubtful accounts (62,848,435 ) (62,849,018 )
Accounts receivable, net 240,122,877 222,072,053 </t>
        </is>
      </c>
    </row>
    <row r="5">
      <c r="A5" s="4" t="inlineStr">
        <is>
          <t>Schedule of Aging of Accounts Receivable</t>
        </is>
      </c>
      <c r="B5" s="4" t="inlineStr">
        <is>
          <t xml:space="preserve">The following table provides an analysis of
the aging of accounts receivable as of March 31, 2020 and December 31, 2019:
March 31, 2020 December 31, 2019
US$ US$
Aging:
– current 170,086,977 189,180,366
– 1-3 months past due 67,773,417 45,363,405
– 4-6 months past due 32,377,186 28,865,350
– 7-12 months past due 21,381,387 5,703,612
– greater than one year past due 11,352,345 15,808,338
Total accounts receivable 302,971,312 284,921,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66969841</v>
      </c>
      <c r="C5" s="5" t="n">
        <v>66969841</v>
      </c>
    </row>
    <row r="6">
      <c r="A6" s="4" t="inlineStr">
        <is>
          <t>Common stock, shares outstanding</t>
        </is>
      </c>
      <c r="B6" s="5" t="n">
        <v>66948841</v>
      </c>
      <c r="C6" s="5" t="n">
        <v>66948841</v>
      </c>
    </row>
    <row r="7">
      <c r="A7" s="4" t="inlineStr">
        <is>
          <t>Treasury shares, shares</t>
        </is>
      </c>
      <c r="B7" s="5" t="n">
        <v>21000</v>
      </c>
      <c r="C7" s="5"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0</t>
        </is>
      </c>
    </row>
    <row r="3">
      <c r="A3" s="3" t="inlineStr">
        <is>
          <t>Inventory, Net [Abstract]</t>
        </is>
      </c>
    </row>
    <row r="4">
      <c r="A4" s="4" t="inlineStr">
        <is>
          <t>Schedule of Inventories</t>
        </is>
      </c>
      <c r="B4" s="4" t="inlineStr">
        <is>
          <t xml:space="preserve">Inventories consist of the following:
March 31, 2020 December 31, 2019
US$ US$
Raw materials and semi-finished goods 624,098,715 637,278,817
Finished goods 6,014,755 5,230,717
Total inventories 630,113,470 642,509,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0</t>
        </is>
      </c>
    </row>
    <row r="3">
      <c r="A3" s="3" t="inlineStr">
        <is>
          <t>Prepaid Expense and Other Assets, Current [Abstract]</t>
        </is>
      </c>
    </row>
    <row r="4">
      <c r="A4" s="4" t="inlineStr">
        <is>
          <t>Schedule of Prepaid Expense and Other Assets Current</t>
        </is>
      </c>
      <c r="B4" s="4" t="inlineStr">
        <is>
          <t>Prepaid expenses and other current assets consist of the following:
March 31, 2020 December 31, 2019
US$ US$
Advances to suppliers (i) 230,107,855 118,166,925
Value added taxes receivables (ii) 3,016,226 6,239,719
Receivables from Hong Kong Grand Royal Trading Co., Ltd.(iii) — 42,566,949
Interest receivable (iv) 592,696 615,049
Others (v) 8,030,174 4,259,480
Total prepaid expenses and other current assets 241,746,951 171,848,122 (i) Advances to suppliers are the advances
to purchase raw materials. (ii) 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 (iii) 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three-month period ended March 31,
2020. (iv) Interest receivable mainly represents
interest income accrued from restricted cash. (v) Others mainly include prepaid miscellaneous
service fee, staff advance and prepaid rental f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3 Months Ended</t>
        </is>
      </c>
    </row>
    <row r="2">
      <c r="B2" s="2" t="inlineStr">
        <is>
          <t>Mar. 31, 2020</t>
        </is>
      </c>
    </row>
    <row r="3">
      <c r="A3" s="3" t="inlineStr">
        <is>
          <t>Property, Plant and Equipment [Abstract]</t>
        </is>
      </c>
    </row>
    <row r="4">
      <c r="A4" s="4" t="inlineStr">
        <is>
          <t>Schedule of Property, Plant and Equipment</t>
        </is>
      </c>
      <c r="B4" s="4" t="inlineStr">
        <is>
          <t xml:space="preserve">Property, plant and equipment consist of the following:
March 31, 2020 December 31, 2019
US$ US$
Machinery, equipment and furniture 515,367,118 575,317,840
Motor vehicles 1,826,586 1,709,182
Workshops and buildings 154,460,932 156,256,761
Construction in progress 358,948,653 335,245,525
Total property, plant and equipment 1,030,603,289 1,068,529,308
Less accumulated depreciation (209,684,297 ) (238,209,592 )
Property, plant and equipment, net 820,918,992 830,319,716 </t>
        </is>
      </c>
    </row>
    <row r="5">
      <c r="A5" s="4" t="inlineStr">
        <is>
          <t>Schedule of the Allocation of Depreciation Expense on Property, Plant and Equipment</t>
        </is>
      </c>
      <c r="B5" s="4" t="inlineStr">
        <is>
          <t>For the three-month periods ended March 31,
2020 and 2019, the Company capitalized US$1,337,039 and US$387,324 of interest costs as a component of the cost of construction
in progress. Depreciation expense on property, plant and equipment was allocated to the following expense items:
Three-Month
Period Ended March 31,
2020 2019
US$ US$
Cost of revenues 12,256,776 13,458,983
Selling expenses 4,496 1,823
General and administrative expenses 610,603 686,523
Research and development expenses 712,729 1,022,123
Total
depreciation expense 13,584,604 15,169,4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yments to equipment and construction suppliers (Tables)</t>
        </is>
      </c>
      <c r="B1" s="2" t="inlineStr">
        <is>
          <t>3 Months Ended</t>
        </is>
      </c>
    </row>
    <row r="2">
      <c r="B2" s="2" t="inlineStr">
        <is>
          <t>Mar. 31, 2020</t>
        </is>
      </c>
    </row>
    <row r="3">
      <c r="A3" s="3" t="inlineStr">
        <is>
          <t>Prepayments to equipment suppliers [Abstract]</t>
        </is>
      </c>
    </row>
    <row r="4">
      <c r="A4" s="4" t="inlineStr">
        <is>
          <t>Schedule of Total Prepayments to Equipment Suppliers</t>
        </is>
      </c>
      <c r="B4" s="4" t="inlineStr">
        <is>
          <t xml:space="preserve"> March
31, 2020 December
31, 2019
US$ US$
Hailezi (i) 455,556,448 468,529,714
Beijin Construction (ii) 6,858,385 6,795,439
Peaceful Treasure Limited(iii) 21,472,360 19,967,014
Xinda High-Tech (iv) 16,979,295 —
Others 640,168 278,254
Total
prepayments to equipment and construction suppliers 501,506,656 495,570,421 (i) On September 26, 2016 and February 28, 2017, HLJ Xinda Group entered
into equipment purchase contracts with Hailezi for a total consideration of RMB782.2 million (equivalent to US$110.4 million) to
purchase storage facility and other equipment, which will be used for upgrading the storage system of warehouse located in Harbin,
China. Pursuant to the contracts with Hailezi, HLJ Xinda Group prepaid RMB621.6 million (equivalent to US$87.7 million) during
the first quarter of 2017. Due to a redesign of outdoor storage facility in June 2017, HLJ Xinda Group entered into a supplementary
agreement with Hailezi, which decreased the original contract amount to RMB283.7 million (equivalent to US$40.0 million). Hailezi
refunded RMB369.1 million (equivalent to US$52.1 million) to HLJ Xinda Group on June 22, 2017. On September 25, 2019, HLJ Xinda
Group entered into a supplementary agreement with Hailezi, pursuant to which the total contract amount was increased to RMB332.5
million (equivalent to US$46.9 million). As of March 31, 2020, HLJ Xinda Group has prepaid RMB255.0 million (equivalent to US$36.1
million) for the above contract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32.6 million). Pursuant to the contract with Hailezi, HLJ Xinda Group has prepaid RMB920.9 million (equivalent to US$130.0
million) in total as of December 31, 2018. During 2019, HLJ Xinda Group entered into a supplementary agreement with Hailezi, pursuant
to which the contract amount was increased to RMB958.7 million (equivalent to US$135.3 million). As of March 31, 2020, all equipment
has been delivered and the prepayment was transferred to construction in progress. In connection with
the HLJ project, in June and July 2018, HLJ Xinda Group entered into two equipment purchase contracts with Hailezi to purchase
production equipment, which will be used for 300,000 metric tons of biological based composite material, located in Harbin, for
a consideration of RMB1,906.8 million (equivalent to US$269.1 million). Pursuant to the contracts with Hailezi, HLJ Xinda Group
has prepaid RMB540.0 million (equivalent to US$76.2 million) as of March 31, 2020.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52.9 million). In connection with the Nanchong Project, Sichuan
Xinda entered into equipment purchase contracts with Hailezi to purchase production equipment and testing equipment. Pursuant to
the contracts with Hailezi, Sichuan Xinda prepaid RMB1,728.9 million (equivalent to US$244.0 million) in the first quarter of
year 2017. In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40.6 million) by the end of March 2018, the remaining uncancelled amount is RMB24.0 (equivalent to US$3.4 million). As of December
31, 2017, Sichuan Xinda signed a supplementary agreement with Hailezi, pursuant to the agreement, Sichuan Xinda agreed to pay RMB12.4
million (equivalent to US$1.8 million) to Hailezi for the compensation of Hailezi due to the termination of the purchase contracts.
In January 2018, Hailezi refunded the above-mentioned prepayment. The Company received the testing equipment in the amount
of RMB3.2 million (equivalent to US$0.5 million) in November 2018, the remaining balance of the uncancelled prepayment as of March
31, 2020 was RMB20.8 million (equivalent to US$2.9 million). In connection with the Nanchong Project,
on June 21, 2018, Sichuan Xinda entered into another equipment purchase contract with Hailezi to purchase production equipment
and testing equipment for a consideration of RMB1,900 million (equivalent to US$268.2 million). Pursuant to the contract with Hailezi,
Sichuan Xinda has prepaid RMB1,710 million (equivalent to US$241.4 million) as of March 31, 2020. On December 3, 2019, HLJ Xinda Group entered
into two equipment purchase contracts with Hailezi to purchase production equipment used to upgrade Qinling Road Factory (“Qinling
Road Project”) and Jiangnan Road Factory (“Jiangnan Road Project”) in Harbin. Total consideration is RMB162.0
million (equivalent to US$22.9 million) and RMB713.6 million (equivalent to US$100.7 million) for Qinling Road Project and Jiangnan
Road Project respectively. Pursuant to the contracts with Hailezi, HLJ Xinda has prepaid RMB129.6 million (equivalent to US$18.3
million) and RMB570.9 million (equivalent to US$80.7 million) respectively for Qinling Road Project and Jiangnan Road Project as
of March 31, 2020. (ii) Since November 15, 2016, Sichuan Xinda
entered into decoration contracts with Sichuan Beijin Construction Engineering Company Limited ("Beijin Construction")
to perform indoor and outdoor decoration work for a consideration of RMB264.3 million (equivalent to US$37.3 million). Pursuant
to the contracts with Beijin Construction, Sichuan Xinda has prepaid RMB122.6 million (equivalent to US$17.3 million) as of March
31, 2020, of which RMB74.0 million (equivalent to US$10.4 million) was transferred to construction in progress. (iii) 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March 31, 2020. On May 31, 2019, Dubai Xinda entered into an
equipment purchase contract with Peaceful for a total consideration of US$18.8 million to purchase storage and testing equipment.
The Company has prepaid US$16.7 million as of March 31, 2020. (iv) On January 10, 2020, Heilongjiang Xinda
New Materials Co., Ltd. (“HLJ New Materials”), a subsidiary of the Company, entered into a purchase agreement with
Harbin Xinda High-Tech Co., Ltd. (“Xinda High-Tech”) to purchase the land use right, buildings and facilities of Dalian
Road Factory from Xinda High-Tech for a consideration of RMB120.3 million (equivalent to USD17.0 million). On January 23, 2020,
HLJ New Materials has paid the consideration to Xinda High-Tech. As of March 31, 2020, the transfer procedures were not completed
and were expected to be completed in the fourth quarter of 2020.</t>
        </is>
      </c>
    </row>
    <row r="5">
      <c r="A5" s="4" t="inlineStr">
        <is>
          <t>Schedule of Summarized Balance of Prepayments</t>
        </is>
      </c>
      <c r="B5" s="4" t="inlineStr">
        <is>
          <t xml:space="preserve">The table below summarized the balance of prepayments
to Hailezi for each of the projects as of March 31, 2020 and December 31, 2019, and the movements of the prepayments:
(in millions US$)
Year Projects
Balance as of December 31, 2019
Prepaid in 2020 Transfer to CIP in 2020 Effect of foreign currency exchange rate changes
Balance as of March 31, 2020
2017 Storage system 36.7 - - (0.6 ) 36.1
2017 HLJ Project 5.9 - (5.9 ) - -
2018 HLJ Project 77.4 - - (1.2 ) 76.2
2017 Nanchong Project 3.0 - - (0.1 ) 2.9
2018 Nanchong Project 245.1 - - (3.7 ) 241.4
2019 Qinling Road Project 18.6 - - (0.3 ) 18.3
2019 Jiangnan Road Project 81.8 - - (1.1 ) 80.7
Total 468.5 - (5.9 ) (7.0 ) 4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0</t>
        </is>
      </c>
    </row>
    <row r="3">
      <c r="A3" s="3" t="inlineStr">
        <is>
          <t>Debt Disclosure [Abstract]</t>
        </is>
      </c>
    </row>
    <row r="4">
      <c r="A4" s="4" t="inlineStr">
        <is>
          <t>Schedule of Short-term Loans</t>
        </is>
      </c>
      <c r="B4" s="4" t="inlineStr">
        <is>
          <t>(a) Current
March 31, 2020 December 31, 2019
US$ US$
Unsecured loans (i) 401,395,816 407,657,464
Loans secured by accounts receivable (ii) 63,513,571 64,505,031
Loans secured by restricted cash (iii) 14,114,127 14,334,451
Syndicated loan facility (iv) 124,815,432 128,020,559
Loan secured by inventories (v) 5,645,651 5,733,781
Current portion of long-term bank loans (note b) 63,243,416 59,923,573
Total short-term loans, including current portion of long-term bank loans 672,728,013 680,174,859 (i) In July 2019, HLJ Xinda Group
obtained a one-year short-term bank loan of RMB99.9 million (equivalent to US$14.1 million) from Bank of China. Pursuant to the
loan contract, the amount of external guarantee provided by HLJ Xinda Group shall not exceed 20% of its net assets. As of March
31, 2020, the external guarantee amount was higher than 20% of its net assets, which resulted in a breach of the loan covenants,
and Bank of China has the right to declare the above loan be immediately due and payable. For details of the guarantee, please
refer to note 17. (ii) As of March 31, 2020 and December
31, 2019, the Company had US$63.5 million and US$64.5 million of short-term bank loans secured by accounts receivables of US$80.7
million and US$92.2 million, respectively. (iii) As of March 31, 2020 and December
31, 2019, the Company had US$14.1 million and US$14.3 million of short-term bank loans secured by restricted cash of US$1.4 million
and US$1.4 million, respectively. (iv) 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of which the unamortized balance was US$5.2 million as of March 31, 2020. Loan issuance costs are presented on the
consolidated balance sheets as a direct deduction from the carrying amount of the loan and amortized to interest expense using
the effective interest rate of 10.10% as of March 31, 2020. Xinda Holding (HK) prepaid US$5.0 million loan in March 2020. (v) In November 2019, the Company obtained
a one-year short-term loan of RMB40.0 million (equivalent to US$5.6 million) from Bank of Inner Mongolia. As of March 31, 2020,
the Company pledged inventories in amount of approximately US$39.5 million for the above loan and bills payable in amount of RMB142.0
million (equivalent to US$20.0 million) issued by Bank of Inner Mongolia.</t>
        </is>
      </c>
    </row>
    <row r="5">
      <c r="A5" s="4" t="inlineStr">
        <is>
          <t>Schedule of Long-Term Debt</t>
        </is>
      </c>
      <c r="B5" s="4" t="inlineStr">
        <is>
          <t>(b) Non-current
March 31, December 31,
2020 2019
US$ US$
Secured loans (i) 1,742,389 1,742,389
Unsecured loans (ii ) 406,656,787 380,637,597
Less: current portion (63,243,416 ) (59,923,573 )
Total long-term bank loans, excluding current portion 345,155,760 322,456,413 (i) On December 26,
2018, the Company obtained a five-year secured loan of AED8.0 million (equivalent to US$2.2 million) from National Bank of Umm
Al Qaiwain at an interest rate of three-month EBOR (1.73% as of March 31, 2020) plus 3.75%. The long-term loan was secured by an
undated cheque of AED8.8 million (US$2.4 million) favouring the bank provided by Dubai Xinda. The cheque would not be cashed by
the bank unless Dubai Xinda defaults. Principal will be repaid in ten half-yearly installments of AED0.8 million (equivalent to
US$0.2 million) each. The Company repaid AED1.6 million (equivalent to US$0.5 million) during 2019. (ii) As of March 31,
2020 and December 31, 2019, the Company's long-term unsecured bank loans (excluding the current portion of long-term bank loans)
bear a weighted average interest rate of 5.3% and 5.5% per annum, respectively. The Company’s long-term unsecured bank loans
(excluding the current portion of long-term bank loans) will mature serially from 2021 to 2027.</t>
        </is>
      </c>
    </row>
    <row r="6">
      <c r="A6" s="4" t="inlineStr">
        <is>
          <t>Maturities on long-term bank loans</t>
        </is>
      </c>
      <c r="B6" s="4" t="inlineStr">
        <is>
          <t xml:space="preserve">Maturities on long-term bank loans
(including current portion) are as follows:
March 31, 2020
US$
Nine
months ended December 31, 2020 56,186,353
2021 55,480,707
2022 74,647,691
2023 54,069,295
2024 40,987,989
After 2024 127,027,141
Total 408,399,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0</t>
        </is>
      </c>
    </row>
    <row r="3">
      <c r="A3" s="3" t="inlineStr">
        <is>
          <t>Accrued Liabilities, Current [Abstract]</t>
        </is>
      </c>
    </row>
    <row r="4">
      <c r="A4" s="4" t="inlineStr">
        <is>
          <t>Schedule of Accrued Expenses and Other Current Liabilities</t>
        </is>
      </c>
      <c r="B4" s="4" t="inlineStr">
        <is>
          <t>Accrued expenses and other current liabilities consist of the following:
March 31, 2020 December 31, 2019
US$ US$
Payables for purchase of property, plant and equipment 16,126,373 12,445,494
Accrued freight expenses 23,792,993 17,665,998
Accrued interest expenses 15,964,018 15,650,965
Contract liabilities (i) 45,886,133 17,922,160
Non income tax payables 9,655,452 6,056,024
Others (ii) 10,230,314 16,809,747
Total accrued expenses and other current liabilities 121,655,283 86,550,388 (i) Contract liabilities mainly represent the
advance received from customers in the PRC for the finished goods and raw materials purchases. The change in contract liabilities
primarily represents the cash received, less amounts recognized as revenues during the period. (ii) Others mainly
represent accrued payroll and employee benefits, accrued audit and consulting fees, electricity fee and other accrued miscellaneous
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0</t>
        </is>
      </c>
    </row>
    <row r="3">
      <c r="A3" s="3" t="inlineStr">
        <is>
          <t>Related Party Transactions [Abstract]</t>
        </is>
      </c>
    </row>
    <row r="4">
      <c r="A4" s="4" t="inlineStr">
        <is>
          <t>Schedule of Significant Related Party Transactions</t>
        </is>
      </c>
      <c r="B4" s="4" t="inlineStr">
        <is>
          <t xml:space="preserve">The related party transactions are summarized
as follows:
Three-Month Period Ended March 31,
2020 2019
US$ US$
Transactions with related parties:
Interest-free advances from a senior management employee in HLJ Xinda Group — 289,298 </t>
        </is>
      </c>
    </row>
    <row r="5">
      <c r="A5" s="4" t="inlineStr">
        <is>
          <t>Schedule of Related Parties Balances</t>
        </is>
      </c>
      <c r="B5" s="4" t="inlineStr">
        <is>
          <t xml:space="preserve">The related party balances are summarized
as follows:
March 31, 2020 December 31, 2019
US$ US$
Amounts due to related parties:
Mr. Jie Han (the Chairman and Chief Executive Officer) 12,307,519 12,499,642
Mr. Jie Han’s wife 3,096,999 3,137,539
Mr. Jie Han’s son 9,174,182 9,317,393
Senior management employee in HLJ Xinda Group 148,275 150,589
Mr. Qingwei Ma (Chief Operating Officer) 1,129,130 1,146,756
Total amounts due to related parties 25,856,105 26,251,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3 Months Ended</t>
        </is>
      </c>
    </row>
    <row r="2">
      <c r="B2" s="2" t="inlineStr">
        <is>
          <t>Mar. 31, 2020</t>
        </is>
      </c>
    </row>
    <row r="3">
      <c r="A3" s="3" t="inlineStr">
        <is>
          <t>Other Liabilities, Noncurrent [Abstract]</t>
        </is>
      </c>
    </row>
    <row r="4">
      <c r="A4" s="4" t="inlineStr">
        <is>
          <t>Schedule of other non-current liabilities</t>
        </is>
      </c>
      <c r="B4" s="4" t="inlineStr">
        <is>
          <t>March 31, December 31,
2020 2019
US$ US$
Income tax payable-noncurrent (i) 88,433,652 86,414,852
Deferred income tax liabilities 4,110,728 4,613,524
Total other non-current liabilities 92,544,380 91,028,376 (i) 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0</t>
        </is>
      </c>
    </row>
    <row r="3">
      <c r="A3" s="3" t="inlineStr">
        <is>
          <t>Stockholders' Equity Note [Abstract]</t>
        </is>
      </c>
    </row>
    <row r="4">
      <c r="A4" s="4" t="inlineStr">
        <is>
          <t>Schedule of Changes in Stockholders' Equity</t>
        </is>
      </c>
      <c r="B4" s="4" t="inlineStr">
        <is>
          <t xml:space="preserve">The changes of each caption of stockholders' equity for the three-month
period ended March 31, 2020 are as follows:
Series
B Preferred
Stock Common Stock Accumulated
Number of
Shares Amount Number of
Shares Amount Treasury Stock Additional Paid-in Capital Retained Earnings Other
Comprehensive Loss Total Stockholders' Equity
US$ US$
Balance as of January 1, 2020 1,000,000 100 66,948,841 6,697 (92,694 ) 184,208,447 720,159,368 (67,907,807 ) 836,374,111
Net loss - - - - - - (11,038,494 ) - (11,038,494)
Other comprehensive loss - - - - - - - (12,583,410 ) (12,583,410)
Balance as of March 31, 2020 1,000,000 100 66,948,841 6,697 (92,694 ) 184,208,447 709,120,874 (80,491,217 ) 812,752,2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0</t>
        </is>
      </c>
    </row>
    <row r="3">
      <c r="A3" s="3" t="inlineStr">
        <is>
          <t>Share-based Payment Arrangement, Noncash Expense [Abstract]</t>
        </is>
      </c>
    </row>
    <row r="4">
      <c r="A4" s="4" t="inlineStr">
        <is>
          <t>Schedule of Nonvested Share Activity</t>
        </is>
      </c>
      <c r="B4" s="4" t="inlineStr">
        <is>
          <t xml:space="preserve">A summary of the non-vested shares activity
for the three-month period ended March 31, 2020 is as follows:
Number of Nonvested Shares Weighted Average Grant date Fair Value
US$
Outstanding as of December 31, 2019 — —
Granted 4,000,000 1.5
Outstanding as of March 31, 2020 4,000,000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t>
        </is>
      </c>
      <c r="B1" s="2" t="inlineStr">
        <is>
          <t>3 Months Ended</t>
        </is>
      </c>
    </row>
    <row r="2">
      <c r="B2" s="2" t="inlineStr">
        <is>
          <t>Mar. 31, 2020</t>
        </is>
      </c>
      <c r="C2" s="2" t="inlineStr">
        <is>
          <t>Mar. 31, 2019</t>
        </is>
      </c>
    </row>
    <row r="3">
      <c r="A3" s="3" t="inlineStr">
        <is>
          <t>Statement of Comprehensive Income [Abstract]</t>
        </is>
      </c>
    </row>
    <row r="4">
      <c r="A4" s="4" t="inlineStr">
        <is>
          <t>Revenues</t>
        </is>
      </c>
      <c r="B4" s="6" t="n">
        <v>144837678</v>
      </c>
      <c r="C4" s="6" t="n">
        <v>301466007</v>
      </c>
    </row>
    <row r="5">
      <c r="A5" s="4" t="inlineStr">
        <is>
          <t>Cost of revenues</t>
        </is>
      </c>
      <c r="B5" s="5" t="n">
        <v>-139599821</v>
      </c>
      <c r="C5" s="5" t="n">
        <v>-251136339</v>
      </c>
    </row>
    <row r="6">
      <c r="A6" s="4" t="inlineStr">
        <is>
          <t>Gross profit</t>
        </is>
      </c>
      <c r="B6" s="5" t="n">
        <v>5237857</v>
      </c>
      <c r="C6" s="5" t="n">
        <v>50329668</v>
      </c>
    </row>
    <row r="7">
      <c r="A7" s="4" t="inlineStr">
        <is>
          <t>Selling expenses</t>
        </is>
      </c>
      <c r="B7" s="5" t="n">
        <v>-115911</v>
      </c>
      <c r="C7" s="5" t="n">
        <v>-277820</v>
      </c>
    </row>
    <row r="8">
      <c r="A8" s="4" t="inlineStr">
        <is>
          <t>General and administrative expenses</t>
        </is>
      </c>
      <c r="B8" s="5" t="n">
        <v>-6030126</v>
      </c>
      <c r="C8" s="5" t="n">
        <v>-8775385</v>
      </c>
    </row>
    <row r="9">
      <c r="A9" s="4" t="inlineStr">
        <is>
          <t>Research and development expenses</t>
        </is>
      </c>
      <c r="B9" s="5" t="n">
        <v>-3841792</v>
      </c>
      <c r="C9" s="5" t="n">
        <v>-10062186</v>
      </c>
    </row>
    <row r="10">
      <c r="A10" s="4" t="inlineStr">
        <is>
          <t>Total operating expenses</t>
        </is>
      </c>
      <c r="B10" s="5" t="n">
        <v>-9987829</v>
      </c>
      <c r="C10" s="5" t="n">
        <v>-19115391</v>
      </c>
    </row>
    <row r="11">
      <c r="A11" s="4" t="inlineStr">
        <is>
          <t>Operating income (loss)</t>
        </is>
      </c>
      <c r="B11" s="5" t="n">
        <v>-4749972</v>
      </c>
      <c r="C11" s="5" t="n">
        <v>31214277</v>
      </c>
    </row>
    <row r="12">
      <c r="A12" s="4" t="inlineStr">
        <is>
          <t>Interest income</t>
        </is>
      </c>
      <c r="B12" s="5" t="n">
        <v>265622</v>
      </c>
      <c r="C12" s="5" t="n">
        <v>435779</v>
      </c>
    </row>
    <row r="13">
      <c r="A13" s="4" t="inlineStr">
        <is>
          <t>Interest expense</t>
        </is>
      </c>
      <c r="B13" s="5" t="n">
        <v>-17916189</v>
      </c>
      <c r="C13" s="5" t="n">
        <v>-17500277</v>
      </c>
    </row>
    <row r="14">
      <c r="A14" s="4" t="inlineStr">
        <is>
          <t>Foreign currency exchange gains (losses)</t>
        </is>
      </c>
      <c r="B14" s="5" t="n">
        <v>2368139</v>
      </c>
      <c r="C14" s="5" t="n">
        <v>-2140865</v>
      </c>
    </row>
    <row r="15">
      <c r="A15" s="4" t="inlineStr">
        <is>
          <t>Gains on disposal of a subsidiary</t>
        </is>
      </c>
      <c r="B15" s="4" t="inlineStr">
        <is>
          <t xml:space="preserve"> </t>
        </is>
      </c>
      <c r="C15" s="5" t="n">
        <v>518491</v>
      </c>
    </row>
    <row r="16">
      <c r="A16" s="4" t="inlineStr">
        <is>
          <t>Government grant</t>
        </is>
      </c>
      <c r="B16" s="5" t="n">
        <v>9882937</v>
      </c>
      <c r="C16" s="5" t="n">
        <v>2094937</v>
      </c>
    </row>
    <row r="17">
      <c r="A17" s="4" t="inlineStr">
        <is>
          <t>Total non-operating expense, net</t>
        </is>
      </c>
      <c r="B17" s="5" t="n">
        <v>-5399491</v>
      </c>
      <c r="C17" s="5" t="n">
        <v>-16591935</v>
      </c>
    </row>
    <row r="18">
      <c r="A18" s="4" t="inlineStr">
        <is>
          <t>Income (loss) before income taxes</t>
        </is>
      </c>
      <c r="B18" s="5" t="n">
        <v>-10149463</v>
      </c>
      <c r="C18" s="5" t="n">
        <v>14622342</v>
      </c>
    </row>
    <row r="19">
      <c r="A19" s="4" t="inlineStr">
        <is>
          <t>Income tax expense</t>
        </is>
      </c>
      <c r="B19" s="5" t="n">
        <v>-889031</v>
      </c>
      <c r="C19" s="5" t="n">
        <v>-3641627</v>
      </c>
    </row>
    <row r="20">
      <c r="A20" s="4" t="inlineStr">
        <is>
          <t>Net income (loss)</t>
        </is>
      </c>
      <c r="B20" s="6" t="n">
        <v>-11038494</v>
      </c>
      <c r="C20" s="6" t="n">
        <v>10980715</v>
      </c>
    </row>
    <row r="21">
      <c r="A21" s="3" t="inlineStr">
        <is>
          <t>Earnings (loss) per common share:</t>
        </is>
      </c>
    </row>
    <row r="22">
      <c r="A22" s="4" t="inlineStr">
        <is>
          <t>Basic and diluted</t>
        </is>
      </c>
      <c r="B22" s="8" t="n">
        <v>-0.16</v>
      </c>
      <c r="C22" s="8" t="n">
        <v>0.16</v>
      </c>
    </row>
    <row r="23">
      <c r="A23" s="4" t="inlineStr">
        <is>
          <t>Net income (loss)</t>
        </is>
      </c>
      <c r="B23" s="6" t="n">
        <v>-11038494</v>
      </c>
      <c r="C23" s="6" t="n">
        <v>10980715</v>
      </c>
    </row>
    <row r="24">
      <c r="A24" s="3" t="inlineStr">
        <is>
          <t>Other comprehensive income (loss)</t>
        </is>
      </c>
    </row>
    <row r="25">
      <c r="A25" s="4" t="inlineStr">
        <is>
          <t>Foreign currency translation adjustment, net of nil income taxes</t>
        </is>
      </c>
      <c r="B25" s="5" t="n">
        <v>-12583410</v>
      </c>
      <c r="C25" s="5" t="n">
        <v>14670801</v>
      </c>
    </row>
    <row r="26">
      <c r="A26" s="4" t="inlineStr">
        <is>
          <t>Comprehensive income (loss)</t>
        </is>
      </c>
      <c r="B26" s="6" t="n">
        <v>-23621904</v>
      </c>
      <c r="C26" s="6" t="n">
        <v>25651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0</t>
        </is>
      </c>
    </row>
    <row r="3">
      <c r="A3" s="3" t="inlineStr">
        <is>
          <t>Earnings (loss) per common share:</t>
        </is>
      </c>
    </row>
    <row r="4">
      <c r="A4" s="4" t="inlineStr">
        <is>
          <t>Calculation of Basic and Diluted Earnings Per Share</t>
        </is>
      </c>
      <c r="B4" s="4" t="inlineStr">
        <is>
          <t xml:space="preserve">Basic and diluted earnings per share are calculated as follows:
Three-Month
Period Ended March 31,
2020 2019
US$ US$
Numerator:
Net
income (loss) (11,038,494 ) 10,980,715
Less:
Earnings
allocated to participating Series D convertible preferred stock — (2,624,264 )
Net income (loss) for basic
and dilutive earnings per share (11,038,494 ) 8,356,451
Denominator:
Denominator for basic and
diluted earnings per share 66,948,841 50,948,841
Earnings (loss) per
share:
Basic and
diluted (0.16 ) 0.16 </t>
        </is>
      </c>
    </row>
    <row r="5">
      <c r="A5" s="4" t="inlineStr">
        <is>
          <t>Summary of Potentially Dilutive Securities</t>
        </is>
      </c>
      <c r="B5" s="4" t="inlineStr">
        <is>
          <t>The following table summarizes potentially dilutive securities excluded
from the calculation of diluted earnings per share for the three-month periods ended March 31, 2020 and 2019 because their effects
are anti-dilutive:
Three-Month Period Ended March 31,
2020 2019
Shares issuable upon conversion of Series D convertible preferred stock - 16,0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Mar. 31, 2020</t>
        </is>
      </c>
    </row>
    <row r="3">
      <c r="A3" s="3" t="inlineStr">
        <is>
          <t>Revenues [Abstract]</t>
        </is>
      </c>
    </row>
    <row r="4">
      <c r="A4" s="4" t="inlineStr">
        <is>
          <t>Revenues</t>
        </is>
      </c>
      <c r="B4" s="4" t="inlineStr">
        <is>
          <t xml:space="preserve">Revenues consist of the following:
Three-Month Period Ended March 31,
2020 2019
US$ US$
Modified Polyamide 66 (PA66) 49,233,101 83,878,245
Modified Polyamide 6 (PA6) 20,298,962 66,168,094
Plastic Alloy 10,547,399 63,136,625
Modified Polypropylene (PP) 4,340,775 37,057,054
Modified Acrylonitrile butadiene styrene (ABS) 993,228 13,447,629
Polyoxymethylenes (POM) 501,947 2,596,461
Polyphenylene Oxide (PPO) — 16,859,150
Polylactide (PLA) 202,155 16,511,356
Polyethylene (PE) 585,245 1,772,744
Semi-finished goods 58,182,353 —
Raw materials (47,487 ) 38,649
Total Revenue 144,837,678 301,466,007 The following table provides sales by major
customer group for the three-month periods ended March 31, 2020 and 2019
Three-Month Period Ended March 31,
2020 2019
US$ US$
Distributors 107,526,104 282,883,471
Direct customers 37,359,061 18,543,887
Others (47,487 ) 38,649
Total 144,837,678 301,466,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Lease Cost</t>
        </is>
      </c>
      <c r="B4" s="4" t="inlineStr">
        <is>
          <t xml:space="preserve">Lease cost for the three-month periods ended
March 31, 2020 and 2019 is as follows:
Three-Month Period Ended March 31,
2020 2019
Operating lease cost 575,097 423,571
Short-term lease cost 131,074 179,195
Total lease cost 706,171 602,766 </t>
        </is>
      </c>
    </row>
    <row r="5">
      <c r="A5" s="4" t="inlineStr">
        <is>
          <t>Schedule of Maturities of Operating Lease Liabilities</t>
        </is>
      </c>
      <c r="B5" s="4" t="inlineStr">
        <is>
          <t>As of March 31, 2020, the maturities of the
operating lease liabilities are as follows:
Remaining Lease Payments US$
Nine months ended December 31, 2020 1,039,362
2021 1,407,825
2022 1,408,184
2023 1,424,003
2024 1,443,311
Thereafter 20,567,357
Total remaining lease payments 27,290,042
Less: imputed interest (11,536,457 )
Total operating lease liabilities 15,753,585
Less: current portion (1,417,224 )
Non-current operating lease liabilities 14,336,361
Weighted-average remaining lease term 17.1 years
Weighted-average discount rate 6.7 %</t>
        </is>
      </c>
    </row>
    <row r="6">
      <c r="A6" s="4" t="inlineStr">
        <is>
          <t>Schedule of Supplemental Disclosure of Cash Flow Information</t>
        </is>
      </c>
      <c r="B6" s="4" t="inlineStr">
        <is>
          <t>Supplemental cash flow information related
to leases is as follows:
Three-Month
Period Ended March 31,
2020 2019
US$ US$
Cash paid for amounts included in the measurement of lease liabilities:
Operating cash flows from operating leases 364,190 128,5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asis of presentation, significant concentrations and risks (Sales and Purchase Concentration) (Details) - USD ($)</t>
        </is>
      </c>
      <c r="B1" s="2" t="inlineStr">
        <is>
          <t>3 Months Ended</t>
        </is>
      </c>
    </row>
    <row r="2">
      <c r="B2" s="2" t="inlineStr">
        <is>
          <t>Mar. 31, 2020</t>
        </is>
      </c>
      <c r="D2" s="2" t="inlineStr">
        <is>
          <t>Mar. 31, 2019</t>
        </is>
      </c>
    </row>
    <row r="3">
      <c r="A3" s="3" t="inlineStr">
        <is>
          <t>Concentration Risk [Line Items]</t>
        </is>
      </c>
    </row>
    <row r="4">
      <c r="A4" s="4" t="inlineStr">
        <is>
          <t>Revenues</t>
        </is>
      </c>
      <c r="B4" s="6" t="n">
        <v>144837678</v>
      </c>
      <c r="D4" s="6" t="n">
        <v>301466007</v>
      </c>
    </row>
    <row r="5">
      <c r="A5" s="4" t="inlineStr">
        <is>
          <t>Customer Concentration Risk [Member] | Revenues [Member] | Distributor A, located in PRC [Member]</t>
        </is>
      </c>
    </row>
    <row r="6">
      <c r="A6" s="3" t="inlineStr">
        <is>
          <t>Concentration Risk [Line Items]</t>
        </is>
      </c>
    </row>
    <row r="7">
      <c r="A7" s="4" t="inlineStr">
        <is>
          <t>Revenues</t>
        </is>
      </c>
      <c r="B7" s="6" t="n">
        <v>25912864</v>
      </c>
      <c r="D7" s="6" t="n">
        <v>56499732</v>
      </c>
    </row>
    <row r="8">
      <c r="A8" s="4" t="inlineStr">
        <is>
          <t>Concentration risk, percentage</t>
        </is>
      </c>
      <c r="B8" s="4" t="inlineStr">
        <is>
          <t>17.90%</t>
        </is>
      </c>
      <c r="D8" s="4" t="inlineStr">
        <is>
          <t>18.70%</t>
        </is>
      </c>
    </row>
    <row r="9">
      <c r="A9" s="4" t="inlineStr">
        <is>
          <t>Customer Concentration Risk [Member] | Revenues [Member] | Distributor B, located in PRC [Member]</t>
        </is>
      </c>
    </row>
    <row r="10">
      <c r="A10" s="3" t="inlineStr">
        <is>
          <t>Concentration Risk [Line Items]</t>
        </is>
      </c>
    </row>
    <row r="11">
      <c r="A11" s="4" t="inlineStr">
        <is>
          <t>Revenues</t>
        </is>
      </c>
      <c r="B11" s="6" t="n">
        <v>16906023</v>
      </c>
      <c r="D11" s="6" t="n">
        <v>22368237</v>
      </c>
    </row>
    <row r="12">
      <c r="A12" s="4" t="inlineStr">
        <is>
          <t>Concentration risk, percentage</t>
        </is>
      </c>
      <c r="B12" s="4" t="inlineStr">
        <is>
          <t>11.70%</t>
        </is>
      </c>
      <c r="D12" s="4" t="inlineStr">
        <is>
          <t xml:space="preserve"> </t>
        </is>
      </c>
      <c r="E12" s="4" t="inlineStr">
        <is>
          <t>[1]</t>
        </is>
      </c>
    </row>
    <row r="13">
      <c r="A13" s="4" t="inlineStr">
        <is>
          <t>Customer Concentration Risk [Member] | Revenues [Member] | Distributor C, located in PRC [Member]</t>
        </is>
      </c>
    </row>
    <row r="14">
      <c r="A14" s="3" t="inlineStr">
        <is>
          <t>Concentration Risk [Line Items]</t>
        </is>
      </c>
    </row>
    <row r="15">
      <c r="A15" s="4" t="inlineStr">
        <is>
          <t>Revenues</t>
        </is>
      </c>
      <c r="B15" s="6" t="n">
        <v>15442017</v>
      </c>
      <c r="D15" s="6" t="n">
        <v>27324588</v>
      </c>
    </row>
    <row r="16">
      <c r="A16" s="4" t="inlineStr">
        <is>
          <t>Concentration risk, percentage</t>
        </is>
      </c>
      <c r="B16" s="4" t="inlineStr">
        <is>
          <t>10.70%</t>
        </is>
      </c>
      <c r="D16" s="4" t="inlineStr">
        <is>
          <t xml:space="preserve"> </t>
        </is>
      </c>
      <c r="E16" s="4" t="inlineStr">
        <is>
          <t>[1]</t>
        </is>
      </c>
    </row>
    <row r="17">
      <c r="A17" s="4" t="inlineStr">
        <is>
          <t>Customer Concentration Risk [Member] | Revenues [Member] | Distributor D, located in PRC [Member]</t>
        </is>
      </c>
    </row>
    <row r="18">
      <c r="A18" s="3" t="inlineStr">
        <is>
          <t>Concentration Risk [Line Items]</t>
        </is>
      </c>
    </row>
    <row r="19">
      <c r="A19" s="4" t="inlineStr">
        <is>
          <t>Revenues</t>
        </is>
      </c>
      <c r="B19" s="6" t="n">
        <v>13985186</v>
      </c>
      <c r="D19" s="6" t="n">
        <v>32491923</v>
      </c>
    </row>
    <row r="20">
      <c r="A20" s="4" t="inlineStr">
        <is>
          <t>Concentration risk, percentage</t>
        </is>
      </c>
      <c r="B20" s="4" t="inlineStr">
        <is>
          <t xml:space="preserve"> </t>
        </is>
      </c>
      <c r="C20" s="4" t="inlineStr">
        <is>
          <t>[1]</t>
        </is>
      </c>
      <c r="D20" s="4" t="inlineStr">
        <is>
          <t>10.80%</t>
        </is>
      </c>
    </row>
    <row r="21">
      <c r="A21" s="4" t="inlineStr">
        <is>
          <t>Customer Concentration Risk [Member] | Revenues [Member] | Distributor E, located in PRC [Member]</t>
        </is>
      </c>
    </row>
    <row r="22">
      <c r="A22" s="3" t="inlineStr">
        <is>
          <t>Concentration Risk [Line Items]</t>
        </is>
      </c>
    </row>
    <row r="23">
      <c r="A23" s="4" t="inlineStr">
        <is>
          <t>Revenues</t>
        </is>
      </c>
      <c r="B23" s="4" t="inlineStr">
        <is>
          <t xml:space="preserve"> </t>
        </is>
      </c>
      <c r="D23" s="6" t="n">
        <v>33931975</v>
      </c>
    </row>
    <row r="24">
      <c r="A24" s="4" t="inlineStr">
        <is>
          <t>Concentration risk, percentage</t>
        </is>
      </c>
      <c r="B24" s="4" t="inlineStr">
        <is>
          <t xml:space="preserve"> </t>
        </is>
      </c>
      <c r="D24" s="4" t="inlineStr">
        <is>
          <t>11.30%</t>
        </is>
      </c>
    </row>
    <row r="25">
      <c r="A25" s="4" t="inlineStr">
        <is>
          <t>Raw Materials Supplier Concentration Risk [Member] | Purchase of Raw Materials [Member] | Major Raw Materials Distributors [Member]</t>
        </is>
      </c>
    </row>
    <row r="26">
      <c r="A26" s="3" t="inlineStr">
        <is>
          <t>Concentration Risk [Line Items]</t>
        </is>
      </c>
    </row>
    <row r="27">
      <c r="A27" s="4" t="inlineStr">
        <is>
          <t>Concentration risk, percentage</t>
        </is>
      </c>
      <c r="B27" s="4" t="inlineStr">
        <is>
          <t>15.40%</t>
        </is>
      </c>
      <c r="D27" s="4" t="inlineStr">
        <is>
          <t>37.80%</t>
        </is>
      </c>
    </row>
    <row r="28"/>
    <row r="29">
      <c r="A29" s="4" t="inlineStr">
        <is>
          <t>[1]</t>
        </is>
      </c>
      <c r="B29" s="4" t="inlineStr">
        <is>
          <t>Less than 10%</t>
        </is>
      </c>
    </row>
  </sheetData>
  <mergeCells count="6">
    <mergeCell ref="A1:A2"/>
    <mergeCell ref="B1:E1"/>
    <mergeCell ref="B2:C2"/>
    <mergeCell ref="D2:E2"/>
    <mergeCell ref="A28:E28"/>
    <mergeCell ref="B29:E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s>
  <sheetData>
    <row r="1">
      <c r="A1" s="1" t="inlineStr">
        <is>
          <t>Basis of presentation, significant concentrations and risks (Cash Concentration) (Details)</t>
        </is>
      </c>
      <c r="B1" s="2" t="inlineStr">
        <is>
          <t>Mar. 31, 2020USD ($)</t>
        </is>
      </c>
      <c r="C1" s="2" t="inlineStr">
        <is>
          <t>Mar. 31, 2020CNY (¥)</t>
        </is>
      </c>
      <c r="D1" s="2" t="inlineStr">
        <is>
          <t>Mar. 31, 2020HKD ($)</t>
        </is>
      </c>
      <c r="E1" s="2" t="inlineStr">
        <is>
          <t>Mar. 31, 2020MOP (MOP$)</t>
        </is>
      </c>
      <c r="F1" s="2" t="inlineStr">
        <is>
          <t>Dec. 31, 2019USD ($)</t>
        </is>
      </c>
    </row>
    <row r="2">
      <c r="A2" s="3" t="inlineStr">
        <is>
          <t>Restricted Cash and Cash Equivalents Items [Line Items]</t>
        </is>
      </c>
    </row>
    <row r="3">
      <c r="A3" s="4" t="inlineStr">
        <is>
          <t>Cash balance insured by the government authority</t>
        </is>
      </c>
      <c r="B3" s="6" t="n">
        <v>1137148</v>
      </c>
      <c r="F3" s="6" t="n">
        <v>1063709</v>
      </c>
    </row>
    <row r="4">
      <c r="A4" s="4" t="inlineStr">
        <is>
          <t>Restricted cash</t>
        </is>
      </c>
      <c r="B4" s="5" t="n">
        <v>178226530</v>
      </c>
      <c r="F4" s="5" t="n">
        <v>211231244</v>
      </c>
    </row>
    <row r="5">
      <c r="A5" s="4" t="inlineStr">
        <is>
          <t>RMB denominated bank deposits with Financial Institutions in the PRC [Member]</t>
        </is>
      </c>
    </row>
    <row r="6">
      <c r="A6" s="3" t="inlineStr">
        <is>
          <t>Restricted Cash and Cash Equivalents Items [Line Items]</t>
        </is>
      </c>
    </row>
    <row r="7">
      <c r="A7" s="4" t="inlineStr">
        <is>
          <t>Cash and cash equivalents, restricted cash and time deposits maintained at banks</t>
        </is>
      </c>
      <c r="B7" s="5" t="n">
        <v>187852350</v>
      </c>
      <c r="F7" s="5" t="n">
        <v>226488069</v>
      </c>
    </row>
    <row r="8">
      <c r="A8" s="4" t="inlineStr">
        <is>
          <t>Cash balance insured by the government authority | ¥</t>
        </is>
      </c>
      <c r="C8" s="9" t="n">
        <v>500000</v>
      </c>
    </row>
    <row r="9">
      <c r="A9" s="4" t="inlineStr">
        <is>
          <t>Renminbi ("RMB") denominated bank deposits with Financial Institutions in Hong Kong Special Administrative Region ("Hong Kong SAR")[Member]</t>
        </is>
      </c>
    </row>
    <row r="10">
      <c r="A10" s="3" t="inlineStr">
        <is>
          <t>Restricted Cash and Cash Equivalents Items [Line Items]</t>
        </is>
      </c>
    </row>
    <row r="11">
      <c r="A11" s="4" t="inlineStr">
        <is>
          <t>Cash and cash equivalents, restricted cash and time deposits maintained at banks</t>
        </is>
      </c>
      <c r="B11" s="5" t="n">
        <v>8134</v>
      </c>
      <c r="F11" s="5" t="n">
        <v>8134</v>
      </c>
    </row>
    <row r="12">
      <c r="A12" s="4" t="inlineStr">
        <is>
          <t>U.S. dollar denominated bank deposits with Financial Institution in the U.S. [Member]</t>
        </is>
      </c>
    </row>
    <row r="13">
      <c r="A13" s="3" t="inlineStr">
        <is>
          <t>Restricted Cash and Cash Equivalents Items [Line Items]</t>
        </is>
      </c>
    </row>
    <row r="14">
      <c r="A14" s="4" t="inlineStr">
        <is>
          <t>Cash and cash equivalents, restricted cash and time deposits maintained at banks</t>
        </is>
      </c>
      <c r="B14" s="5" t="n">
        <v>5939</v>
      </c>
      <c r="F14" s="5" t="n">
        <v>3057</v>
      </c>
    </row>
    <row r="15">
      <c r="A15" s="4" t="inlineStr">
        <is>
          <t>U.S. dollar denominated bank deposits with Financial Institution in the PRC [Member]</t>
        </is>
      </c>
    </row>
    <row r="16">
      <c r="A16" s="3" t="inlineStr">
        <is>
          <t>Restricted Cash and Cash Equivalents Items [Line Items]</t>
        </is>
      </c>
    </row>
    <row r="17">
      <c r="A17" s="4" t="inlineStr">
        <is>
          <t>Cash and cash equivalents, restricted cash and time deposits maintained at banks</t>
        </is>
      </c>
      <c r="B17" s="5" t="n">
        <v>16825</v>
      </c>
      <c r="F17" s="5" t="n">
        <v>16868</v>
      </c>
    </row>
    <row r="18">
      <c r="A18" s="4" t="inlineStr">
        <is>
          <t>U.S. dollar denominated bank deposits with Financial Institution in Hong Kong SAR [Member]</t>
        </is>
      </c>
    </row>
    <row r="19">
      <c r="A19" s="3" t="inlineStr">
        <is>
          <t>Restricted Cash and Cash Equivalents Items [Line Items]</t>
        </is>
      </c>
    </row>
    <row r="20">
      <c r="A20" s="4" t="inlineStr">
        <is>
          <t>Cash and cash equivalents, restricted cash and time deposits maintained at banks</t>
        </is>
      </c>
      <c r="B20" s="5" t="n">
        <v>524067</v>
      </c>
      <c r="F20" s="5" t="n">
        <v>590131</v>
      </c>
    </row>
    <row r="21">
      <c r="A21" s="4" t="inlineStr">
        <is>
          <t>Cash balance insured by the government authority</t>
        </is>
      </c>
      <c r="D21" s="6" t="n">
        <v>500000</v>
      </c>
    </row>
    <row r="22">
      <c r="A22" s="4" t="inlineStr">
        <is>
          <t>U.S. dollar denominated bank deposits with Financial Institution in Macau Special Administrative Regio [Member]</t>
        </is>
      </c>
    </row>
    <row r="23">
      <c r="A23" s="3" t="inlineStr">
        <is>
          <t>Restricted Cash and Cash Equivalents Items [Line Items]</t>
        </is>
      </c>
    </row>
    <row r="24">
      <c r="A24" s="4" t="inlineStr">
        <is>
          <t>Cash and cash equivalents, restricted cash and time deposits maintained at banks</t>
        </is>
      </c>
      <c r="B24" s="5" t="n">
        <v>1290068</v>
      </c>
      <c r="F24" s="5" t="n">
        <v>1288792</v>
      </c>
    </row>
    <row r="25">
      <c r="A25" s="4" t="inlineStr">
        <is>
          <t>Cash balance insured by the government authority | MOP$</t>
        </is>
      </c>
      <c r="E25" s="10" t="inlineStr">
        <is>
          <t>MOP$ 500000</t>
        </is>
      </c>
    </row>
    <row r="26">
      <c r="A26" s="4" t="inlineStr">
        <is>
          <t>U.S. dollar denominated bank deposits with Financial Institution in Dubai, UAE [Member]</t>
        </is>
      </c>
    </row>
    <row r="27">
      <c r="A27" s="3" t="inlineStr">
        <is>
          <t>Restricted Cash and Cash Equivalents Items [Line Items]</t>
        </is>
      </c>
    </row>
    <row r="28">
      <c r="A28" s="4" t="inlineStr">
        <is>
          <t>Cash and cash equivalents, restricted cash and time deposits maintained at banks</t>
        </is>
      </c>
      <c r="B28" s="5" t="n">
        <v>646923</v>
      </c>
      <c r="F28" s="5" t="n">
        <v>4549</v>
      </c>
    </row>
    <row r="29">
      <c r="A29" s="4" t="inlineStr">
        <is>
          <t>HK dollar denominated bank deposits with Financial institution in Hong Kong SAR [Member]</t>
        </is>
      </c>
    </row>
    <row r="30">
      <c r="A30" s="3" t="inlineStr">
        <is>
          <t>Restricted Cash and Cash Equivalents Items [Line Items]</t>
        </is>
      </c>
    </row>
    <row r="31">
      <c r="A31" s="4" t="inlineStr">
        <is>
          <t>Cash and cash equivalents, restricted cash and time deposits maintained at banks</t>
        </is>
      </c>
      <c r="B31" s="5" t="n">
        <v>156</v>
      </c>
      <c r="F31" s="5" t="n">
        <v>156</v>
      </c>
    </row>
    <row r="32">
      <c r="A32" s="4" t="inlineStr">
        <is>
          <t>Dirham denominated bank deposits with Financial Institution in Dubai, UAE [Member]</t>
        </is>
      </c>
    </row>
    <row r="33">
      <c r="A33" s="3" t="inlineStr">
        <is>
          <t>Restricted Cash and Cash Equivalents Items [Line Items]</t>
        </is>
      </c>
    </row>
    <row r="34">
      <c r="A34" s="4" t="inlineStr">
        <is>
          <t>Cash and cash equivalents, restricted cash and time deposits maintained at banks</t>
        </is>
      </c>
      <c r="B34" s="5" t="n">
        <v>89392</v>
      </c>
      <c r="F34" s="5" t="n">
        <v>33263</v>
      </c>
    </row>
    <row r="35">
      <c r="A35" s="4" t="inlineStr">
        <is>
          <t>Collateral For Bills Payable Related To Purchase Of Raw Materials [Member]</t>
        </is>
      </c>
    </row>
    <row r="36">
      <c r="A36" s="3" t="inlineStr">
        <is>
          <t>Restricted Cash and Cash Equivalents Items [Line Items]</t>
        </is>
      </c>
    </row>
    <row r="37">
      <c r="A37" s="4" t="inlineStr">
        <is>
          <t>Restricted cash</t>
        </is>
      </c>
      <c r="B37" s="5" t="n">
        <v>119376139</v>
      </c>
      <c r="F37" s="5" t="n">
        <v>151498873</v>
      </c>
    </row>
    <row r="38">
      <c r="A38" s="4" t="inlineStr">
        <is>
          <t>Government grant [Member]</t>
        </is>
      </c>
    </row>
    <row r="39">
      <c r="A39" s="3" t="inlineStr">
        <is>
          <t>Restricted Cash and Cash Equivalents Items [Line Items]</t>
        </is>
      </c>
    </row>
    <row r="40">
      <c r="A40" s="4" t="inlineStr">
        <is>
          <t>Restricted cash</t>
        </is>
      </c>
      <c r="B40" s="5" t="n">
        <v>68805</v>
      </c>
      <c r="F40" s="5" t="n">
        <v>69879</v>
      </c>
    </row>
    <row r="41">
      <c r="A41" s="4" t="inlineStr">
        <is>
          <t>Syndicated Loans Obtained from Commercial Bank of China (Macau) [Member]</t>
        </is>
      </c>
    </row>
    <row r="42">
      <c r="A42" s="3" t="inlineStr">
        <is>
          <t>Restricted Cash and Cash Equivalents Items [Line Items]</t>
        </is>
      </c>
    </row>
    <row r="43">
      <c r="A43" s="4" t="inlineStr">
        <is>
          <t>Restricted cash</t>
        </is>
      </c>
      <c r="B43" s="5" t="n">
        <v>135000000</v>
      </c>
    </row>
    <row r="44">
      <c r="A44" s="4" t="inlineStr">
        <is>
          <t>Short-term bank loans obtained from Commercial Bank of China (Macau) [Member]</t>
        </is>
      </c>
    </row>
    <row r="45">
      <c r="A45" s="3" t="inlineStr">
        <is>
          <t>Restricted Cash and Cash Equivalents Items [Line Items]</t>
        </is>
      </c>
    </row>
    <row r="46">
      <c r="A46" s="4" t="inlineStr">
        <is>
          <t>Restricted cash</t>
        </is>
      </c>
      <c r="B46" s="5" t="n">
        <v>57370173</v>
      </c>
      <c r="F46" s="5" t="n">
        <v>58229047</v>
      </c>
    </row>
    <row r="47">
      <c r="A47" s="4" t="inlineStr">
        <is>
          <t>Pledged as collateral to settle short-term bank loans obtained from Postal Savings Bank of China [Member]</t>
        </is>
      </c>
    </row>
    <row r="48">
      <c r="A48" s="3" t="inlineStr">
        <is>
          <t>Restricted Cash and Cash Equivalents Items [Line Items]</t>
        </is>
      </c>
    </row>
    <row r="49">
      <c r="A49" s="4" t="inlineStr">
        <is>
          <t>Restricted cash</t>
        </is>
      </c>
      <c r="B49" s="5" t="n">
        <v>14100000</v>
      </c>
    </row>
    <row r="50">
      <c r="A50" s="4" t="inlineStr">
        <is>
          <t>Short-term bank loans obtained from Postal Savings Bank of China [Member]</t>
        </is>
      </c>
    </row>
    <row r="51">
      <c r="A51" s="3" t="inlineStr">
        <is>
          <t>Restricted Cash and Cash Equivalents Items [Line Items]</t>
        </is>
      </c>
    </row>
    <row r="52">
      <c r="A52" s="4" t="inlineStr">
        <is>
          <t>Restricted cash</t>
        </is>
      </c>
      <c r="B52" s="6" t="n">
        <v>1411413</v>
      </c>
      <c r="F52" s="6" t="n">
        <v>1433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Schedule of Accounts Receivable) (Details) - USD ($)</t>
        </is>
      </c>
      <c r="B1" s="2" t="inlineStr">
        <is>
          <t>Mar. 31, 2020</t>
        </is>
      </c>
      <c r="C1" s="2" t="inlineStr">
        <is>
          <t>Dec. 31, 2019</t>
        </is>
      </c>
    </row>
    <row r="2">
      <c r="A2" s="4" t="inlineStr">
        <is>
          <t>Accounts receivable</t>
        </is>
      </c>
      <c r="B2" s="6" t="n">
        <v>302971312</v>
      </c>
      <c r="C2" s="6" t="n">
        <v>284921071</v>
      </c>
    </row>
    <row r="3">
      <c r="A3" s="4" t="inlineStr">
        <is>
          <t>Allowance for doubtful accounts</t>
        </is>
      </c>
      <c r="B3" s="5" t="n">
        <v>-62848435</v>
      </c>
      <c r="C3" s="5" t="n">
        <v>-62849018</v>
      </c>
    </row>
    <row r="4">
      <c r="A4" s="4" t="inlineStr">
        <is>
          <t>Accounts receivable, net</t>
        </is>
      </c>
      <c r="B4" s="5" t="n">
        <v>240122877</v>
      </c>
      <c r="C4" s="5" t="n">
        <v>222072053</v>
      </c>
    </row>
    <row r="5">
      <c r="A5" s="4" t="inlineStr">
        <is>
          <t>Notes receivable</t>
        </is>
      </c>
      <c r="B5" s="5" t="n">
        <v>623313</v>
      </c>
      <c r="C5" s="5" t="n">
        <v>107845</v>
      </c>
    </row>
    <row r="6">
      <c r="A6" s="4" t="inlineStr">
        <is>
          <t>Accounts receivable pledged as collateral for short-term bank loans</t>
        </is>
      </c>
      <c r="B6" s="6" t="n">
        <v>80726025</v>
      </c>
      <c r="C6" s="5" t="n">
        <v>92198221</v>
      </c>
    </row>
    <row r="7">
      <c r="A7" s="4" t="inlineStr">
        <is>
          <t>Customer in UAE [Member]</t>
        </is>
      </c>
    </row>
    <row r="8">
      <c r="A8" s="4" t="inlineStr">
        <is>
          <t>Accounts receivable</t>
        </is>
      </c>
      <c r="C8" s="5" t="n">
        <v>62800000</v>
      </c>
    </row>
    <row r="9">
      <c r="A9" s="4" t="inlineStr">
        <is>
          <t>Allowance for doubtful accounts</t>
        </is>
      </c>
      <c r="C9" s="6" t="n">
        <v>-62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ging of Accounts Receivable) (Details) - USD ($)</t>
        </is>
      </c>
      <c r="B1" s="2" t="inlineStr">
        <is>
          <t>Mar. 31, 2020</t>
        </is>
      </c>
      <c r="C1" s="2" t="inlineStr">
        <is>
          <t>Dec. 31, 2019</t>
        </is>
      </c>
    </row>
    <row r="2">
      <c r="A2" s="3" t="inlineStr">
        <is>
          <t>Aging:</t>
        </is>
      </c>
    </row>
    <row r="3">
      <c r="A3" s="4" t="inlineStr">
        <is>
          <t>current</t>
        </is>
      </c>
      <c r="B3" s="6" t="n">
        <v>170086977</v>
      </c>
      <c r="C3" s="6" t="n">
        <v>189180366</v>
      </c>
    </row>
    <row r="4">
      <c r="A4" s="4" t="inlineStr">
        <is>
          <t>Total accounts receivable</t>
        </is>
      </c>
      <c r="B4" s="5" t="n">
        <v>302971312</v>
      </c>
      <c r="C4" s="5" t="n">
        <v>284921071</v>
      </c>
    </row>
    <row r="5">
      <c r="A5" s="4" t="inlineStr">
        <is>
          <t>1-3 months past due [Member]</t>
        </is>
      </c>
    </row>
    <row r="6">
      <c r="A6" s="3" t="inlineStr">
        <is>
          <t>Aging:</t>
        </is>
      </c>
    </row>
    <row r="7">
      <c r="A7" s="4" t="inlineStr">
        <is>
          <t>Past due</t>
        </is>
      </c>
      <c r="B7" s="5" t="n">
        <v>67773417</v>
      </c>
      <c r="C7" s="5" t="n">
        <v>45363405</v>
      </c>
    </row>
    <row r="8">
      <c r="A8" s="4" t="inlineStr">
        <is>
          <t>4-6 months past due [Member]</t>
        </is>
      </c>
    </row>
    <row r="9">
      <c r="A9" s="3" t="inlineStr">
        <is>
          <t>Aging:</t>
        </is>
      </c>
    </row>
    <row r="10">
      <c r="A10" s="4" t="inlineStr">
        <is>
          <t>Past due</t>
        </is>
      </c>
      <c r="B10" s="5" t="n">
        <v>32377186</v>
      </c>
      <c r="C10" s="5" t="n">
        <v>28865350</v>
      </c>
    </row>
    <row r="11">
      <c r="A11" s="4" t="inlineStr">
        <is>
          <t>7-12 months past due [Member]</t>
        </is>
      </c>
    </row>
    <row r="12">
      <c r="A12" s="3" t="inlineStr">
        <is>
          <t>Aging:</t>
        </is>
      </c>
    </row>
    <row r="13">
      <c r="A13" s="4" t="inlineStr">
        <is>
          <t>Past due</t>
        </is>
      </c>
      <c r="B13" s="5" t="n">
        <v>21381387</v>
      </c>
      <c r="C13" s="5" t="n">
        <v>5703612</v>
      </c>
    </row>
    <row r="14">
      <c r="A14" s="4" t="inlineStr">
        <is>
          <t>Greater than one year past due [Member]</t>
        </is>
      </c>
    </row>
    <row r="15">
      <c r="A15" s="3" t="inlineStr">
        <is>
          <t>Aging:</t>
        </is>
      </c>
    </row>
    <row r="16">
      <c r="A16" s="4" t="inlineStr">
        <is>
          <t>Past due</t>
        </is>
      </c>
      <c r="B16" s="6" t="n">
        <v>11352345</v>
      </c>
      <c r="C16" s="6" t="n">
        <v>15808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Details) - USD ($)</t>
        </is>
      </c>
      <c r="B1" s="2" t="inlineStr">
        <is>
          <t>Mar. 31, 2020</t>
        </is>
      </c>
      <c r="C1" s="2" t="inlineStr">
        <is>
          <t>Dec. 31, 2019</t>
        </is>
      </c>
    </row>
    <row r="2">
      <c r="A2" s="4" t="inlineStr">
        <is>
          <t>Raw materials and semi-finished goods</t>
        </is>
      </c>
      <c r="B2" s="6" t="n">
        <v>624098715</v>
      </c>
      <c r="C2" s="6" t="n">
        <v>637278817</v>
      </c>
    </row>
    <row r="3">
      <c r="A3" s="4" t="inlineStr">
        <is>
          <t>Finished goods</t>
        </is>
      </c>
      <c r="B3" s="5" t="n">
        <v>6014755</v>
      </c>
      <c r="C3" s="5" t="n">
        <v>5230717</v>
      </c>
    </row>
    <row r="4">
      <c r="A4" s="4" t="inlineStr">
        <is>
          <t>Total inventories</t>
        </is>
      </c>
      <c r="B4" s="5" t="n">
        <v>630113470</v>
      </c>
      <c r="C4" s="5" t="n">
        <v>642509534</v>
      </c>
    </row>
    <row r="5">
      <c r="A5" s="4" t="inlineStr">
        <is>
          <t>One One-Year Secured Loans [Member]</t>
        </is>
      </c>
    </row>
    <row r="6">
      <c r="A6" s="4" t="inlineStr">
        <is>
          <t>Pledged inventories amount</t>
        </is>
      </c>
      <c r="B6" s="6" t="n">
        <v>39500000</v>
      </c>
      <c r="C6" s="6" t="n">
        <v>40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paid expenses and other current assets (Narrative) (Details) - Hong Kong Grand Royal Trading Co.,Ltd [Member] - USD ($)</t>
        </is>
      </c>
      <c r="B1" s="2" t="inlineStr">
        <is>
          <t>1 Months Ended</t>
        </is>
      </c>
      <c r="C1" s="2" t="inlineStr">
        <is>
          <t>3 Months Ended</t>
        </is>
      </c>
    </row>
    <row r="2">
      <c r="B2" s="2" t="inlineStr">
        <is>
          <t>Dec. 31, 2017</t>
        </is>
      </c>
      <c r="C2" s="2" t="inlineStr">
        <is>
          <t>Mar. 31, 2020</t>
        </is>
      </c>
    </row>
    <row r="3">
      <c r="A3" s="4" t="inlineStr">
        <is>
          <t>Prepaid</t>
        </is>
      </c>
      <c r="B3" s="6" t="n">
        <v>48200000</v>
      </c>
    </row>
    <row r="4">
      <c r="A4" s="4" t="inlineStr">
        <is>
          <t>Advance payment</t>
        </is>
      </c>
      <c r="C4" s="6" t="n">
        <v>426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Prepaid expenses and other current assets (Details) - USD ($)</t>
        </is>
      </c>
      <c r="C1" s="2" t="inlineStr">
        <is>
          <t>Mar. 31, 2020</t>
        </is>
      </c>
      <c r="D1" s="2" t="inlineStr">
        <is>
          <t>Dec. 31, 2019</t>
        </is>
      </c>
    </row>
    <row r="2">
      <c r="A2" s="3" t="inlineStr">
        <is>
          <t>Prepaid Expense and Other Assets, Current [Abstract]</t>
        </is>
      </c>
    </row>
    <row r="3">
      <c r="A3" s="4" t="inlineStr">
        <is>
          <t>Advances to suppliers</t>
        </is>
      </c>
      <c r="B3" s="4" t="inlineStr">
        <is>
          <t>[1]</t>
        </is>
      </c>
      <c r="C3" s="6" t="n">
        <v>230107855</v>
      </c>
      <c r="D3" s="6" t="n">
        <v>118166925</v>
      </c>
    </row>
    <row r="4">
      <c r="A4" s="4" t="inlineStr">
        <is>
          <t>Value added taxes receivables</t>
        </is>
      </c>
      <c r="B4" s="4" t="inlineStr">
        <is>
          <t>[2]</t>
        </is>
      </c>
      <c r="C4" s="5" t="n">
        <v>3016226</v>
      </c>
      <c r="D4" s="5" t="n">
        <v>6239719</v>
      </c>
    </row>
    <row r="5">
      <c r="A5" s="4" t="inlineStr">
        <is>
          <t>Receivables from Hong Kong Grand Royal Trading Co., Ltd.</t>
        </is>
      </c>
      <c r="B5" s="4" t="inlineStr">
        <is>
          <t>[3]</t>
        </is>
      </c>
      <c r="C5" s="4" t="inlineStr">
        <is>
          <t xml:space="preserve"> </t>
        </is>
      </c>
      <c r="D5" s="5" t="n">
        <v>42566949</v>
      </c>
    </row>
    <row r="6">
      <c r="A6" s="4" t="inlineStr">
        <is>
          <t>Interest receivable</t>
        </is>
      </c>
      <c r="B6" s="4" t="inlineStr">
        <is>
          <t>[4]</t>
        </is>
      </c>
      <c r="C6" s="5" t="n">
        <v>592696</v>
      </c>
      <c r="D6" s="5" t="n">
        <v>615049</v>
      </c>
    </row>
    <row r="7">
      <c r="A7" s="4" t="inlineStr">
        <is>
          <t>Others</t>
        </is>
      </c>
      <c r="B7" s="4" t="inlineStr">
        <is>
          <t>[5]</t>
        </is>
      </c>
      <c r="C7" s="5" t="n">
        <v>8030174</v>
      </c>
      <c r="D7" s="5" t="n">
        <v>4259480</v>
      </c>
    </row>
    <row r="8">
      <c r="A8" s="4" t="inlineStr">
        <is>
          <t>Total prepaid expenses and other current assets</t>
        </is>
      </c>
      <c r="C8" s="6" t="n">
        <v>241746951</v>
      </c>
      <c r="D8" s="6" t="n">
        <v>171848122</v>
      </c>
    </row>
    <row r="9"/>
    <row r="10">
      <c r="A10" s="4" t="inlineStr">
        <is>
          <t>[1]</t>
        </is>
      </c>
      <c r="B10" s="4" t="inlineStr">
        <is>
          <t>Advances to suppliers are the advances to purchase raw materials.</t>
        </is>
      </c>
    </row>
    <row r="11">
      <c r="A11" s="4" t="inlineStr">
        <is>
          <t>[2]</t>
        </is>
      </c>
      <c r="B11" s="4" t="inlineStr">
        <is>
          <t>Value added taxes receivables mainly represent the input taxes on purchasing equipment by Heilongjiang Xinda Enterprise Group Company Limited ("HLJ Xinda Group") and Sichuan Xinda Enterprise Group Company Limited ("Sichuan Xinda"), which are to be net off with output taxes. Value added taxes receivables were recognized in operating activities in consolidated statements of cash flows.</t>
        </is>
      </c>
    </row>
    <row r="12">
      <c r="A12" s="4" t="inlineStr">
        <is>
          <t>[3]</t>
        </is>
      </c>
      <c r="B12" s="4" t="inlineStr">
        <is>
          <t>Hong Kong Grand Royal Trading Co., Ltd. ("Hong Kong Grand Royal") is a raw material supplier of AL Composites Materials FZE ("Dubai Xinda"). Dubai Xinda has prepaid US$48.2 million to Hong Kong Grand Royal in 2017 for purchase of raw materials. Due to the price fluctuation of raw materials, Hong Kong Grand Royal could not purchase and deliver the raw materials to Dubai Xinda. In July 2019, both parties entered into a supplemental agreement to cancel the original purchase agreements and Hong Kong Grand Royal shall settle the advance payment. The US$42.6 million advance payment as of December 31, 2019 was settled during the three-month period ended March 31, 2020.</t>
        </is>
      </c>
    </row>
    <row r="13">
      <c r="A13" s="4" t="inlineStr">
        <is>
          <t>[4]</t>
        </is>
      </c>
      <c r="B13" s="4" t="inlineStr">
        <is>
          <t>Interest receivable mainly represents interest income accrued from restricted cash.</t>
        </is>
      </c>
    </row>
    <row r="14">
      <c r="A14" s="4" t="inlineStr">
        <is>
          <t>[5]</t>
        </is>
      </c>
      <c r="B14" s="4" t="inlineStr">
        <is>
          <t>Others mainly include prepaid miscellaneous service fee, staff advance and prepaid rental fee.</t>
        </is>
      </c>
    </row>
  </sheetData>
  <mergeCells count="7">
    <mergeCell ref="A1:B1"/>
    <mergeCell ref="A9:C9"/>
    <mergeCell ref="B10:C10"/>
    <mergeCell ref="B11:C11"/>
    <mergeCell ref="B12:C12"/>
    <mergeCell ref="B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cash (used in) provided by operating activities</t>
        </is>
      </c>
      <c r="B4" s="6" t="n">
        <v>-89161481</v>
      </c>
      <c r="C4" s="6" t="n">
        <v>66949790</v>
      </c>
    </row>
    <row r="5">
      <c r="A5" s="3" t="inlineStr">
        <is>
          <t>Cash flows from investing activities:</t>
        </is>
      </c>
    </row>
    <row r="6">
      <c r="A6" s="4" t="inlineStr">
        <is>
          <t>Purchase of and deposits for property, plant and equipment</t>
        </is>
      </c>
      <c r="B6" s="5" t="n">
        <v>-20075023</v>
      </c>
      <c r="C6" s="5" t="n">
        <v>-11471899</v>
      </c>
    </row>
    <row r="7">
      <c r="A7" s="4" t="inlineStr">
        <is>
          <t>Cash disposed for sales of a subsidiary</t>
        </is>
      </c>
      <c r="B7" s="4" t="inlineStr">
        <is>
          <t xml:space="preserve"> </t>
        </is>
      </c>
      <c r="C7" s="5" t="n">
        <v>3217</v>
      </c>
    </row>
    <row r="8">
      <c r="A8" s="4" t="inlineStr">
        <is>
          <t>Net cash used in investing activities</t>
        </is>
      </c>
      <c r="B8" s="5" t="n">
        <v>-20075023</v>
      </c>
      <c r="C8" s="5" t="n">
        <v>-11475116</v>
      </c>
    </row>
    <row r="9">
      <c r="A9" s="3" t="inlineStr">
        <is>
          <t>Cash flows from financing activities:</t>
        </is>
      </c>
    </row>
    <row r="10">
      <c r="A10" s="4" t="inlineStr">
        <is>
          <t>Proceeds from bank borrowings</t>
        </is>
      </c>
      <c r="B10" s="5" t="n">
        <v>167239924</v>
      </c>
      <c r="C10" s="5" t="n">
        <v>357291327</v>
      </c>
    </row>
    <row r="11">
      <c r="A11" s="4" t="inlineStr">
        <is>
          <t>Repayment of bank borrowings</t>
        </is>
      </c>
      <c r="B11" s="5" t="n">
        <v>-139844356</v>
      </c>
      <c r="C11" s="5" t="n">
        <v>-281123795</v>
      </c>
    </row>
    <row r="12">
      <c r="A12" s="4" t="inlineStr">
        <is>
          <t>Proceeds from interest-free advances from a related party</t>
        </is>
      </c>
      <c r="B12" s="4" t="inlineStr">
        <is>
          <t xml:space="preserve"> </t>
        </is>
      </c>
      <c r="C12" s="5" t="n">
        <v>289298</v>
      </c>
    </row>
    <row r="13">
      <c r="A13" s="4" t="inlineStr">
        <is>
          <t>Capital injection from noncontrolling interests</t>
        </is>
      </c>
      <c r="B13" s="5" t="n">
        <v>46621719</v>
      </c>
      <c r="C13" s="4" t="inlineStr">
        <is>
          <t xml:space="preserve"> </t>
        </is>
      </c>
    </row>
    <row r="14">
      <c r="A14" s="4" t="inlineStr">
        <is>
          <t>Payments of issuance cost for syndicated loans</t>
        </is>
      </c>
      <c r="B14" s="5" t="n">
        <v>-126012</v>
      </c>
      <c r="C14" s="4" t="inlineStr">
        <is>
          <t xml:space="preserve"> </t>
        </is>
      </c>
    </row>
    <row r="15">
      <c r="A15" s="4" t="inlineStr">
        <is>
          <t>Net cash provided by financing activities</t>
        </is>
      </c>
      <c r="B15" s="5" t="n">
        <v>74143299</v>
      </c>
      <c r="C15" s="5" t="n">
        <v>76456830</v>
      </c>
    </row>
    <row r="16">
      <c r="A16" s="4" t="inlineStr">
        <is>
          <t>Effect of foreign currency exchange rate changes on cash, cash equivalents, and restricted cash</t>
        </is>
      </c>
      <c r="B16" s="5" t="n">
        <v>-2905960</v>
      </c>
      <c r="C16" s="5" t="n">
        <v>7289967</v>
      </c>
    </row>
    <row r="17">
      <c r="A17" s="4" t="inlineStr">
        <is>
          <t>Net (decrease) increase in cash, cash equivalents, and restricted cash</t>
        </is>
      </c>
      <c r="B17" s="5" t="n">
        <v>-37999165</v>
      </c>
      <c r="C17" s="5" t="n">
        <v>139221471</v>
      </c>
    </row>
    <row r="18">
      <c r="A18" s="4" t="inlineStr">
        <is>
          <t>Cash, cash equivalents, and restricted cash at beginning of period</t>
        </is>
      </c>
      <c r="B18" s="5" t="n">
        <v>228433019</v>
      </c>
      <c r="C18" s="5" t="n">
        <v>366991840</v>
      </c>
    </row>
    <row r="19">
      <c r="A19" s="4" t="inlineStr">
        <is>
          <t>Cash, cash equivalents, and restricted cash at end of period</t>
        </is>
      </c>
      <c r="B19" s="5" t="n">
        <v>190433854</v>
      </c>
      <c r="C19" s="5" t="n">
        <v>506213311</v>
      </c>
    </row>
    <row r="20">
      <c r="A20" s="3" t="inlineStr">
        <is>
          <t>Supplemental disclosure of cash flow information:</t>
        </is>
      </c>
    </row>
    <row r="21">
      <c r="A21" s="4" t="inlineStr">
        <is>
          <t>Interest paid, net of capitalized interest</t>
        </is>
      </c>
      <c r="B21" s="5" t="n">
        <v>14824755</v>
      </c>
      <c r="C21" s="5" t="n">
        <v>13316939</v>
      </c>
    </row>
    <row r="22">
      <c r="A22" s="4" t="inlineStr">
        <is>
          <t>Income taxes paid</t>
        </is>
      </c>
      <c r="B22" s="5" t="n">
        <v>3483082</v>
      </c>
      <c r="C22" s="5" t="n">
        <v>2276847</v>
      </c>
    </row>
    <row r="23">
      <c r="A23" s="3" t="inlineStr">
        <is>
          <t>Non-cash investing and financing activities:</t>
        </is>
      </c>
    </row>
    <row r="24">
      <c r="A24" s="4" t="inlineStr">
        <is>
          <t>Accrual for purchase of equipment and construction included in accrued expenses and other current liabilities</t>
        </is>
      </c>
      <c r="B24" s="6" t="n">
        <v>5359491</v>
      </c>
      <c r="C24" s="6" t="n">
        <v>11816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Property, plant and equipment, net (Details) - USD ($)</t>
        </is>
      </c>
      <c r="B1" s="2" t="inlineStr">
        <is>
          <t>3 Months Ended</t>
        </is>
      </c>
    </row>
    <row r="2">
      <c r="B2" s="2" t="inlineStr">
        <is>
          <t>Mar. 31, 2020</t>
        </is>
      </c>
      <c r="C2" s="2" t="inlineStr">
        <is>
          <t>Mar. 31, 2019</t>
        </is>
      </c>
      <c r="D2" s="2" t="inlineStr">
        <is>
          <t>Dec. 31, 2019</t>
        </is>
      </c>
    </row>
    <row r="3">
      <c r="A3" s="3" t="inlineStr">
        <is>
          <t>Property, Plant and Equipment [Line Items]</t>
        </is>
      </c>
    </row>
    <row r="4">
      <c r="A4" s="4" t="inlineStr">
        <is>
          <t>Total property, plant and equipment</t>
        </is>
      </c>
      <c r="B4" s="6" t="n">
        <v>1030603289</v>
      </c>
      <c r="D4" s="6" t="n">
        <v>1068529308</v>
      </c>
    </row>
    <row r="5">
      <c r="A5" s="4" t="inlineStr">
        <is>
          <t>Less accumulated depreciation</t>
        </is>
      </c>
      <c r="B5" s="5" t="n">
        <v>-209684297</v>
      </c>
      <c r="D5" s="5" t="n">
        <v>-238209592</v>
      </c>
    </row>
    <row r="6">
      <c r="A6" s="4" t="inlineStr">
        <is>
          <t>Property, plant and equipment, net</t>
        </is>
      </c>
      <c r="B6" s="5" t="n">
        <v>820918992</v>
      </c>
      <c r="D6" s="5" t="n">
        <v>830319716</v>
      </c>
    </row>
    <row r="7">
      <c r="A7" s="4" t="inlineStr">
        <is>
          <t>Capitalized interest expense</t>
        </is>
      </c>
      <c r="B7" s="5" t="n">
        <v>1337039</v>
      </c>
      <c r="C7" s="6" t="n">
        <v>387324</v>
      </c>
    </row>
    <row r="8">
      <c r="A8" s="4" t="inlineStr">
        <is>
          <t>Machinery, equipment and furniture [Member]</t>
        </is>
      </c>
    </row>
    <row r="9">
      <c r="A9" s="3" t="inlineStr">
        <is>
          <t>Property, Plant and Equipment [Line Items]</t>
        </is>
      </c>
    </row>
    <row r="10">
      <c r="A10" s="4" t="inlineStr">
        <is>
          <t>Property, plant and equipment, net</t>
        </is>
      </c>
      <c r="B10" s="5" t="n">
        <v>515367118</v>
      </c>
      <c r="D10" s="5" t="n">
        <v>575317840</v>
      </c>
    </row>
    <row r="11">
      <c r="A11" s="4" t="inlineStr">
        <is>
          <t>Motor vehicles [Member]</t>
        </is>
      </c>
    </row>
    <row r="12">
      <c r="A12" s="3" t="inlineStr">
        <is>
          <t>Property, Plant and Equipment [Line Items]</t>
        </is>
      </c>
    </row>
    <row r="13">
      <c r="A13" s="4" t="inlineStr">
        <is>
          <t>Property, plant and equipment, net</t>
        </is>
      </c>
      <c r="B13" s="5" t="n">
        <v>1826586</v>
      </c>
      <c r="D13" s="5" t="n">
        <v>1709182</v>
      </c>
    </row>
    <row r="14">
      <c r="A14" s="4" t="inlineStr">
        <is>
          <t>Workshops and buildings [Member]</t>
        </is>
      </c>
    </row>
    <row r="15">
      <c r="A15" s="3" t="inlineStr">
        <is>
          <t>Property, Plant and Equipment [Line Items]</t>
        </is>
      </c>
    </row>
    <row r="16">
      <c r="A16" s="4" t="inlineStr">
        <is>
          <t>Property, plant and equipment, net</t>
        </is>
      </c>
      <c r="B16" s="5" t="n">
        <v>154460932</v>
      </c>
      <c r="D16" s="5" t="n">
        <v>156256761</v>
      </c>
    </row>
    <row r="17">
      <c r="A17" s="4" t="inlineStr">
        <is>
          <t>Construction in progress [Member]</t>
        </is>
      </c>
    </row>
    <row r="18">
      <c r="A18" s="3" t="inlineStr">
        <is>
          <t>Property, Plant and Equipment [Line Items]</t>
        </is>
      </c>
    </row>
    <row r="19">
      <c r="A19" s="4" t="inlineStr">
        <is>
          <t>Property, plant and equipment, net</t>
        </is>
      </c>
      <c r="B19" s="6" t="n">
        <v>358948653</v>
      </c>
      <c r="D19" s="6" t="n">
        <v>3352455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Allocated Depreciation Expense) (Details) - USD ($)</t>
        </is>
      </c>
      <c r="B1" s="2" t="inlineStr">
        <is>
          <t>3 Months Ended</t>
        </is>
      </c>
    </row>
    <row r="2">
      <c r="B2" s="2" t="inlineStr">
        <is>
          <t>Mar. 31, 2020</t>
        </is>
      </c>
      <c r="C2" s="2" t="inlineStr">
        <is>
          <t>Mar. 31, 2019</t>
        </is>
      </c>
    </row>
    <row r="3">
      <c r="A3" s="3" t="inlineStr">
        <is>
          <t>Property, Plant and Equipment [Line Items]</t>
        </is>
      </c>
    </row>
    <row r="4">
      <c r="A4" s="4" t="inlineStr">
        <is>
          <t>Total depreciation expense</t>
        </is>
      </c>
      <c r="B4" s="6" t="n">
        <v>13584604</v>
      </c>
      <c r="C4" s="6" t="n">
        <v>15169452</v>
      </c>
    </row>
    <row r="5">
      <c r="A5" s="4" t="inlineStr">
        <is>
          <t>Cost of revenues [Member]</t>
        </is>
      </c>
    </row>
    <row r="6">
      <c r="A6" s="3" t="inlineStr">
        <is>
          <t>Property, Plant and Equipment [Line Items]</t>
        </is>
      </c>
    </row>
    <row r="7">
      <c r="A7" s="4" t="inlineStr">
        <is>
          <t>Total depreciation expense</t>
        </is>
      </c>
      <c r="B7" s="5" t="n">
        <v>12256776</v>
      </c>
      <c r="C7" s="5" t="n">
        <v>13458983</v>
      </c>
    </row>
    <row r="8">
      <c r="A8" s="4" t="inlineStr">
        <is>
          <t>Selling expenses [Member]</t>
        </is>
      </c>
    </row>
    <row r="9">
      <c r="A9" s="3" t="inlineStr">
        <is>
          <t>Property, Plant and Equipment [Line Items]</t>
        </is>
      </c>
    </row>
    <row r="10">
      <c r="A10" s="4" t="inlineStr">
        <is>
          <t>Total depreciation expense</t>
        </is>
      </c>
      <c r="B10" s="5" t="n">
        <v>4496</v>
      </c>
      <c r="C10" s="5" t="n">
        <v>1823</v>
      </c>
    </row>
    <row r="11">
      <c r="A11" s="4" t="inlineStr">
        <is>
          <t>General and administrative expenses [Member]</t>
        </is>
      </c>
    </row>
    <row r="12">
      <c r="A12" s="3" t="inlineStr">
        <is>
          <t>Property, Plant and Equipment [Line Items]</t>
        </is>
      </c>
    </row>
    <row r="13">
      <c r="A13" s="4" t="inlineStr">
        <is>
          <t>Total depreciation expense</t>
        </is>
      </c>
      <c r="B13" s="5" t="n">
        <v>610603</v>
      </c>
      <c r="C13" s="5" t="n">
        <v>686523</v>
      </c>
    </row>
    <row r="14">
      <c r="A14" s="4" t="inlineStr">
        <is>
          <t>Research and development expenses [Member]</t>
        </is>
      </c>
    </row>
    <row r="15">
      <c r="A15" s="3" t="inlineStr">
        <is>
          <t>Property, Plant and Equipment [Line Items]</t>
        </is>
      </c>
    </row>
    <row r="16">
      <c r="A16" s="4" t="inlineStr">
        <is>
          <t>Total depreciation expense</t>
        </is>
      </c>
      <c r="B16" s="6" t="n">
        <v>712729</v>
      </c>
      <c r="C16" s="6" t="n">
        <v>10221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H1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2" customWidth="1" min="5" max="5"/>
    <col width="15" customWidth="1" min="6" max="6"/>
    <col width="15" customWidth="1" min="7" max="7"/>
    <col width="23" customWidth="1" min="8" max="8"/>
    <col width="23" customWidth="1" min="9" max="9"/>
    <col width="22" customWidth="1" min="10" max="10"/>
    <col width="22" customWidth="1" min="11" max="11"/>
    <col width="15"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0"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s>
  <sheetData>
    <row r="1">
      <c r="A1" s="1" t="inlineStr">
        <is>
          <t>Prepayments to equipment and construction suppliers (Narrative) (Details)</t>
        </is>
      </c>
      <c r="C1" s="2" t="inlineStr">
        <is>
          <t>1 Months Ended</t>
        </is>
      </c>
      <c r="J1" s="2" t="inlineStr">
        <is>
          <t>3 Months Ended</t>
        </is>
      </c>
      <c r="L1" s="2" t="inlineStr">
        <is>
          <t>9 Months Ended</t>
        </is>
      </c>
      <c r="M1" s="2" t="inlineStr">
        <is>
          <t>12 Months Ended</t>
        </is>
      </c>
    </row>
    <row r="2">
      <c r="C2" s="2" t="inlineStr">
        <is>
          <t>Nov. 30, 2018USD ($)</t>
        </is>
      </c>
      <c r="D2" s="2" t="inlineStr">
        <is>
          <t>Nov. 30, 2018CNY (¥)</t>
        </is>
      </c>
      <c r="E2" s="2" t="inlineStr">
        <is>
          <t>Jul. 31, 2018USD ($)T</t>
        </is>
      </c>
      <c r="F2" s="2" t="inlineStr">
        <is>
          <t>Jun. 25, 2018T</t>
        </is>
      </c>
      <c r="G2" s="2" t="inlineStr">
        <is>
          <t>Jul. 21, 2017T</t>
        </is>
      </c>
      <c r="H2" s="2" t="inlineStr">
        <is>
          <t>Mar. 17, 2017USD ($)aT</t>
        </is>
      </c>
      <c r="I2" s="2" t="inlineStr">
        <is>
          <t>Mar. 17, 2017CNY (¥)aT</t>
        </is>
      </c>
      <c r="J2" s="2" t="inlineStr">
        <is>
          <t>Mar. 31, 2020USD ($)T</t>
        </is>
      </c>
      <c r="K2" s="2" t="inlineStr">
        <is>
          <t>Mar. 31, 2020CNY (¥)T</t>
        </is>
      </c>
      <c r="L2" s="2" t="inlineStr">
        <is>
          <t>Sep. 30, 2019T</t>
        </is>
      </c>
      <c r="M2" s="2" t="inlineStr">
        <is>
          <t>Dec. 31, 2017USD ($)</t>
        </is>
      </c>
      <c r="N2" s="2" t="inlineStr">
        <is>
          <t>Dec. 31, 2017CNY (¥)</t>
        </is>
      </c>
      <c r="O2" s="2" t="inlineStr">
        <is>
          <t>Mar. 31, 2020CNY (¥)</t>
        </is>
      </c>
      <c r="P2" s="2" t="inlineStr">
        <is>
          <t>Jan. 10, 2020USD ($)</t>
        </is>
      </c>
      <c r="Q2" s="2" t="inlineStr">
        <is>
          <t>Jan. 10, 2020CNY (¥)</t>
        </is>
      </c>
      <c r="R2" s="2" t="inlineStr">
        <is>
          <t>Dec. 31, 2019USD ($)</t>
        </is>
      </c>
      <c r="S2" s="2" t="inlineStr">
        <is>
          <t>Dec. 03, 2019USD ($)</t>
        </is>
      </c>
      <c r="T2" s="2" t="inlineStr">
        <is>
          <t>Dec. 03, 2019CNY (¥)</t>
        </is>
      </c>
      <c r="U2" s="2" t="inlineStr">
        <is>
          <t>Sep. 25, 2019USD ($)</t>
        </is>
      </c>
      <c r="V2" s="2" t="inlineStr">
        <is>
          <t>Sep. 25, 2019CNY (¥)</t>
        </is>
      </c>
      <c r="W2" s="2" t="inlineStr">
        <is>
          <t>May 31, 2019USD ($)</t>
        </is>
      </c>
      <c r="X2" s="2" t="inlineStr">
        <is>
          <t>Mar. 31, 2019USD ($)</t>
        </is>
      </c>
      <c r="Y2" s="2" t="inlineStr">
        <is>
          <t>Mar. 31, 2019CNY (¥)</t>
        </is>
      </c>
      <c r="Z2" s="2" t="inlineStr">
        <is>
          <t>Jul. 31, 2018CNY (¥)</t>
        </is>
      </c>
      <c r="AA2" s="2" t="inlineStr">
        <is>
          <t>Jun. 21, 2018USD ($)</t>
        </is>
      </c>
      <c r="AB2" s="2" t="inlineStr">
        <is>
          <t>Jun. 21, 2018CNY (¥)</t>
        </is>
      </c>
      <c r="AC2" s="2" t="inlineStr">
        <is>
          <t>Dec. 31, 2017CNY (¥)</t>
        </is>
      </c>
      <c r="AD2" s="2" t="inlineStr">
        <is>
          <t>Mar. 17, 2017CNY (¥)</t>
        </is>
      </c>
      <c r="AE2" s="2" t="inlineStr">
        <is>
          <t>Nov. 15, 2016USD ($)</t>
        </is>
      </c>
      <c r="AF2" s="2" t="inlineStr">
        <is>
          <t>Nov. 15, 2016CNY (¥)</t>
        </is>
      </c>
      <c r="AG2" s="2" t="inlineStr">
        <is>
          <t>Oct. 20, 2016USD ($)</t>
        </is>
      </c>
      <c r="AH2" s="2" t="inlineStr">
        <is>
          <t>Oct. 20, 2016CNY (¥)</t>
        </is>
      </c>
    </row>
    <row r="3">
      <c r="A3" s="3" t="inlineStr">
        <is>
          <t>Long-term Purchase Commitment [Line Items]</t>
        </is>
      </c>
    </row>
    <row r="4">
      <c r="A4" s="4" t="inlineStr">
        <is>
          <t>Prepayments to equipment suppliers</t>
        </is>
      </c>
      <c r="J4" s="6" t="n">
        <v>501506656</v>
      </c>
      <c r="R4" s="6" t="n">
        <v>495570421</v>
      </c>
    </row>
    <row r="5">
      <c r="A5" s="4" t="inlineStr">
        <is>
          <t>Sichuan Xinda [Member]</t>
        </is>
      </c>
    </row>
    <row r="6">
      <c r="A6" s="3" t="inlineStr">
        <is>
          <t>Long-term Purchase Commitment [Line Items]</t>
        </is>
      </c>
    </row>
    <row r="7">
      <c r="A7" s="4" t="inlineStr">
        <is>
          <t>Prepayments to equipment suppliers</t>
        </is>
      </c>
      <c r="J7" s="5" t="n">
        <v>20000000</v>
      </c>
    </row>
    <row r="8">
      <c r="A8" s="4" t="inlineStr">
        <is>
          <t>Sichuan Xinda [Member] | Equipment [Member]</t>
        </is>
      </c>
    </row>
    <row r="9">
      <c r="A9" s="3" t="inlineStr">
        <is>
          <t>Long-term Purchase Commitment [Line Items]</t>
        </is>
      </c>
    </row>
    <row r="10">
      <c r="A10" s="4" t="inlineStr">
        <is>
          <t>Bio-composite material | T</t>
        </is>
      </c>
      <c r="H10" s="5" t="n">
        <v>300000</v>
      </c>
      <c r="I10" s="5" t="n">
        <v>300000</v>
      </c>
    </row>
    <row r="11">
      <c r="A11" s="4" t="inlineStr">
        <is>
          <t>Prepayments to equipment suppliers</t>
        </is>
      </c>
      <c r="J11" s="5" t="n">
        <v>1300000</v>
      </c>
      <c r="AA11" s="6" t="n">
        <v>241400000</v>
      </c>
      <c r="AE11" s="6" t="n">
        <v>17300000</v>
      </c>
    </row>
    <row r="12">
      <c r="A12" s="4" t="inlineStr">
        <is>
          <t>Total consideration</t>
        </is>
      </c>
      <c r="M12" s="6" t="n">
        <v>110400000</v>
      </c>
      <c r="AA12" s="6" t="n">
        <v>268200000</v>
      </c>
      <c r="AE12" s="5" t="n">
        <v>37300000</v>
      </c>
    </row>
    <row r="13">
      <c r="A13" s="4" t="inlineStr">
        <is>
          <t>Prepaid</t>
        </is>
      </c>
      <c r="H13" s="6" t="n">
        <v>244000000</v>
      </c>
    </row>
    <row r="14">
      <c r="A14" s="4" t="inlineStr">
        <is>
          <t>Sichuan Xinda [Member] | Equipment [Member] | Construction in progress [Member]</t>
        </is>
      </c>
    </row>
    <row r="15">
      <c r="A15" s="3" t="inlineStr">
        <is>
          <t>Long-term Purchase Commitment [Line Items]</t>
        </is>
      </c>
    </row>
    <row r="16">
      <c r="A16" s="4" t="inlineStr">
        <is>
          <t>Prepayments to equipment suppliers</t>
        </is>
      </c>
      <c r="AE16" s="6" t="n">
        <v>10400000</v>
      </c>
    </row>
    <row r="17">
      <c r="A17" s="4" t="inlineStr">
        <is>
          <t>Sichuan Xinda [Member] | China, Yuan Renminbi [Member]</t>
        </is>
      </c>
    </row>
    <row r="18">
      <c r="A18" s="3" t="inlineStr">
        <is>
          <t>Long-term Purchase Commitment [Line Items]</t>
        </is>
      </c>
    </row>
    <row r="19">
      <c r="A19" s="4" t="inlineStr">
        <is>
          <t>Prepayments to equipment suppliers | ¥</t>
        </is>
      </c>
      <c r="O19" s="9" t="n">
        <v>141700000</v>
      </c>
    </row>
    <row r="20">
      <c r="A20" s="4" t="inlineStr">
        <is>
          <t>Sichuan Xinda [Member] | China, Yuan Renminbi [Member] | Equipment [Member]</t>
        </is>
      </c>
    </row>
    <row r="21">
      <c r="A21" s="3" t="inlineStr">
        <is>
          <t>Long-term Purchase Commitment [Line Items]</t>
        </is>
      </c>
    </row>
    <row r="22">
      <c r="A22" s="4" t="inlineStr">
        <is>
          <t>Prepayments to equipment suppliers | ¥</t>
        </is>
      </c>
      <c r="O22" s="5" t="n">
        <v>9400000</v>
      </c>
      <c r="AB22" s="9" t="n">
        <v>1710000000</v>
      </c>
      <c r="AF22" s="9" t="n">
        <v>122600000</v>
      </c>
    </row>
    <row r="23">
      <c r="A23" s="4" t="inlineStr">
        <is>
          <t>Total consideration | ¥</t>
        </is>
      </c>
      <c r="AB23" s="9" t="n">
        <v>1900000000</v>
      </c>
      <c r="AC23" s="9" t="n">
        <v>782200000</v>
      </c>
      <c r="AF23" s="5" t="n">
        <v>264300000</v>
      </c>
    </row>
    <row r="24">
      <c r="A24" s="4" t="inlineStr">
        <is>
          <t>Prepaid | ¥</t>
        </is>
      </c>
      <c r="I24" s="9" t="n">
        <v>1728900000</v>
      </c>
    </row>
    <row r="25">
      <c r="A25" s="4" t="inlineStr">
        <is>
          <t>Sichuan Xinda [Member] | China, Yuan Renminbi [Member] | Equipment [Member] | Construction in progress [Member]</t>
        </is>
      </c>
    </row>
    <row r="26">
      <c r="A26" s="3" t="inlineStr">
        <is>
          <t>Long-term Purchase Commitment [Line Items]</t>
        </is>
      </c>
    </row>
    <row r="27">
      <c r="A27" s="4" t="inlineStr">
        <is>
          <t>Prepayments to equipment suppliers | ¥</t>
        </is>
      </c>
      <c r="AF27" s="9" t="n">
        <v>74000000</v>
      </c>
    </row>
    <row r="28">
      <c r="A28" s="4" t="inlineStr">
        <is>
          <t>Hailezi [Member]</t>
        </is>
      </c>
    </row>
    <row r="29">
      <c r="A29" s="3" t="inlineStr">
        <is>
          <t>Long-term Purchase Commitment [Line Items]</t>
        </is>
      </c>
    </row>
    <row r="30">
      <c r="A30" s="4" t="inlineStr">
        <is>
          <t>Prepayments to equipment suppliers</t>
        </is>
      </c>
      <c r="B30" s="4" t="inlineStr">
        <is>
          <t>[1]</t>
        </is>
      </c>
      <c r="J30" s="5" t="n">
        <v>455556448</v>
      </c>
      <c r="R30" s="5" t="n">
        <v>468529714</v>
      </c>
    </row>
    <row r="31">
      <c r="A31" s="4" t="inlineStr">
        <is>
          <t>Total consideration</t>
        </is>
      </c>
      <c r="M31" s="5" t="n">
        <v>40000000</v>
      </c>
      <c r="U31" s="6" t="n">
        <v>46900000</v>
      </c>
    </row>
    <row r="32">
      <c r="A32" s="4" t="inlineStr">
        <is>
          <t>Prepayments to be refunded from termination of contracts</t>
        </is>
      </c>
      <c r="C32" s="6" t="n">
        <v>500000</v>
      </c>
      <c r="M32" s="5" t="n">
        <v>1800000</v>
      </c>
    </row>
    <row r="33">
      <c r="A33" s="4" t="inlineStr">
        <is>
          <t>Refunded amount in agreement</t>
        </is>
      </c>
      <c r="M33" s="5" t="n">
        <v>52100000</v>
      </c>
    </row>
    <row r="34">
      <c r="A34" s="4" t="inlineStr">
        <is>
          <t>Refund of prepayment</t>
        </is>
      </c>
      <c r="J34" s="5" t="n">
        <v>2900000</v>
      </c>
    </row>
    <row r="35">
      <c r="A35" s="4" t="inlineStr">
        <is>
          <t>Hailezi [Member] | Equipment [Member]</t>
        </is>
      </c>
    </row>
    <row r="36">
      <c r="A36" s="3" t="inlineStr">
        <is>
          <t>Long-term Purchase Commitment [Line Items]</t>
        </is>
      </c>
    </row>
    <row r="37">
      <c r="A37" s="4" t="inlineStr">
        <is>
          <t>Prepayments to equipment suppliers</t>
        </is>
      </c>
      <c r="M37" s="6" t="n">
        <v>87700000</v>
      </c>
    </row>
    <row r="38">
      <c r="A38" s="4" t="inlineStr">
        <is>
          <t>Hailezi [Member] | Equipment [Member] | Qinling Road Project [Member]</t>
        </is>
      </c>
    </row>
    <row r="39">
      <c r="A39" s="3" t="inlineStr">
        <is>
          <t>Long-term Purchase Commitment [Line Items]</t>
        </is>
      </c>
    </row>
    <row r="40">
      <c r="A40" s="4" t="inlineStr">
        <is>
          <t>Total consideration</t>
        </is>
      </c>
      <c r="S40" s="6" t="n">
        <v>22900000</v>
      </c>
    </row>
    <row r="41">
      <c r="A41" s="4" t="inlineStr">
        <is>
          <t>Prepaid</t>
        </is>
      </c>
      <c r="J41" s="5" t="n">
        <v>18300000</v>
      </c>
    </row>
    <row r="42">
      <c r="A42" s="4" t="inlineStr">
        <is>
          <t>Hailezi [Member] | Equipment [Member] | Jiangnan Road Project [Member]</t>
        </is>
      </c>
    </row>
    <row r="43">
      <c r="A43" s="3" t="inlineStr">
        <is>
          <t>Long-term Purchase Commitment [Line Items]</t>
        </is>
      </c>
    </row>
    <row r="44">
      <c r="A44" s="4" t="inlineStr">
        <is>
          <t>Total consideration</t>
        </is>
      </c>
      <c r="S44" s="6" t="n">
        <v>100700000</v>
      </c>
    </row>
    <row r="45">
      <c r="A45" s="4" t="inlineStr">
        <is>
          <t>Prepaid</t>
        </is>
      </c>
      <c r="J45" s="6" t="n">
        <v>80700000</v>
      </c>
    </row>
    <row r="46">
      <c r="A46" s="4" t="inlineStr">
        <is>
          <t>Hailezi [Member] | China, Yuan Renminbi [Member]</t>
        </is>
      </c>
    </row>
    <row r="47">
      <c r="A47" s="3" t="inlineStr">
        <is>
          <t>Long-term Purchase Commitment [Line Items]</t>
        </is>
      </c>
    </row>
    <row r="48">
      <c r="A48" s="4" t="inlineStr">
        <is>
          <t>Total consideration | ¥</t>
        </is>
      </c>
      <c r="V48" s="9" t="n">
        <v>332500000</v>
      </c>
      <c r="AC48" s="5" t="n">
        <v>283700000</v>
      </c>
    </row>
    <row r="49">
      <c r="A49" s="4" t="inlineStr">
        <is>
          <t>Prepayments to be refunded from termination of contracts | ¥</t>
        </is>
      </c>
      <c r="D49" s="9" t="n">
        <v>3200000</v>
      </c>
      <c r="N49" s="9" t="n">
        <v>12400000</v>
      </c>
    </row>
    <row r="50">
      <c r="A50" s="4" t="inlineStr">
        <is>
          <t>Refunded amount in agreement | ¥</t>
        </is>
      </c>
      <c r="AC50" s="5" t="n">
        <v>369100000</v>
      </c>
    </row>
    <row r="51">
      <c r="A51" s="4" t="inlineStr">
        <is>
          <t>Refund of prepayment | ¥</t>
        </is>
      </c>
      <c r="K51" s="9" t="n">
        <v>20800000</v>
      </c>
    </row>
    <row r="52">
      <c r="A52" s="4" t="inlineStr">
        <is>
          <t>Hailezi [Member] | China, Yuan Renminbi [Member] | Equipment [Member]</t>
        </is>
      </c>
    </row>
    <row r="53">
      <c r="A53" s="3" t="inlineStr">
        <is>
          <t>Long-term Purchase Commitment [Line Items]</t>
        </is>
      </c>
    </row>
    <row r="54">
      <c r="A54" s="4" t="inlineStr">
        <is>
          <t>Prepayments to equipment suppliers | ¥</t>
        </is>
      </c>
      <c r="AC54" s="9" t="n">
        <v>621600000</v>
      </c>
    </row>
    <row r="55">
      <c r="A55" s="4" t="inlineStr">
        <is>
          <t>Hailezi [Member] | China, Yuan Renminbi [Member] | Equipment [Member] | Qinling Road Project [Member]</t>
        </is>
      </c>
    </row>
    <row r="56">
      <c r="A56" s="3" t="inlineStr">
        <is>
          <t>Long-term Purchase Commitment [Line Items]</t>
        </is>
      </c>
    </row>
    <row r="57">
      <c r="A57" s="4" t="inlineStr">
        <is>
          <t>Total consideration | ¥</t>
        </is>
      </c>
      <c r="T57" s="9" t="n">
        <v>162000000</v>
      </c>
    </row>
    <row r="58">
      <c r="A58" s="4" t="inlineStr">
        <is>
          <t>Prepaid | ¥</t>
        </is>
      </c>
      <c r="K58" s="5" t="n">
        <v>129600000</v>
      </c>
    </row>
    <row r="59">
      <c r="A59" s="4" t="inlineStr">
        <is>
          <t>Hailezi [Member] | China, Yuan Renminbi [Member] | Equipment [Member] | Jiangnan Road Project [Member]</t>
        </is>
      </c>
    </row>
    <row r="60">
      <c r="A60" s="3" t="inlineStr">
        <is>
          <t>Long-term Purchase Commitment [Line Items]</t>
        </is>
      </c>
    </row>
    <row r="61">
      <c r="A61" s="4" t="inlineStr">
        <is>
          <t>Total consideration | ¥</t>
        </is>
      </c>
      <c r="T61" s="9" t="n">
        <v>713600000</v>
      </c>
    </row>
    <row r="62">
      <c r="A62" s="4" t="inlineStr">
        <is>
          <t>Prepaid | ¥</t>
        </is>
      </c>
      <c r="K62" s="9" t="n">
        <v>570900000</v>
      </c>
    </row>
    <row r="63">
      <c r="A63" s="4" t="inlineStr">
        <is>
          <t>HLJ Xinda Group [Member]</t>
        </is>
      </c>
    </row>
    <row r="64">
      <c r="A64" s="3" t="inlineStr">
        <is>
          <t>Long-term Purchase Commitment [Line Items]</t>
        </is>
      </c>
    </row>
    <row r="65">
      <c r="A65" s="4" t="inlineStr">
        <is>
          <t>Bio-composite material | T</t>
        </is>
      </c>
      <c r="J65" s="5" t="n">
        <v>300000</v>
      </c>
      <c r="K65" s="5" t="n">
        <v>300000</v>
      </c>
    </row>
    <row r="66">
      <c r="A66" s="4" t="inlineStr">
        <is>
          <t>Prepaid</t>
        </is>
      </c>
      <c r="J66" s="6" t="n">
        <v>36100000</v>
      </c>
    </row>
    <row r="67">
      <c r="A67" s="4" t="inlineStr">
        <is>
          <t>HLJ Xinda Group [Member] | Equipment [Member]</t>
        </is>
      </c>
    </row>
    <row r="68">
      <c r="A68" s="3" t="inlineStr">
        <is>
          <t>Long-term Purchase Commitment [Line Items]</t>
        </is>
      </c>
    </row>
    <row r="69">
      <c r="A69" s="4" t="inlineStr">
        <is>
          <t>Bio-composite material | T</t>
        </is>
      </c>
      <c r="E69" s="5" t="n">
        <v>300000</v>
      </c>
      <c r="F69" s="5" t="n">
        <v>300000</v>
      </c>
      <c r="G69" s="5" t="n">
        <v>300000</v>
      </c>
      <c r="L69" s="5" t="n">
        <v>300000</v>
      </c>
    </row>
    <row r="70">
      <c r="A70" s="4" t="inlineStr">
        <is>
          <t>Prepayments to equipment suppliers</t>
        </is>
      </c>
      <c r="J70" s="5" t="n">
        <v>130000000</v>
      </c>
    </row>
    <row r="71">
      <c r="A71" s="4" t="inlineStr">
        <is>
          <t>Total consideration</t>
        </is>
      </c>
      <c r="E71" s="6" t="n">
        <v>269100000</v>
      </c>
      <c r="J71" s="5" t="n">
        <v>132600000</v>
      </c>
      <c r="X71" s="6" t="n">
        <v>135300000</v>
      </c>
    </row>
    <row r="72">
      <c r="A72" s="4" t="inlineStr">
        <is>
          <t>Prepaid</t>
        </is>
      </c>
      <c r="J72" s="5" t="n">
        <v>76200000</v>
      </c>
    </row>
    <row r="73">
      <c r="A73" s="4" t="inlineStr">
        <is>
          <t>HLJ Xinda Group [Member] | Property, Plant and Equipment [Member]</t>
        </is>
      </c>
    </row>
    <row r="74">
      <c r="A74" s="3" t="inlineStr">
        <is>
          <t>Long-term Purchase Commitment [Line Items]</t>
        </is>
      </c>
    </row>
    <row r="75">
      <c r="A75" s="4" t="inlineStr">
        <is>
          <t>Bio-composite material | T</t>
        </is>
      </c>
      <c r="G75" s="5" t="n">
        <v>100000</v>
      </c>
    </row>
    <row r="76">
      <c r="A76" s="4" t="inlineStr">
        <is>
          <t>HLJ Xinda Group [Member] | China, Yuan Renminbi [Member]</t>
        </is>
      </c>
    </row>
    <row r="77">
      <c r="A77" s="3" t="inlineStr">
        <is>
          <t>Long-term Purchase Commitment [Line Items]</t>
        </is>
      </c>
    </row>
    <row r="78">
      <c r="A78" s="4" t="inlineStr">
        <is>
          <t>Prepaid | ¥</t>
        </is>
      </c>
      <c r="K78" s="9" t="n">
        <v>255000000</v>
      </c>
    </row>
    <row r="79">
      <c r="A79" s="4" t="inlineStr">
        <is>
          <t>HLJ Xinda Group [Member] | China, Yuan Renminbi [Member] | Equipment [Member]</t>
        </is>
      </c>
    </row>
    <row r="80">
      <c r="A80" s="3" t="inlineStr">
        <is>
          <t>Long-term Purchase Commitment [Line Items]</t>
        </is>
      </c>
    </row>
    <row r="81">
      <c r="A81" s="4" t="inlineStr">
        <is>
          <t>Prepayments to equipment suppliers | ¥</t>
        </is>
      </c>
      <c r="O81" s="5" t="n">
        <v>920900000</v>
      </c>
    </row>
    <row r="82">
      <c r="A82" s="4" t="inlineStr">
        <is>
          <t>Total consideration | ¥</t>
        </is>
      </c>
      <c r="O82" s="5" t="n">
        <v>939700000</v>
      </c>
      <c r="Y82" s="9" t="n">
        <v>958700000</v>
      </c>
      <c r="Z82" s="9" t="n">
        <v>1906800000</v>
      </c>
    </row>
    <row r="83">
      <c r="A83" s="4" t="inlineStr">
        <is>
          <t>Prepaid | ¥</t>
        </is>
      </c>
      <c r="K83" s="9" t="n">
        <v>54000000</v>
      </c>
    </row>
    <row r="84">
      <c r="A84" s="4" t="inlineStr">
        <is>
          <t>Nanchong Project [Member] | Property, Plant and Equipment [Member]</t>
        </is>
      </c>
    </row>
    <row r="85">
      <c r="A85" s="3" t="inlineStr">
        <is>
          <t>Long-term Purchase Commitment [Line Items]</t>
        </is>
      </c>
    </row>
    <row r="86">
      <c r="A86" s="4" t="inlineStr">
        <is>
          <t>Bio-composite material | T</t>
        </is>
      </c>
      <c r="H86" s="5" t="n">
        <v>20000</v>
      </c>
      <c r="I86" s="5" t="n">
        <v>20000</v>
      </c>
    </row>
    <row r="87">
      <c r="A87" s="4" t="inlineStr">
        <is>
          <t>Area of property | a</t>
        </is>
      </c>
      <c r="H87" s="11" t="n">
        <v>41.2</v>
      </c>
      <c r="I87" s="11" t="n">
        <v>41.2</v>
      </c>
    </row>
    <row r="88">
      <c r="A88" s="4" t="inlineStr">
        <is>
          <t>Net capital expenditures</t>
        </is>
      </c>
      <c r="H88" s="6" t="n">
        <v>352900000</v>
      </c>
    </row>
    <row r="89">
      <c r="A89" s="4" t="inlineStr">
        <is>
          <t>Refunded amount in agreement</t>
        </is>
      </c>
      <c r="H89" s="5" t="n">
        <v>240600000</v>
      </c>
    </row>
    <row r="90">
      <c r="A90" s="4" t="inlineStr">
        <is>
          <t>Remaining amount of prepaid prepayments</t>
        </is>
      </c>
      <c r="H90" s="6" t="n">
        <v>3400000</v>
      </c>
    </row>
    <row r="91">
      <c r="A91" s="4" t="inlineStr">
        <is>
          <t>Nanchong Project [Member] | China, Yuan Renminbi [Member] | Property, Plant and Equipment [Member]</t>
        </is>
      </c>
    </row>
    <row r="92">
      <c r="A92" s="3" t="inlineStr">
        <is>
          <t>Long-term Purchase Commitment [Line Items]</t>
        </is>
      </c>
    </row>
    <row r="93">
      <c r="A93" s="4" t="inlineStr">
        <is>
          <t>Net capital expenditures | ¥</t>
        </is>
      </c>
      <c r="AD93" s="9" t="n">
        <v>2500000000</v>
      </c>
    </row>
    <row r="94">
      <c r="A94" s="4" t="inlineStr">
        <is>
          <t>Refunded amount in agreement | ¥</t>
        </is>
      </c>
      <c r="AD94" s="5" t="n">
        <v>1704900000</v>
      </c>
    </row>
    <row r="95">
      <c r="A95" s="4" t="inlineStr">
        <is>
          <t>Remaining amount of prepaid prepayments | ¥</t>
        </is>
      </c>
      <c r="AD95" s="9" t="n">
        <v>24000000</v>
      </c>
    </row>
    <row r="96">
      <c r="A96" s="4" t="inlineStr">
        <is>
          <t>Peaceful [Member]</t>
        </is>
      </c>
    </row>
    <row r="97">
      <c r="A97" s="3" t="inlineStr">
        <is>
          <t>Long-term Purchase Commitment [Line Items]</t>
        </is>
      </c>
    </row>
    <row r="98">
      <c r="A98" s="4" t="inlineStr">
        <is>
          <t>Prepayments to equipment suppliers</t>
        </is>
      </c>
      <c r="B98" s="4" t="inlineStr">
        <is>
          <t>[2]</t>
        </is>
      </c>
      <c r="J98" s="5" t="n">
        <v>21472360</v>
      </c>
      <c r="R98" s="5" t="n">
        <v>19967014</v>
      </c>
    </row>
    <row r="99">
      <c r="A99" s="4" t="inlineStr">
        <is>
          <t>Peaceful [Member] | Equipment [Member]</t>
        </is>
      </c>
    </row>
    <row r="100">
      <c r="A100" s="3" t="inlineStr">
        <is>
          <t>Long-term Purchase Commitment [Line Items]</t>
        </is>
      </c>
    </row>
    <row r="101">
      <c r="A101" s="4" t="inlineStr">
        <is>
          <t>Prepayments to equipment suppliers</t>
        </is>
      </c>
      <c r="J101" s="5" t="n">
        <v>4800000</v>
      </c>
      <c r="W101" s="6" t="n">
        <v>18800000</v>
      </c>
    </row>
    <row r="102">
      <c r="A102" s="4" t="inlineStr">
        <is>
          <t>Total consideration</t>
        </is>
      </c>
      <c r="AG102" s="6" t="n">
        <v>12700000</v>
      </c>
    </row>
    <row r="103">
      <c r="A103" s="4" t="inlineStr">
        <is>
          <t>Prepaid</t>
        </is>
      </c>
      <c r="J103" s="5" t="n">
        <v>16700000</v>
      </c>
    </row>
    <row r="104">
      <c r="A104" s="4" t="inlineStr">
        <is>
          <t>Peaceful [Member] | China, Yuan Renminbi [Member] | Equipment [Member]</t>
        </is>
      </c>
    </row>
    <row r="105">
      <c r="A105" s="3" t="inlineStr">
        <is>
          <t>Long-term Purchase Commitment [Line Items]</t>
        </is>
      </c>
    </row>
    <row r="106">
      <c r="A106" s="4" t="inlineStr">
        <is>
          <t>Prepayments to equipment suppliers | ¥</t>
        </is>
      </c>
      <c r="O106" s="9" t="n">
        <v>33900000</v>
      </c>
    </row>
    <row r="107">
      <c r="A107" s="4" t="inlineStr">
        <is>
          <t>Total consideration | ¥</t>
        </is>
      </c>
      <c r="AH107" s="9" t="n">
        <v>89800000</v>
      </c>
    </row>
    <row r="108">
      <c r="A108" s="4" t="inlineStr">
        <is>
          <t>Xinda High Tech [Member]</t>
        </is>
      </c>
    </row>
    <row r="109">
      <c r="A109" s="3" t="inlineStr">
        <is>
          <t>Long-term Purchase Commitment [Line Items]</t>
        </is>
      </c>
    </row>
    <row r="110">
      <c r="A110" s="4" t="inlineStr">
        <is>
          <t>Prepayments to equipment suppliers</t>
        </is>
      </c>
      <c r="B110" s="4" t="inlineStr">
        <is>
          <t>[3]</t>
        </is>
      </c>
      <c r="J110" s="6" t="n">
        <v>16979295</v>
      </c>
      <c r="R110" s="4" t="inlineStr">
        <is>
          <t xml:space="preserve"> </t>
        </is>
      </c>
    </row>
    <row r="111">
      <c r="A111" s="4" t="inlineStr">
        <is>
          <t>Xinda High Tech [Member] | Land use right, buildings [Member]</t>
        </is>
      </c>
    </row>
    <row r="112">
      <c r="A112" s="3" t="inlineStr">
        <is>
          <t>Long-term Purchase Commitment [Line Items]</t>
        </is>
      </c>
    </row>
    <row r="113">
      <c r="A113" s="4" t="inlineStr">
        <is>
          <t>Total consideration</t>
        </is>
      </c>
      <c r="P113" s="6" t="n">
        <v>17000000</v>
      </c>
    </row>
    <row r="114">
      <c r="A114" s="4" t="inlineStr">
        <is>
          <t>Xinda High Tech [Member] | China, Yuan Renminbi [Member] | Land use right, buildings [Member]</t>
        </is>
      </c>
    </row>
    <row r="115">
      <c r="A115" s="3" t="inlineStr">
        <is>
          <t>Long-term Purchase Commitment [Line Items]</t>
        </is>
      </c>
    </row>
    <row r="116">
      <c r="A116" s="4" t="inlineStr">
        <is>
          <t>Total consideration | ¥</t>
        </is>
      </c>
      <c r="Q116" s="9" t="n">
        <v>120300000</v>
      </c>
    </row>
    <row r="117"/>
    <row r="118">
      <c r="A118" s="4" t="inlineStr">
        <is>
          <t>[1]</t>
        </is>
      </c>
      <c r="B118" s="4" t="inlineStr">
        <is>
          <t>On September 26, 2016 and February 28, 2017, HLJ Xinda Group entered into equipment purchase contracts with Hailezi for a total consideration of RMB782.2 million (equivalent to US$110.4 million) to purchase storage facility and other equipment, which will be used for upgrading the storage system of warehouse located in Harbin, China. Pursuant to the contracts with Hailezi, HLJ Xinda Group prepaid RMB621.6 million (equivalent to US$87.73 million) during the first quarter of 2017.  Due to a redesign of outdoor storage facility in June 2017, HLJ Xinda Group entered into a supplementary agreement with Hailezi, which decreased the original contract amount to RMB283.7 million (equivalent to US$40.04 million). Hailezi refunded RMB369.1 million (equivalent to US$52.1 million) to HLJ Xinda Group on June 22, 2017. On September 25, 2019, HLJ Xinda Group entered into a supplementary agreement with Hailezi, pursuant to which the total contract amount was increased to RMB332.5 million (equivalent to US$46.9 million). As of March 31, 2020, HLJ Xinda Group has prepaid RMB255.0 million (equivalent to US$36.1 million) for the above contracts.</t>
        </is>
      </c>
    </row>
    <row r="119">
      <c r="A119" s="4" t="inlineStr">
        <is>
          <t>[2]</t>
        </is>
      </c>
      <c r="B119" s="4" t="inlineStr">
        <is>
          <t>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March 31, 2020.</t>
        </is>
      </c>
    </row>
    <row r="120">
      <c r="A120" s="4" t="inlineStr">
        <is>
          <t>[3]</t>
        </is>
      </c>
      <c r="B120" s="4" t="inlineStr">
        <is>
          <t>On January 10, 2020, Heilongjiang Xinda New Materials Co., Ltd. ("HLJ New Materials"), a subsidiary of the Company, entered into a purchase agreement with Harbin Xinda High-Tech Co., Ltd. ("Xinda High-Tech") to purchase the land use right, buildings and facilities of Dalian Road Factory from Xinda High-Tech for a consideration of RMB120.3 million (equivalent to USD17.0 million). On January 23, 2020, HLJ New Materials has paid the consideration to Xinda High-Tech. As of March 31, 2020, the transfer procedures were not completed and were expected to be completed in the fourth quarter of 2020.</t>
        </is>
      </c>
    </row>
  </sheetData>
  <mergeCells count="15">
    <mergeCell ref="A1:B2"/>
    <mergeCell ref="C1:I1"/>
    <mergeCell ref="J1:K1"/>
    <mergeCell ref="M1:N1"/>
    <mergeCell ref="P1:Q1"/>
    <mergeCell ref="S1:T1"/>
    <mergeCell ref="U1:V1"/>
    <mergeCell ref="X1:Y1"/>
    <mergeCell ref="AA1:AB1"/>
    <mergeCell ref="AE1:AF1"/>
    <mergeCell ref="AG1:AH1"/>
    <mergeCell ref="A117:AG117"/>
    <mergeCell ref="B118:AG118"/>
    <mergeCell ref="B119:AG119"/>
    <mergeCell ref="B120:AG1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to equipment and construction suppliers (Schedule of Total Prepayments to Equipment Suppliers) (Details) - USD ($)</t>
        </is>
      </c>
      <c r="C1" s="2" t="inlineStr">
        <is>
          <t>Mar. 31, 2020</t>
        </is>
      </c>
      <c r="D1" s="2" t="inlineStr">
        <is>
          <t>Dec. 31, 2019</t>
        </is>
      </c>
    </row>
    <row r="2">
      <c r="A2" s="3" t="inlineStr">
        <is>
          <t>Long-term Purchase Commitment [Line Items]</t>
        </is>
      </c>
    </row>
    <row r="3">
      <c r="A3" s="4" t="inlineStr">
        <is>
          <t>Total prepayments to equipment and construction suppliers</t>
        </is>
      </c>
      <c r="C3" s="6" t="n">
        <v>501506656</v>
      </c>
      <c r="D3" s="6" t="n">
        <v>495570421</v>
      </c>
    </row>
    <row r="4">
      <c r="A4" s="4" t="inlineStr">
        <is>
          <t>Hailezi [Member]</t>
        </is>
      </c>
    </row>
    <row r="5">
      <c r="A5" s="3" t="inlineStr">
        <is>
          <t>Long-term Purchase Commitment [Line Items]</t>
        </is>
      </c>
    </row>
    <row r="6">
      <c r="A6" s="4" t="inlineStr">
        <is>
          <t>Total prepayments to equipment and construction suppliers</t>
        </is>
      </c>
      <c r="B6" s="4" t="inlineStr">
        <is>
          <t>[1]</t>
        </is>
      </c>
      <c r="C6" s="5" t="n">
        <v>455556448</v>
      </c>
      <c r="D6" s="5" t="n">
        <v>468529714</v>
      </c>
    </row>
    <row r="7">
      <c r="A7" s="4" t="inlineStr">
        <is>
          <t>Beijin Construction [Member]</t>
        </is>
      </c>
    </row>
    <row r="8">
      <c r="A8" s="3" t="inlineStr">
        <is>
          <t>Long-term Purchase Commitment [Line Items]</t>
        </is>
      </c>
    </row>
    <row r="9">
      <c r="A9" s="4" t="inlineStr">
        <is>
          <t>Total prepayments to equipment and construction suppliers</t>
        </is>
      </c>
      <c r="B9" s="4" t="inlineStr">
        <is>
          <t>[2]</t>
        </is>
      </c>
      <c r="C9" s="5" t="n">
        <v>6858385</v>
      </c>
      <c r="D9" s="5" t="n">
        <v>6795439</v>
      </c>
    </row>
    <row r="10">
      <c r="A10" s="4" t="inlineStr">
        <is>
          <t>Peaceful [Member]</t>
        </is>
      </c>
    </row>
    <row r="11">
      <c r="A11" s="3" t="inlineStr">
        <is>
          <t>Long-term Purchase Commitment [Line Items]</t>
        </is>
      </c>
    </row>
    <row r="12">
      <c r="A12" s="4" t="inlineStr">
        <is>
          <t>Total prepayments to equipment and construction suppliers</t>
        </is>
      </c>
      <c r="B12" s="4" t="inlineStr">
        <is>
          <t>[3]</t>
        </is>
      </c>
      <c r="C12" s="5" t="n">
        <v>21472360</v>
      </c>
      <c r="D12" s="5" t="n">
        <v>19967014</v>
      </c>
    </row>
    <row r="13">
      <c r="A13" s="4" t="inlineStr">
        <is>
          <t>Xinda High-Tech [Member]</t>
        </is>
      </c>
    </row>
    <row r="14">
      <c r="A14" s="3" t="inlineStr">
        <is>
          <t>Long-term Purchase Commitment [Line Items]</t>
        </is>
      </c>
    </row>
    <row r="15">
      <c r="A15" s="4" t="inlineStr">
        <is>
          <t>Total prepayments to equipment and construction suppliers</t>
        </is>
      </c>
      <c r="B15" s="4" t="inlineStr">
        <is>
          <t>[4]</t>
        </is>
      </c>
      <c r="C15" s="5" t="n">
        <v>16979295</v>
      </c>
      <c r="D15" s="4" t="inlineStr">
        <is>
          <t xml:space="preserve"> </t>
        </is>
      </c>
    </row>
    <row r="16">
      <c r="A16" s="4" t="inlineStr">
        <is>
          <t>Others [Member]</t>
        </is>
      </c>
    </row>
    <row r="17">
      <c r="A17" s="3" t="inlineStr">
        <is>
          <t>Long-term Purchase Commitment [Line Items]</t>
        </is>
      </c>
    </row>
    <row r="18">
      <c r="A18" s="4" t="inlineStr">
        <is>
          <t>Total prepayments to equipment and construction suppliers</t>
        </is>
      </c>
      <c r="C18" s="6" t="n">
        <v>640168</v>
      </c>
      <c r="D18" s="6" t="n">
        <v>278254</v>
      </c>
    </row>
    <row r="19"/>
    <row r="20">
      <c r="A20" s="4" t="inlineStr">
        <is>
          <t>[1]</t>
        </is>
      </c>
      <c r="B20" s="4" t="inlineStr">
        <is>
          <t>On September 26, 2016 and February 28, 2017, HLJ Xinda Group entered into equipment purchase contracts with Hailezi for a total consideration of RMB782.2 million (equivalent to US$110.4 million) to purchase storage facility and other equipment, which will be used for upgrading the storage system of warehouse located in Harbin, China. Pursuant to the contracts with Hailezi, HLJ Xinda Group prepaid RMB621.6 million (equivalent to US$87.73 million) during the first quarter of 2017.  Due to a redesign of outdoor storage facility in June 2017, HLJ Xinda Group entered into a supplementary agreement with Hailezi, which decreased the original contract amount to RMB283.7 million (equivalent to US$40.04 million). Hailezi refunded RMB369.1 million (equivalent to US$52.1 million) to HLJ Xinda Group on June 22, 2017. On September 25, 2019, HLJ Xinda Group entered into a supplementary agreement with Hailezi, pursuant to which the total contract amount was increased to RMB332.5 million (equivalent to US$46.9 million). As of March 31, 2020, HLJ Xinda Group has prepaid RMB255.0 million (equivalent to US$36.1 million) for the above contracts.</t>
        </is>
      </c>
    </row>
    <row r="21">
      <c r="A21" s="4" t="inlineStr">
        <is>
          <t>[2]</t>
        </is>
      </c>
      <c r="B21" s="4" t="inlineStr">
        <is>
          <t>Since November 15, 2016, Sichuan Xinda entered into decoration contracts with Sichuan Beijin Construction Engineering Company Limited ("Beijin Construction") to perform indoor and outdoor decoration work for a consideration of RMB264.3 million (equivalent to US$37.3 million). Pursuant to the contracts with Beijin Construction, Sichuan Xinda has prepaid RMB122.6 million (equivalent to US$17.3 million) as of March 31, 2020, of which RMB74.0 million (equivalent to US$10.4 million) was transferred to construction in progress.</t>
        </is>
      </c>
    </row>
    <row r="22">
      <c r="A22" s="4" t="inlineStr">
        <is>
          <t>[3]</t>
        </is>
      </c>
      <c r="B22" s="4" t="inlineStr">
        <is>
          <t>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March 31, 2020.</t>
        </is>
      </c>
    </row>
    <row r="23">
      <c r="A23" s="4" t="inlineStr">
        <is>
          <t>[4]</t>
        </is>
      </c>
      <c r="B23" s="4" t="inlineStr">
        <is>
          <t>On January 10, 2020, Heilongjiang Xinda New Materials Co., Ltd. ("HLJ New Materials"), a subsidiary of the Company, entered into a purchase agreement with Harbin Xinda High-Tech Co., Ltd. ("Xinda High-Tech") to purchase the land use right, buildings and facilities of Dalian Road Factory from Xinda High-Tech for a consideration of RMB120.3 million (equivalent to USD17.0 million). On January 23, 2020, HLJ New Materials has paid the consideration to Xinda High-Tech. As of March 31, 2020, the transfer procedures were not completed and were expected to be completed in the fourth quarter of 2020.</t>
        </is>
      </c>
    </row>
  </sheetData>
  <mergeCells count="6">
    <mergeCell ref="A1:B1"/>
    <mergeCell ref="A19:C19"/>
    <mergeCell ref="B20:C20"/>
    <mergeCell ref="B21:C21"/>
    <mergeCell ref="B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Prepayments to equipment and construction suppliers (Schedule of Summarized the Balance of Prepayments) (Details) (Details) $ in Millions</t>
        </is>
      </c>
      <c r="B1" s="2" t="inlineStr">
        <is>
          <t>3 Months Ended</t>
        </is>
      </c>
    </row>
    <row r="2">
      <c r="B2" s="2" t="inlineStr">
        <is>
          <t>Mar. 31, 2020USD ($)</t>
        </is>
      </c>
    </row>
    <row r="3">
      <c r="A3" s="4" t="inlineStr">
        <is>
          <t>Storage system project in year 2017 [Member]</t>
        </is>
      </c>
    </row>
    <row r="4">
      <c r="A4" s="3" t="inlineStr">
        <is>
          <t>Long-term Purchase Commitment [Line Items]</t>
        </is>
      </c>
    </row>
    <row r="5">
      <c r="A5" s="4" t="inlineStr">
        <is>
          <t>Balance as of December 31, 2019</t>
        </is>
      </c>
      <c r="B5" s="12" t="n">
        <v>36.7</v>
      </c>
    </row>
    <row r="6">
      <c r="A6" s="4" t="inlineStr">
        <is>
          <t>Prepaid in 2020</t>
        </is>
      </c>
      <c r="B6" s="4" t="inlineStr">
        <is>
          <t xml:space="preserve"> </t>
        </is>
      </c>
    </row>
    <row r="7">
      <c r="A7" s="4" t="inlineStr">
        <is>
          <t>Transfer to CIP in 2020</t>
        </is>
      </c>
      <c r="B7" s="4" t="inlineStr">
        <is>
          <t xml:space="preserve"> </t>
        </is>
      </c>
    </row>
    <row r="8">
      <c r="A8" s="4" t="inlineStr">
        <is>
          <t>Effect of foreign currency exchange rate changes</t>
        </is>
      </c>
      <c r="B8" s="11" t="n">
        <v>-0.6</v>
      </c>
    </row>
    <row r="9">
      <c r="A9" s="4" t="inlineStr">
        <is>
          <t>Balance as of March 31, 2020</t>
        </is>
      </c>
      <c r="B9" s="11" t="n">
        <v>36.1</v>
      </c>
    </row>
    <row r="10">
      <c r="A10" s="4" t="inlineStr">
        <is>
          <t>HLJ project in year 2017 [Member]</t>
        </is>
      </c>
    </row>
    <row r="11">
      <c r="A11" s="3" t="inlineStr">
        <is>
          <t>Long-term Purchase Commitment [Line Items]</t>
        </is>
      </c>
    </row>
    <row r="12">
      <c r="A12" s="4" t="inlineStr">
        <is>
          <t>Balance as of December 31, 2019</t>
        </is>
      </c>
      <c r="B12" s="11" t="n">
        <v>5.9</v>
      </c>
    </row>
    <row r="13">
      <c r="A13" s="4" t="inlineStr">
        <is>
          <t>Prepaid in 2020</t>
        </is>
      </c>
      <c r="B13" s="4" t="inlineStr">
        <is>
          <t xml:space="preserve"> </t>
        </is>
      </c>
    </row>
    <row r="14">
      <c r="A14" s="4" t="inlineStr">
        <is>
          <t>Transfer to CIP in 2020</t>
        </is>
      </c>
      <c r="B14" s="11" t="n">
        <v>-5.9</v>
      </c>
    </row>
    <row r="15">
      <c r="A15" s="4" t="inlineStr">
        <is>
          <t>Effect of foreign currency exchange rate changes</t>
        </is>
      </c>
      <c r="B15" s="4" t="inlineStr">
        <is>
          <t xml:space="preserve"> </t>
        </is>
      </c>
    </row>
    <row r="16">
      <c r="A16" s="4" t="inlineStr">
        <is>
          <t>Balance as of March 31, 2020</t>
        </is>
      </c>
      <c r="B16" s="4" t="inlineStr">
        <is>
          <t xml:space="preserve"> </t>
        </is>
      </c>
    </row>
    <row r="17">
      <c r="A17" s="4" t="inlineStr">
        <is>
          <t>HLJ project in year 2018 [Member]</t>
        </is>
      </c>
    </row>
    <row r="18">
      <c r="A18" s="3" t="inlineStr">
        <is>
          <t>Long-term Purchase Commitment [Line Items]</t>
        </is>
      </c>
    </row>
    <row r="19">
      <c r="A19" s="4" t="inlineStr">
        <is>
          <t>Balance as of December 31, 2019</t>
        </is>
      </c>
      <c r="B19" s="11" t="n">
        <v>77.40000000000001</v>
      </c>
    </row>
    <row r="20">
      <c r="A20" s="4" t="inlineStr">
        <is>
          <t>Prepaid in 2020</t>
        </is>
      </c>
      <c r="B20" s="4" t="inlineStr">
        <is>
          <t xml:space="preserve"> </t>
        </is>
      </c>
    </row>
    <row r="21">
      <c r="A21" s="4" t="inlineStr">
        <is>
          <t>Transfer to CIP in 2020</t>
        </is>
      </c>
      <c r="B21" s="4" t="inlineStr">
        <is>
          <t xml:space="preserve"> </t>
        </is>
      </c>
    </row>
    <row r="22">
      <c r="A22" s="4" t="inlineStr">
        <is>
          <t>Effect of foreign currency exchange rate changes</t>
        </is>
      </c>
      <c r="B22" s="11" t="n">
        <v>-1.2</v>
      </c>
    </row>
    <row r="23">
      <c r="A23" s="4" t="inlineStr">
        <is>
          <t>Balance as of March 31, 2020</t>
        </is>
      </c>
      <c r="B23" s="11" t="n">
        <v>76.2</v>
      </c>
    </row>
    <row r="24">
      <c r="A24" s="4" t="inlineStr">
        <is>
          <t>Nanchong project in year 2017 [Member]</t>
        </is>
      </c>
    </row>
    <row r="25">
      <c r="A25" s="3" t="inlineStr">
        <is>
          <t>Long-term Purchase Commitment [Line Items]</t>
        </is>
      </c>
    </row>
    <row r="26">
      <c r="A26" s="4" t="inlineStr">
        <is>
          <t>Balance as of December 31, 2019</t>
        </is>
      </c>
      <c r="B26" s="5" t="n">
        <v>3</v>
      </c>
    </row>
    <row r="27">
      <c r="A27" s="4" t="inlineStr">
        <is>
          <t>Prepaid in 2020</t>
        </is>
      </c>
      <c r="B27" s="4" t="inlineStr">
        <is>
          <t xml:space="preserve"> </t>
        </is>
      </c>
    </row>
    <row r="28">
      <c r="A28" s="4" t="inlineStr">
        <is>
          <t>Transfer to CIP in 2020</t>
        </is>
      </c>
      <c r="B28" s="4" t="inlineStr">
        <is>
          <t xml:space="preserve"> </t>
        </is>
      </c>
    </row>
    <row r="29">
      <c r="A29" s="4" t="inlineStr">
        <is>
          <t>Effect of foreign currency exchange rate changes</t>
        </is>
      </c>
      <c r="B29" s="11" t="n">
        <v>-0.1</v>
      </c>
    </row>
    <row r="30">
      <c r="A30" s="4" t="inlineStr">
        <is>
          <t>Balance as of March 31, 2020</t>
        </is>
      </c>
      <c r="B30" s="11" t="n">
        <v>2.9</v>
      </c>
    </row>
    <row r="31">
      <c r="A31" s="4" t="inlineStr">
        <is>
          <t>Nanchong project in year 2018 [Member]</t>
        </is>
      </c>
    </row>
    <row r="32">
      <c r="A32" s="3" t="inlineStr">
        <is>
          <t>Long-term Purchase Commitment [Line Items]</t>
        </is>
      </c>
    </row>
    <row r="33">
      <c r="A33" s="4" t="inlineStr">
        <is>
          <t>Balance as of December 31, 2019</t>
        </is>
      </c>
      <c r="B33" s="11" t="n">
        <v>245.1</v>
      </c>
    </row>
    <row r="34">
      <c r="A34" s="4" t="inlineStr">
        <is>
          <t>Prepaid in 2020</t>
        </is>
      </c>
      <c r="B34" s="4" t="inlineStr">
        <is>
          <t xml:space="preserve"> </t>
        </is>
      </c>
    </row>
    <row r="35">
      <c r="A35" s="4" t="inlineStr">
        <is>
          <t>Transfer to CIP in 2020</t>
        </is>
      </c>
      <c r="B35" s="4" t="inlineStr">
        <is>
          <t xml:space="preserve"> </t>
        </is>
      </c>
    </row>
    <row r="36">
      <c r="A36" s="4" t="inlineStr">
        <is>
          <t>Effect of foreign currency exchange rate changes</t>
        </is>
      </c>
      <c r="B36" s="11" t="n">
        <v>-3.7</v>
      </c>
    </row>
    <row r="37">
      <c r="A37" s="4" t="inlineStr">
        <is>
          <t>Balance as of March 31, 2020</t>
        </is>
      </c>
      <c r="B37" s="11" t="n">
        <v>241.4</v>
      </c>
    </row>
    <row r="38">
      <c r="A38" s="4" t="inlineStr">
        <is>
          <t>Qinling Road Project in year 2019 [Member]</t>
        </is>
      </c>
    </row>
    <row r="39">
      <c r="A39" s="3" t="inlineStr">
        <is>
          <t>Long-term Purchase Commitment [Line Items]</t>
        </is>
      </c>
    </row>
    <row r="40">
      <c r="A40" s="4" t="inlineStr">
        <is>
          <t>Balance as of December 31, 2019</t>
        </is>
      </c>
      <c r="B40" s="11" t="n">
        <v>18.6</v>
      </c>
    </row>
    <row r="41">
      <c r="A41" s="4" t="inlineStr">
        <is>
          <t>Prepaid in 2020</t>
        </is>
      </c>
      <c r="B41" s="4" t="inlineStr">
        <is>
          <t xml:space="preserve"> </t>
        </is>
      </c>
    </row>
    <row r="42">
      <c r="A42" s="4" t="inlineStr">
        <is>
          <t>Transfer to CIP in 2020</t>
        </is>
      </c>
      <c r="B42" s="4" t="inlineStr">
        <is>
          <t xml:space="preserve"> </t>
        </is>
      </c>
    </row>
    <row r="43">
      <c r="A43" s="4" t="inlineStr">
        <is>
          <t>Effect of foreign currency exchange rate changes</t>
        </is>
      </c>
      <c r="B43" s="11" t="n">
        <v>-0.3</v>
      </c>
    </row>
    <row r="44">
      <c r="A44" s="4" t="inlineStr">
        <is>
          <t>Balance as of March 31, 2020</t>
        </is>
      </c>
      <c r="B44" s="11" t="n">
        <v>18.3</v>
      </c>
    </row>
    <row r="45">
      <c r="A45" s="4" t="inlineStr">
        <is>
          <t>Jiangnan Road Project in year 2019 [Member]</t>
        </is>
      </c>
    </row>
    <row r="46">
      <c r="A46" s="3" t="inlineStr">
        <is>
          <t>Long-term Purchase Commitment [Line Items]</t>
        </is>
      </c>
    </row>
    <row r="47">
      <c r="A47" s="4" t="inlineStr">
        <is>
          <t>Balance as of December 31, 2019</t>
        </is>
      </c>
      <c r="B47" s="11" t="n">
        <v>81.8</v>
      </c>
    </row>
    <row r="48">
      <c r="A48" s="4" t="inlineStr">
        <is>
          <t>Prepaid in 2020</t>
        </is>
      </c>
      <c r="B48" s="4" t="inlineStr">
        <is>
          <t xml:space="preserve"> </t>
        </is>
      </c>
    </row>
    <row r="49">
      <c r="A49" s="4" t="inlineStr">
        <is>
          <t>Transfer to CIP in 2020</t>
        </is>
      </c>
      <c r="B49" s="4" t="inlineStr">
        <is>
          <t xml:space="preserve"> </t>
        </is>
      </c>
    </row>
    <row r="50">
      <c r="A50" s="4" t="inlineStr">
        <is>
          <t>Effect of foreign currency exchange rate changes</t>
        </is>
      </c>
      <c r="B50" s="11" t="n">
        <v>-1.1</v>
      </c>
    </row>
    <row r="51">
      <c r="A51" s="4" t="inlineStr">
        <is>
          <t>Balance as of March 31, 2020</t>
        </is>
      </c>
      <c r="B51" s="11" t="n">
        <v>80.7</v>
      </c>
    </row>
    <row r="52">
      <c r="A52" s="4" t="inlineStr">
        <is>
          <t>Total Projects [Member]</t>
        </is>
      </c>
    </row>
    <row r="53">
      <c r="A53" s="3" t="inlineStr">
        <is>
          <t>Long-term Purchase Commitment [Line Items]</t>
        </is>
      </c>
    </row>
    <row r="54">
      <c r="A54" s="4" t="inlineStr">
        <is>
          <t>Balance as of December 31, 2019</t>
        </is>
      </c>
      <c r="B54" s="11" t="n">
        <v>468.5</v>
      </c>
    </row>
    <row r="55">
      <c r="A55" s="4" t="inlineStr">
        <is>
          <t>Prepaid in 2020</t>
        </is>
      </c>
      <c r="B55" s="4" t="inlineStr">
        <is>
          <t xml:space="preserve"> </t>
        </is>
      </c>
    </row>
    <row r="56">
      <c r="A56" s="4" t="inlineStr">
        <is>
          <t>Transfer to CIP in 2020</t>
        </is>
      </c>
      <c r="B56" s="11" t="n">
        <v>-5.9</v>
      </c>
    </row>
    <row r="57">
      <c r="A57" s="4" t="inlineStr">
        <is>
          <t>Effect of foreign currency exchange rate changes</t>
        </is>
      </c>
      <c r="B57" s="5" t="n">
        <v>-7</v>
      </c>
    </row>
    <row r="58">
      <c r="A58" s="4" t="inlineStr">
        <is>
          <t>Balance as of March 31, 2020</t>
        </is>
      </c>
      <c r="B58" s="12" t="n">
        <v>45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Schedule of Short-Term Loans, Including Current Portion of Long-Term Bank Loans) (Details) - USD ($)</t>
        </is>
      </c>
      <c r="C1" s="2" t="inlineStr">
        <is>
          <t>Mar. 31, 2020</t>
        </is>
      </c>
      <c r="D1" s="2" t="inlineStr">
        <is>
          <t>Dec. 31, 2019</t>
        </is>
      </c>
    </row>
    <row r="2">
      <c r="A2" s="3" t="inlineStr">
        <is>
          <t>Short-term Debt [Line Items]</t>
        </is>
      </c>
    </row>
    <row r="3">
      <c r="A3" s="4" t="inlineStr">
        <is>
          <t>Total short-term loans, including current portion of long-term bank loans</t>
        </is>
      </c>
      <c r="C3" s="6" t="n">
        <v>672728013</v>
      </c>
      <c r="D3" s="6" t="n">
        <v>680174859</v>
      </c>
    </row>
    <row r="4">
      <c r="A4" s="4" t="inlineStr">
        <is>
          <t>Unsecured loans [Member]</t>
        </is>
      </c>
    </row>
    <row r="5">
      <c r="A5" s="3" t="inlineStr">
        <is>
          <t>Short-term Debt [Line Items]</t>
        </is>
      </c>
    </row>
    <row r="6">
      <c r="A6" s="4" t="inlineStr">
        <is>
          <t>Total short-term loans, including current portion of long-term bank loans</t>
        </is>
      </c>
      <c r="B6" s="4" t="inlineStr">
        <is>
          <t>[1]</t>
        </is>
      </c>
      <c r="C6" s="5" t="n">
        <v>401395816</v>
      </c>
      <c r="D6" s="5" t="n">
        <v>407657464</v>
      </c>
    </row>
    <row r="7">
      <c r="A7" s="4" t="inlineStr">
        <is>
          <t>Loans secured by accounts receivable [Member]</t>
        </is>
      </c>
    </row>
    <row r="8">
      <c r="A8" s="3" t="inlineStr">
        <is>
          <t>Short-term Debt [Line Items]</t>
        </is>
      </c>
    </row>
    <row r="9">
      <c r="A9" s="4" t="inlineStr">
        <is>
          <t>Total short-term loans, including current portion of long-term bank loans</t>
        </is>
      </c>
      <c r="B9" s="4" t="inlineStr">
        <is>
          <t>[2]</t>
        </is>
      </c>
      <c r="C9" s="5" t="n">
        <v>63513571</v>
      </c>
      <c r="D9" s="5" t="n">
        <v>64505031</v>
      </c>
    </row>
    <row r="10">
      <c r="A10" s="4" t="inlineStr">
        <is>
          <t>Loans secured by restricted cash [Member]</t>
        </is>
      </c>
    </row>
    <row r="11">
      <c r="A11" s="3" t="inlineStr">
        <is>
          <t>Short-term Debt [Line Items]</t>
        </is>
      </c>
    </row>
    <row r="12">
      <c r="A12" s="4" t="inlineStr">
        <is>
          <t>Total short-term loans, including current portion of long-term bank loans</t>
        </is>
      </c>
      <c r="B12" s="4" t="inlineStr">
        <is>
          <t>[3]</t>
        </is>
      </c>
      <c r="C12" s="5" t="n">
        <v>14114127</v>
      </c>
      <c r="D12" s="5" t="n">
        <v>14334451</v>
      </c>
    </row>
    <row r="13">
      <c r="A13" s="4" t="inlineStr">
        <is>
          <t>Syndicated loan facility [Member]</t>
        </is>
      </c>
    </row>
    <row r="14">
      <c r="A14" s="3" t="inlineStr">
        <is>
          <t>Short-term Debt [Line Items]</t>
        </is>
      </c>
    </row>
    <row r="15">
      <c r="A15" s="4" t="inlineStr">
        <is>
          <t>Total short-term loans, including current portion of long-term bank loans</t>
        </is>
      </c>
      <c r="B15" s="4" t="inlineStr">
        <is>
          <t>[4]</t>
        </is>
      </c>
      <c r="C15" s="5" t="n">
        <v>124815432</v>
      </c>
      <c r="D15" s="5" t="n">
        <v>128020559</v>
      </c>
    </row>
    <row r="16">
      <c r="A16" s="4" t="inlineStr">
        <is>
          <t>Loan secured by inventories [Member]</t>
        </is>
      </c>
    </row>
    <row r="17">
      <c r="A17" s="3" t="inlineStr">
        <is>
          <t>Short-term Debt [Line Items]</t>
        </is>
      </c>
    </row>
    <row r="18">
      <c r="A18" s="4" t="inlineStr">
        <is>
          <t>Total short-term loans, including current portion of long-term bank loans</t>
        </is>
      </c>
      <c r="B18" s="4" t="inlineStr">
        <is>
          <t>[5]</t>
        </is>
      </c>
      <c r="C18" s="5" t="n">
        <v>5645651</v>
      </c>
      <c r="D18" s="5" t="n">
        <v>5733781</v>
      </c>
    </row>
    <row r="19">
      <c r="A19" s="4" t="inlineStr">
        <is>
          <t>Current portion of long-term bank loans [Member]</t>
        </is>
      </c>
    </row>
    <row r="20">
      <c r="A20" s="3" t="inlineStr">
        <is>
          <t>Short-term Debt [Line Items]</t>
        </is>
      </c>
    </row>
    <row r="21">
      <c r="A21" s="4" t="inlineStr">
        <is>
          <t>Total short-term loans, including current portion of long-term bank loans</t>
        </is>
      </c>
      <c r="C21" s="6" t="n">
        <v>63243416</v>
      </c>
      <c r="D21" s="6" t="n">
        <v>59923573</v>
      </c>
    </row>
    <row r="22"/>
    <row r="23">
      <c r="A23" s="4" t="inlineStr">
        <is>
          <t>[1]</t>
        </is>
      </c>
      <c r="B23" s="4" t="inlineStr">
        <is>
          <t>In July 2019, HLJ Xinda Group obtained a one-year short-term bank loan of RMB99.9 million (equivalent to US$14.1 million) from Bank of China. Pursuant to the loan contract, the amount of external guarantee provided by HLJ Xinda Group shall not exceed 20% of its net assets. As of March 31, 2020, the external guarantee amount was higher than 20% of its net assets, which resulted in a breach of the loan covenants, and Bank of China has the right to declare the above loan be immediately due and payable. For details of the guarantee, please refer to note 17.</t>
        </is>
      </c>
    </row>
    <row r="24">
      <c r="A24" s="4" t="inlineStr">
        <is>
          <t>[2]</t>
        </is>
      </c>
      <c r="B24" s="4" t="inlineStr">
        <is>
          <t>As of March 31, 2020 and December 31, 2019, the Company had US$63.5 million and US$64.5 million of short-term bank loans secured by accounts receivables of US$80.7 million and US$92.2 million, respectively.</t>
        </is>
      </c>
    </row>
    <row r="25">
      <c r="A25" s="4" t="inlineStr">
        <is>
          <t>[3]</t>
        </is>
      </c>
      <c r="B25" s="4" t="inlineStr">
        <is>
          <t>As of March 31, 2020 and December 31, 2019, the Company had US$14.1 million and US$14.3 million of short-term bank loans secured by restricted cash of US$1.4 million and US$1.4 million, respectively.</t>
        </is>
      </c>
    </row>
    <row r="26">
      <c r="A26" s="4" t="inlineStr">
        <is>
          <t>[4]</t>
        </is>
      </c>
      <c r="B26" s="4" t="inlineStr">
        <is>
          <t>On October 2, 2019, Xinda Holding (HK) Company Limited ("Xinda Holding (HK)"), a wholly owned subsidiary of the Company, entered into a facility agreement for a one-year loan facility in an aggregate amount of US$135.0 million with a consortium of banks and financial institutions led by Industrial and Commercial Bank of China (Macau) Limited. The Company made the drawdown on December 18, 2019. The interest rate of the loan is 2.0% plus three-month LIBOR. The Company incurred agency fee and arrangement fee in the amount of US$7.2 million for the loan of which the unamortized balance was US$5.2 million as of March 31, 2020. Loan issuance costs are presented on the consolidated balance sheets as a direct deduction from the carrying amount of the loan and amortized to interest expense using the effective interest rate of 10.10% as of March 31, 2020. Xinda Holding (HK) prepaid US$5.0 million loan in March 2020.</t>
        </is>
      </c>
    </row>
    <row r="27">
      <c r="A27" s="4" t="inlineStr">
        <is>
          <t>[5]</t>
        </is>
      </c>
      <c r="B27" s="4" t="inlineStr">
        <is>
          <t>In November 2019, the Company obtained a one-year short-term loan of RMB40.0 million (equivalent to US$5.6 million) from Bank of Inner Mongolia. As of March 31, 2020, the Company pledged inventories in amount of approximately US$39.5 million for the above loan and bills payable in amount of RMB142.0 million (equivalent to US$20.0 million) issued by Bank of Inner Mongolia.</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Current) (Narrative) (Details)</t>
        </is>
      </c>
      <c r="B1" s="2" t="inlineStr">
        <is>
          <t>3 Months Ended</t>
        </is>
      </c>
    </row>
    <row r="2">
      <c r="B2" s="2" t="inlineStr">
        <is>
          <t>Mar. 31, 2020USD ($)</t>
        </is>
      </c>
      <c r="C2" s="2" t="inlineStr">
        <is>
          <t>Mar. 31, 2020CNY (¥)</t>
        </is>
      </c>
      <c r="D2" s="2" t="inlineStr">
        <is>
          <t>Dec. 31, 2019USD ($)</t>
        </is>
      </c>
      <c r="E2" s="2" t="inlineStr">
        <is>
          <t>Nov. 30, 2019USD ($)</t>
        </is>
      </c>
      <c r="F2" s="2" t="inlineStr">
        <is>
          <t>Nov. 30, 2019CNY (¥)</t>
        </is>
      </c>
      <c r="G2" s="2" t="inlineStr">
        <is>
          <t>Jul. 31, 2019USD ($)</t>
        </is>
      </c>
      <c r="H2" s="2" t="inlineStr">
        <is>
          <t>Jul. 31, 2019CNY (¥)</t>
        </is>
      </c>
    </row>
    <row r="3">
      <c r="A3" s="3" t="inlineStr">
        <is>
          <t>Debt Instrument [Line Items]</t>
        </is>
      </c>
    </row>
    <row r="4">
      <c r="A4" s="4" t="inlineStr">
        <is>
          <t>Aggregated principal amount</t>
        </is>
      </c>
      <c r="B4" s="6" t="n">
        <v>13400000</v>
      </c>
    </row>
    <row r="5">
      <c r="A5" s="4" t="inlineStr">
        <is>
          <t>Restricted cash to secure loans</t>
        </is>
      </c>
      <c r="B5" s="6" t="n">
        <v>178226530</v>
      </c>
      <c r="D5" s="6" t="n">
        <v>211231244</v>
      </c>
    </row>
    <row r="6">
      <c r="A6" s="4" t="inlineStr">
        <is>
          <t>Weighted average interest rate</t>
        </is>
      </c>
      <c r="B6" s="4" t="inlineStr">
        <is>
          <t>5.00%</t>
        </is>
      </c>
      <c r="C6" s="4" t="inlineStr">
        <is>
          <t>5.00%</t>
        </is>
      </c>
      <c r="D6" s="4" t="inlineStr">
        <is>
          <t>5.00%</t>
        </is>
      </c>
    </row>
    <row r="7">
      <c r="A7" s="4" t="inlineStr">
        <is>
          <t>China, Yuan Renminbi [Member]</t>
        </is>
      </c>
    </row>
    <row r="8">
      <c r="A8" s="3" t="inlineStr">
        <is>
          <t>Debt Instrument [Line Items]</t>
        </is>
      </c>
    </row>
    <row r="9">
      <c r="A9" s="4" t="inlineStr">
        <is>
          <t>Aggregated principal amount | ¥</t>
        </is>
      </c>
      <c r="C9" s="9" t="n">
        <v>95000000</v>
      </c>
    </row>
    <row r="10">
      <c r="A10" s="4" t="inlineStr">
        <is>
          <t>Consortium of banks and financial institutions led by Standard Chartered Bank [Member]</t>
        </is>
      </c>
    </row>
    <row r="11">
      <c r="A11" s="3" t="inlineStr">
        <is>
          <t>Debt Instrument [Line Items]</t>
        </is>
      </c>
    </row>
    <row r="12">
      <c r="A12" s="4" t="inlineStr">
        <is>
          <t>Debt instrument, issuer</t>
        </is>
      </c>
      <c r="B12" s="4" t="inlineStr">
        <is>
          <t>Industrial and Commercial Bank of China (Macau)</t>
        </is>
      </c>
    </row>
    <row r="13">
      <c r="A13" s="4" t="inlineStr">
        <is>
          <t>Aggregated principal amount</t>
        </is>
      </c>
      <c r="B13" s="6" t="n">
        <v>135000000</v>
      </c>
    </row>
    <row r="14">
      <c r="A14" s="4" t="inlineStr">
        <is>
          <t>Debt instrument, interest rate</t>
        </is>
      </c>
      <c r="B14" s="4" t="inlineStr">
        <is>
          <t>10.10%</t>
        </is>
      </c>
      <c r="C14" s="4" t="inlineStr">
        <is>
          <t>10.10%</t>
        </is>
      </c>
    </row>
    <row r="15">
      <c r="A15" s="4" t="inlineStr">
        <is>
          <t>Debt instrument description of variable rate basis</t>
        </is>
      </c>
      <c r="B15" s="4" t="inlineStr">
        <is>
          <t>2.0% plus three-month LIBOR</t>
        </is>
      </c>
    </row>
    <row r="16">
      <c r="A16" s="4" t="inlineStr">
        <is>
          <t>Total lines of credit</t>
        </is>
      </c>
      <c r="B16" s="6" t="n">
        <v>650000000</v>
      </c>
    </row>
    <row r="17">
      <c r="A17" s="4" t="inlineStr">
        <is>
          <t>Restricted cash to secure loans</t>
        </is>
      </c>
      <c r="B17" s="5" t="n">
        <v>57400000</v>
      </c>
    </row>
    <row r="18">
      <c r="A18" s="4" t="inlineStr">
        <is>
          <t>Legal fees</t>
        </is>
      </c>
      <c r="B18" s="5" t="n">
        <v>7200000</v>
      </c>
    </row>
    <row r="19">
      <c r="A19" s="4" t="inlineStr">
        <is>
          <t>Unamortized balance</t>
        </is>
      </c>
      <c r="B19" s="5" t="n">
        <v>5200000</v>
      </c>
    </row>
    <row r="20">
      <c r="A20" s="4" t="inlineStr">
        <is>
          <t>Repaid amount of loan</t>
        </is>
      </c>
      <c r="B20" s="5" t="n">
        <v>5000000</v>
      </c>
    </row>
    <row r="21">
      <c r="A21" s="4" t="inlineStr">
        <is>
          <t>One One-Year Secured Loans [Member]</t>
        </is>
      </c>
    </row>
    <row r="22">
      <c r="A22" s="3" t="inlineStr">
        <is>
          <t>Debt Instrument [Line Items]</t>
        </is>
      </c>
    </row>
    <row r="23">
      <c r="A23" s="4" t="inlineStr">
        <is>
          <t>Aggregated principal amount</t>
        </is>
      </c>
      <c r="G23" s="6" t="n">
        <v>14100000</v>
      </c>
    </row>
    <row r="24">
      <c r="A24" s="4" t="inlineStr">
        <is>
          <t>Pledged inventories amount</t>
        </is>
      </c>
      <c r="B24" s="5" t="n">
        <v>39500000</v>
      </c>
      <c r="D24" s="6" t="n">
        <v>40100000</v>
      </c>
    </row>
    <row r="25">
      <c r="A25" s="4" t="inlineStr">
        <is>
          <t>Loan and bills payable amount</t>
        </is>
      </c>
      <c r="B25" s="5" t="n">
        <v>20000000</v>
      </c>
    </row>
    <row r="26">
      <c r="A26" s="4" t="inlineStr">
        <is>
          <t>One One-Year Secured Loans [Member] | China, Yuan Renminbi [Member]</t>
        </is>
      </c>
    </row>
    <row r="27">
      <c r="A27" s="3" t="inlineStr">
        <is>
          <t>Debt Instrument [Line Items]</t>
        </is>
      </c>
    </row>
    <row r="28">
      <c r="A28" s="4" t="inlineStr">
        <is>
          <t>Aggregated principal amount | ¥</t>
        </is>
      </c>
      <c r="H28" s="9" t="n">
        <v>99900000</v>
      </c>
    </row>
    <row r="29">
      <c r="A29" s="4" t="inlineStr">
        <is>
          <t>Loan and bills payable amount | ¥</t>
        </is>
      </c>
      <c r="C29" s="9" t="n">
        <v>142000000</v>
      </c>
    </row>
    <row r="30">
      <c r="A30" s="4" t="inlineStr">
        <is>
          <t>Short-term bank loans [Member]</t>
        </is>
      </c>
    </row>
    <row r="31">
      <c r="A31" s="3" t="inlineStr">
        <is>
          <t>Debt Instrument [Line Items]</t>
        </is>
      </c>
    </row>
    <row r="32">
      <c r="A32" s="4" t="inlineStr">
        <is>
          <t>Aggregated principal amount</t>
        </is>
      </c>
      <c r="B32" s="5" t="n">
        <v>63500000</v>
      </c>
      <c r="D32" s="5" t="n">
        <v>64500000</v>
      </c>
      <c r="E32" s="6" t="n">
        <v>5600000</v>
      </c>
    </row>
    <row r="33">
      <c r="A33" s="4" t="inlineStr">
        <is>
          <t>Loan by accounts receivables</t>
        </is>
      </c>
      <c r="B33" s="5" t="n">
        <v>80700000</v>
      </c>
      <c r="D33" s="5" t="n">
        <v>92200000</v>
      </c>
    </row>
    <row r="34">
      <c r="A34" s="4" t="inlineStr">
        <is>
          <t>Short-term bank loans [Member] | China, Yuan Renminbi [Member]</t>
        </is>
      </c>
    </row>
    <row r="35">
      <c r="A35" s="3" t="inlineStr">
        <is>
          <t>Debt Instrument [Line Items]</t>
        </is>
      </c>
    </row>
    <row r="36">
      <c r="A36" s="4" t="inlineStr">
        <is>
          <t>Aggregated principal amount | ¥</t>
        </is>
      </c>
      <c r="F36" s="9" t="n">
        <v>40000000</v>
      </c>
    </row>
    <row r="37">
      <c r="A37" s="4" t="inlineStr">
        <is>
          <t>Short-term bank loans Two [Member]</t>
        </is>
      </c>
    </row>
    <row r="38">
      <c r="A38" s="3" t="inlineStr">
        <is>
          <t>Debt Instrument [Line Items]</t>
        </is>
      </c>
    </row>
    <row r="39">
      <c r="A39" s="4" t="inlineStr">
        <is>
          <t>Aggregated principal amount</t>
        </is>
      </c>
      <c r="B39" s="5" t="n">
        <v>14100000</v>
      </c>
      <c r="D39" s="5" t="n">
        <v>14300000</v>
      </c>
    </row>
    <row r="40">
      <c r="A40" s="4" t="inlineStr">
        <is>
          <t>Loan by accounts receivables</t>
        </is>
      </c>
      <c r="B40" s="6" t="n">
        <v>1400000</v>
      </c>
      <c r="D40" s="6" t="n">
        <v>1400000</v>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ank Loans Excluding Current Portion) (Details) - USD ($)</t>
        </is>
      </c>
      <c r="B1" s="2" t="inlineStr">
        <is>
          <t>Mar. 31, 2020</t>
        </is>
      </c>
      <c r="C1" s="2" t="inlineStr">
        <is>
          <t>Dec. 31, 2019</t>
        </is>
      </c>
    </row>
    <row r="2">
      <c r="A2" s="3" t="inlineStr">
        <is>
          <t>Debt Instrument [Line Items]</t>
        </is>
      </c>
    </row>
    <row r="3">
      <c r="A3" s="4" t="inlineStr">
        <is>
          <t>Total long-term bank loans, excluding current portion</t>
        </is>
      </c>
      <c r="B3" s="6" t="n">
        <v>345155760</v>
      </c>
      <c r="C3" s="6" t="n">
        <v>322456413</v>
      </c>
    </row>
    <row r="4">
      <c r="A4" s="4" t="inlineStr">
        <is>
          <t>Secured loans [Member]</t>
        </is>
      </c>
    </row>
    <row r="5">
      <c r="A5" s="3" t="inlineStr">
        <is>
          <t>Debt Instrument [Line Items]</t>
        </is>
      </c>
    </row>
    <row r="6">
      <c r="A6" s="4" t="inlineStr">
        <is>
          <t>Total long-term bank loans, excluding current portion</t>
        </is>
      </c>
      <c r="B6" s="5" t="n">
        <v>1742389</v>
      </c>
      <c r="C6" s="5" t="n">
        <v>1742389</v>
      </c>
    </row>
    <row r="7">
      <c r="A7" s="4" t="inlineStr">
        <is>
          <t>Unsecured loans [Member]</t>
        </is>
      </c>
    </row>
    <row r="8">
      <c r="A8" s="3" t="inlineStr">
        <is>
          <t>Debt Instrument [Line Items]</t>
        </is>
      </c>
    </row>
    <row r="9">
      <c r="A9" s="4" t="inlineStr">
        <is>
          <t>Total long-term bank loans, excluding current portion</t>
        </is>
      </c>
      <c r="B9" s="5" t="n">
        <v>406656787</v>
      </c>
      <c r="C9" s="5" t="n">
        <v>380637597</v>
      </c>
    </row>
    <row r="10">
      <c r="A10" s="4" t="inlineStr">
        <is>
          <t>Current Portion [Member]</t>
        </is>
      </c>
    </row>
    <row r="11">
      <c r="A11" s="3" t="inlineStr">
        <is>
          <t>Debt Instrument [Line Items]</t>
        </is>
      </c>
    </row>
    <row r="12">
      <c r="A12" s="4" t="inlineStr">
        <is>
          <t>Total long-term bank loans, excluding current portion</t>
        </is>
      </c>
      <c r="B12" s="6" t="n">
        <v>63243416</v>
      </c>
      <c r="C12" s="6" t="n">
        <v>59923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Schedule of Maturities on Long-term Bank Loans Including Current Portion) (Details)</t>
        </is>
      </c>
      <c r="B1" s="2" t="inlineStr">
        <is>
          <t>Mar. 31, 2020USD ($)</t>
        </is>
      </c>
    </row>
    <row r="2">
      <c r="A2" s="3" t="inlineStr">
        <is>
          <t>Debt Disclosure [Abstract]</t>
        </is>
      </c>
    </row>
    <row r="3">
      <c r="A3" s="4" t="inlineStr">
        <is>
          <t>Nine months ended December 31, 2020</t>
        </is>
      </c>
      <c r="B3" s="6" t="n">
        <v>56186353</v>
      </c>
    </row>
    <row r="4">
      <c r="A4" s="4" t="inlineStr">
        <is>
          <t>2021</t>
        </is>
      </c>
      <c r="B4" s="5" t="n">
        <v>55480707</v>
      </c>
    </row>
    <row r="5">
      <c r="A5" s="4" t="inlineStr">
        <is>
          <t>2022</t>
        </is>
      </c>
      <c r="B5" s="5" t="n">
        <v>74647691</v>
      </c>
    </row>
    <row r="6">
      <c r="A6" s="4" t="inlineStr">
        <is>
          <t>2023</t>
        </is>
      </c>
      <c r="B6" s="5" t="n">
        <v>54069295</v>
      </c>
    </row>
    <row r="7">
      <c r="A7" s="4" t="inlineStr">
        <is>
          <t>2024</t>
        </is>
      </c>
      <c r="B7" s="5" t="n">
        <v>40987989</v>
      </c>
    </row>
    <row r="8">
      <c r="A8" s="4" t="inlineStr">
        <is>
          <t>After 2024</t>
        </is>
      </c>
      <c r="B8" s="5" t="n">
        <v>127027141</v>
      </c>
    </row>
    <row r="9">
      <c r="A9" s="4" t="inlineStr">
        <is>
          <t>Total</t>
        </is>
      </c>
      <c r="B9" s="6" t="n">
        <v>408399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3" customWidth="1" min="6" max="6"/>
    <col width="21" customWidth="1" min="7" max="7"/>
    <col width="21" customWidth="1" min="8" max="8"/>
    <col width="23" customWidth="1" min="9" max="9"/>
  </cols>
  <sheetData>
    <row r="1">
      <c r="A1" s="1" t="inlineStr">
        <is>
          <t>Borrowings (Non-current) (Narrative) (Details)</t>
        </is>
      </c>
      <c r="B1" s="2" t="inlineStr">
        <is>
          <t>3 Months Ended</t>
        </is>
      </c>
      <c r="C1" s="2" t="inlineStr">
        <is>
          <t>12 Months Ended</t>
        </is>
      </c>
    </row>
    <row r="2">
      <c r="B2" s="2" t="inlineStr">
        <is>
          <t>Mar. 31, 2020USD ($)</t>
        </is>
      </c>
      <c r="C2" s="2" t="inlineStr">
        <is>
          <t>Dec. 31, 2019USD ($)</t>
        </is>
      </c>
      <c r="D2" s="2" t="inlineStr">
        <is>
          <t>Dec. 31, 2019AED (د.إ)</t>
        </is>
      </c>
      <c r="E2" s="2" t="inlineStr">
        <is>
          <t>Dec. 31, 2018USD ($)</t>
        </is>
      </c>
      <c r="F2" s="2" t="inlineStr">
        <is>
          <t>Dec. 31, 2018AED (د.إ)</t>
        </is>
      </c>
      <c r="G2" s="2" t="inlineStr">
        <is>
          <t>Mar. 31, 2020CNY (¥)</t>
        </is>
      </c>
      <c r="H2" s="2" t="inlineStr">
        <is>
          <t>Dec. 26, 2018USD ($)</t>
        </is>
      </c>
      <c r="I2" s="2" t="inlineStr">
        <is>
          <t>Dec. 26, 2018AED (د.إ)</t>
        </is>
      </c>
    </row>
    <row r="3">
      <c r="A3" s="3" t="inlineStr">
        <is>
          <t>Debt Instrument [Line Items]</t>
        </is>
      </c>
    </row>
    <row r="4">
      <c r="A4" s="4" t="inlineStr">
        <is>
          <t>Aggregated principal amount</t>
        </is>
      </c>
      <c r="B4" s="6" t="n">
        <v>13400000</v>
      </c>
    </row>
    <row r="5">
      <c r="A5" s="4" t="inlineStr">
        <is>
          <t>Weighted average interest rate</t>
        </is>
      </c>
      <c r="B5" s="4" t="inlineStr">
        <is>
          <t>5.30%</t>
        </is>
      </c>
      <c r="C5" s="4" t="inlineStr">
        <is>
          <t>5.40%</t>
        </is>
      </c>
      <c r="D5" s="4" t="inlineStr">
        <is>
          <t>5.40%</t>
        </is>
      </c>
      <c r="G5" s="4" t="inlineStr">
        <is>
          <t>5.30%</t>
        </is>
      </c>
    </row>
    <row r="6">
      <c r="A6" s="4" t="inlineStr">
        <is>
          <t>Five Year Secured Loan [Member] | National Bank of Umm Al Qaiwain [Member]</t>
        </is>
      </c>
    </row>
    <row r="7">
      <c r="A7" s="3" t="inlineStr">
        <is>
          <t>Debt Instrument [Line Items]</t>
        </is>
      </c>
    </row>
    <row r="8">
      <c r="A8" s="4" t="inlineStr">
        <is>
          <t>Aggregated principal amount</t>
        </is>
      </c>
      <c r="H8" s="6" t="n">
        <v>2200000</v>
      </c>
    </row>
    <row r="9">
      <c r="A9" s="4" t="inlineStr">
        <is>
          <t>Spread over variable rate</t>
        </is>
      </c>
      <c r="B9" s="4" t="inlineStr">
        <is>
          <t>3.75%</t>
        </is>
      </c>
    </row>
    <row r="10">
      <c r="A10" s="4" t="inlineStr">
        <is>
          <t>Security Deposit</t>
        </is>
      </c>
      <c r="H10" s="6" t="n">
        <v>2400000</v>
      </c>
    </row>
    <row r="11">
      <c r="A11" s="4" t="inlineStr">
        <is>
          <t>Five Year Secured Loan [Member] | National Bank of Umm Al Qaiwain [Member] | Ten Half-Yearly Installments [Member]</t>
        </is>
      </c>
    </row>
    <row r="12">
      <c r="A12" s="3" t="inlineStr">
        <is>
          <t>Debt Instrument [Line Items]</t>
        </is>
      </c>
    </row>
    <row r="13">
      <c r="A13" s="4" t="inlineStr">
        <is>
          <t>Repayment of long-term debt</t>
        </is>
      </c>
      <c r="C13" s="6" t="n">
        <v>500000</v>
      </c>
      <c r="E13" s="6" t="n">
        <v>200000</v>
      </c>
    </row>
    <row r="14">
      <c r="A14" s="4" t="inlineStr">
        <is>
          <t>Long-term unsecured bank loans [Member]</t>
        </is>
      </c>
    </row>
    <row r="15">
      <c r="A15" s="3" t="inlineStr">
        <is>
          <t>Debt Instrument [Line Items]</t>
        </is>
      </c>
    </row>
    <row r="16">
      <c r="A16" s="4" t="inlineStr">
        <is>
          <t>Aggregated principal amount</t>
        </is>
      </c>
      <c r="B16" s="6" t="n">
        <v>19100000</v>
      </c>
    </row>
    <row r="17">
      <c r="A17" s="4" t="inlineStr">
        <is>
          <t>Debt instrument, interest rate</t>
        </is>
      </c>
      <c r="B17" s="4" t="inlineStr">
        <is>
          <t>4.75%</t>
        </is>
      </c>
      <c r="G17" s="4" t="inlineStr">
        <is>
          <t>4.75%</t>
        </is>
      </c>
    </row>
    <row r="18">
      <c r="A18" s="4" t="inlineStr">
        <is>
          <t>Due Loan amount</t>
        </is>
      </c>
      <c r="B18" s="6" t="n">
        <v>13400000</v>
      </c>
    </row>
    <row r="19">
      <c r="A19" s="4" t="inlineStr">
        <is>
          <t>Weighted average interest rate</t>
        </is>
      </c>
      <c r="B19" s="4" t="inlineStr">
        <is>
          <t>5.30%</t>
        </is>
      </c>
      <c r="C19" s="4" t="inlineStr">
        <is>
          <t>5.50%</t>
        </is>
      </c>
      <c r="D19" s="4" t="inlineStr">
        <is>
          <t>5.50%</t>
        </is>
      </c>
      <c r="G19" s="4" t="inlineStr">
        <is>
          <t>5.30%</t>
        </is>
      </c>
    </row>
    <row r="20">
      <c r="A20" s="4" t="inlineStr">
        <is>
          <t>China, Yuan Renminbi [Member]</t>
        </is>
      </c>
    </row>
    <row r="21">
      <c r="A21" s="3" t="inlineStr">
        <is>
          <t>Debt Instrument [Line Items]</t>
        </is>
      </c>
    </row>
    <row r="22">
      <c r="A22" s="4" t="inlineStr">
        <is>
          <t>Aggregated principal amount | ¥</t>
        </is>
      </c>
      <c r="G22" s="9" t="n">
        <v>95000000</v>
      </c>
    </row>
    <row r="23">
      <c r="A23" s="4" t="inlineStr">
        <is>
          <t>China, Yuan Renminbi [Member] | Long-term unsecured bank loans [Member]</t>
        </is>
      </c>
    </row>
    <row r="24">
      <c r="A24" s="3" t="inlineStr">
        <is>
          <t>Debt Instrument [Line Items]</t>
        </is>
      </c>
    </row>
    <row r="25">
      <c r="A25" s="4" t="inlineStr">
        <is>
          <t>Aggregated principal amount | ¥</t>
        </is>
      </c>
      <c r="G25" s="5" t="n">
        <v>135000000</v>
      </c>
    </row>
    <row r="26">
      <c r="A26" s="4" t="inlineStr">
        <is>
          <t>Due Loan amount | ¥</t>
        </is>
      </c>
      <c r="G26" s="9" t="n">
        <v>95000000</v>
      </c>
    </row>
    <row r="27">
      <c r="A27" s="4" t="inlineStr">
        <is>
          <t>United Arab Emirates, Dirhams [Member] | Five Year Secured Loan [Member] | National Bank of Umm Al Qaiwain [Member]</t>
        </is>
      </c>
    </row>
    <row r="28">
      <c r="A28" s="3" t="inlineStr">
        <is>
          <t>Debt Instrument [Line Items]</t>
        </is>
      </c>
    </row>
    <row r="29">
      <c r="A29" s="4" t="inlineStr">
        <is>
          <t>Aggregated principal amount | د.إ</t>
        </is>
      </c>
      <c r="I29" s="4" t="inlineStr">
        <is>
          <t>د.إ 8,000,000</t>
        </is>
      </c>
    </row>
    <row r="30">
      <c r="A30" s="4" t="inlineStr">
        <is>
          <t>Debt instrument, interest rate</t>
        </is>
      </c>
      <c r="H30" s="4" t="inlineStr">
        <is>
          <t>1.73%</t>
        </is>
      </c>
      <c r="I30" s="4" t="inlineStr">
        <is>
          <t>1.73%</t>
        </is>
      </c>
    </row>
    <row r="31">
      <c r="A31" s="4" t="inlineStr">
        <is>
          <t>Security Deposit | د.إ</t>
        </is>
      </c>
      <c r="I31" s="4" t="inlineStr">
        <is>
          <t>د.إ 8,800,000</t>
        </is>
      </c>
    </row>
    <row r="32">
      <c r="A32" s="4" t="inlineStr">
        <is>
          <t>United Arab Emirates, Dirhams [Member] | Five Year Secured Loan [Member] | National Bank of Umm Al Qaiwain [Member] | Ten Half-Yearly Installments [Member]</t>
        </is>
      </c>
    </row>
    <row r="33">
      <c r="A33" s="3" t="inlineStr">
        <is>
          <t>Debt Instrument [Line Items]</t>
        </is>
      </c>
    </row>
    <row r="34">
      <c r="A34" s="4" t="inlineStr">
        <is>
          <t>Repayment of long-term debt | د.إ</t>
        </is>
      </c>
      <c r="D34" s="4" t="inlineStr">
        <is>
          <t>د.إ 1,600,000</t>
        </is>
      </c>
      <c r="F34" s="4" t="inlineStr">
        <is>
          <t>د.إ 800,000</t>
        </is>
      </c>
    </row>
  </sheetData>
  <mergeCells count="3">
    <mergeCell ref="A1:A2"/>
    <mergeCell ref="C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t>
        </is>
      </c>
      <c r="B1" s="2" t="inlineStr">
        <is>
          <t>Mar. 31, 2020</t>
        </is>
      </c>
      <c r="C1" s="2" t="inlineStr">
        <is>
          <t>Mar. 31, 2019</t>
        </is>
      </c>
    </row>
    <row r="2">
      <c r="A2" s="3" t="inlineStr">
        <is>
          <t>Statement of Cash Flows [Abstract]</t>
        </is>
      </c>
    </row>
    <row r="3">
      <c r="A3" s="4" t="inlineStr">
        <is>
          <t>Cash and cash equivalents</t>
        </is>
      </c>
      <c r="B3" s="6" t="n">
        <v>12207324</v>
      </c>
      <c r="C3" s="6" t="n">
        <v>78891580</v>
      </c>
    </row>
    <row r="4">
      <c r="A4" s="4" t="inlineStr">
        <is>
          <t>Restricted cash</t>
        </is>
      </c>
      <c r="B4" s="5" t="n">
        <v>178226530</v>
      </c>
      <c r="C4" s="5" t="n">
        <v>427321731</v>
      </c>
    </row>
    <row r="5">
      <c r="A5" s="4" t="inlineStr">
        <is>
          <t>Total cash, cash equivalents, and restricted cash shown in the statement of cash flows</t>
        </is>
      </c>
      <c r="B5" s="6" t="n">
        <v>190433854</v>
      </c>
      <c r="C5" s="6" t="n">
        <v>5062133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Schedule of Accrued expenses and other current liabilities) (Details) - USD ($)</t>
        </is>
      </c>
      <c r="C1" s="2" t="inlineStr">
        <is>
          <t>Mar. 31, 2020</t>
        </is>
      </c>
      <c r="D1" s="2" t="inlineStr">
        <is>
          <t>Dec. 31, 2019</t>
        </is>
      </c>
    </row>
    <row r="2">
      <c r="A2" s="3" t="inlineStr">
        <is>
          <t>Accrued Liabilities, Current [Abstract]</t>
        </is>
      </c>
    </row>
    <row r="3">
      <c r="A3" s="4" t="inlineStr">
        <is>
          <t>Payables for purchase of property, plant and equipment</t>
        </is>
      </c>
      <c r="C3" s="6" t="n">
        <v>16126373</v>
      </c>
      <c r="D3" s="6" t="n">
        <v>12445494</v>
      </c>
    </row>
    <row r="4">
      <c r="A4" s="4" t="inlineStr">
        <is>
          <t>Accrued freight expenses</t>
        </is>
      </c>
      <c r="C4" s="5" t="n">
        <v>23792993</v>
      </c>
      <c r="D4" s="5" t="n">
        <v>17665998</v>
      </c>
    </row>
    <row r="5">
      <c r="A5" s="4" t="inlineStr">
        <is>
          <t>Accrued interest expenses</t>
        </is>
      </c>
      <c r="C5" s="5" t="n">
        <v>15964018</v>
      </c>
      <c r="D5" s="5" t="n">
        <v>15650965</v>
      </c>
    </row>
    <row r="6">
      <c r="A6" s="4" t="inlineStr">
        <is>
          <t>Contract liabilities</t>
        </is>
      </c>
      <c r="B6" s="4" t="inlineStr">
        <is>
          <t>[1]</t>
        </is>
      </c>
      <c r="C6" s="5" t="n">
        <v>45886133</v>
      </c>
      <c r="D6" s="5" t="n">
        <v>17922160</v>
      </c>
    </row>
    <row r="7">
      <c r="A7" s="4" t="inlineStr">
        <is>
          <t>Non income tax payables</t>
        </is>
      </c>
      <c r="C7" s="5" t="n">
        <v>9655452</v>
      </c>
      <c r="D7" s="5" t="n">
        <v>6056024</v>
      </c>
    </row>
    <row r="8">
      <c r="A8" s="4" t="inlineStr">
        <is>
          <t>Others</t>
        </is>
      </c>
      <c r="B8" s="4" t="inlineStr">
        <is>
          <t>[2]</t>
        </is>
      </c>
      <c r="C8" s="5" t="n">
        <v>10230314</v>
      </c>
      <c r="D8" s="5" t="n">
        <v>16809747</v>
      </c>
    </row>
    <row r="9">
      <c r="A9" s="4" t="inlineStr">
        <is>
          <t>Total accrued expenses and other current liabilities</t>
        </is>
      </c>
      <c r="C9" s="6" t="n">
        <v>121655283</v>
      </c>
      <c r="D9" s="6" t="n">
        <v>86550388</v>
      </c>
    </row>
    <row r="10"/>
    <row r="11">
      <c r="A11" s="4" t="inlineStr">
        <is>
          <t>[1]</t>
        </is>
      </c>
      <c r="B11" s="4" t="inlineStr">
        <is>
          <t>Contract liabilities mainly represent the advance received from customers in the PRC for the finished goods and raw materials purchases. The change in contract liabilities primarily represents the cash received, less amounts recognized as revenues during the period.</t>
        </is>
      </c>
    </row>
    <row r="12">
      <c r="A12" s="4" t="inlineStr">
        <is>
          <t>[2]</t>
        </is>
      </c>
      <c r="B12" s="4" t="inlineStr">
        <is>
          <t>Others mainly represent accrued payroll and employee benefits, accrued audit and consulting fees, electricity fee and other accrued miscellaneous operating expenses.</t>
        </is>
      </c>
    </row>
  </sheetData>
  <mergeCells count="4">
    <mergeCell ref="A1:B1"/>
    <mergeCell ref="A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Significant Related Party Transactions) (Details) - USD ($)</t>
        </is>
      </c>
      <c r="B1" s="2" t="inlineStr">
        <is>
          <t>3 Months Ended</t>
        </is>
      </c>
    </row>
    <row r="2">
      <c r="B2" s="2" t="inlineStr">
        <is>
          <t>Mar. 31, 2020</t>
        </is>
      </c>
      <c r="C2" s="2" t="inlineStr">
        <is>
          <t>Mar. 31, 2019</t>
        </is>
      </c>
    </row>
    <row r="3">
      <c r="A3" s="4" t="inlineStr">
        <is>
          <t>Senior Managements [Member]</t>
        </is>
      </c>
    </row>
    <row r="4">
      <c r="A4" s="4" t="inlineStr">
        <is>
          <t>Transactions with related parties</t>
        </is>
      </c>
      <c r="B4" s="4" t="inlineStr">
        <is>
          <t xml:space="preserve"> </t>
        </is>
      </c>
      <c r="C4" s="6" t="n">
        <v>2892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ies Balances) (Details) - USD ($)</t>
        </is>
      </c>
      <c r="B1" s="2" t="inlineStr">
        <is>
          <t>Mar. 31, 2020</t>
        </is>
      </c>
      <c r="C1" s="2" t="inlineStr">
        <is>
          <t>Dec. 31, 2019</t>
        </is>
      </c>
    </row>
    <row r="2">
      <c r="A2" s="3" t="inlineStr">
        <is>
          <t>Related Party Transaction [Line Items]</t>
        </is>
      </c>
    </row>
    <row r="3">
      <c r="A3" s="4" t="inlineStr">
        <is>
          <t>Amounts due to a related party</t>
        </is>
      </c>
      <c r="B3" s="6" t="n">
        <v>25856105</v>
      </c>
      <c r="C3" s="6" t="n">
        <v>26251919</v>
      </c>
    </row>
    <row r="4">
      <c r="A4" s="4" t="inlineStr">
        <is>
          <t>Mr. Jie Han [Member]</t>
        </is>
      </c>
    </row>
    <row r="5">
      <c r="A5" s="3" t="inlineStr">
        <is>
          <t>Related Party Transaction [Line Items]</t>
        </is>
      </c>
    </row>
    <row r="6">
      <c r="A6" s="4" t="inlineStr">
        <is>
          <t>Amounts due to a related party</t>
        </is>
      </c>
      <c r="B6" s="5" t="n">
        <v>12307519</v>
      </c>
      <c r="C6" s="5" t="n">
        <v>12499642</v>
      </c>
    </row>
    <row r="7">
      <c r="A7" s="4" t="inlineStr">
        <is>
          <t>Mr. Jie Han's wife [Member]</t>
        </is>
      </c>
    </row>
    <row r="8">
      <c r="A8" s="3" t="inlineStr">
        <is>
          <t>Related Party Transaction [Line Items]</t>
        </is>
      </c>
    </row>
    <row r="9">
      <c r="A9" s="4" t="inlineStr">
        <is>
          <t>Amounts due to a related party</t>
        </is>
      </c>
      <c r="B9" s="5" t="n">
        <v>3096999</v>
      </c>
      <c r="C9" s="5" t="n">
        <v>3137539</v>
      </c>
    </row>
    <row r="10">
      <c r="A10" s="4" t="inlineStr">
        <is>
          <t>Mr. Jie Han's son [Member]</t>
        </is>
      </c>
    </row>
    <row r="11">
      <c r="A11" s="3" t="inlineStr">
        <is>
          <t>Related Party Transaction [Line Items]</t>
        </is>
      </c>
    </row>
    <row r="12">
      <c r="A12" s="4" t="inlineStr">
        <is>
          <t>Amounts due to a related party</t>
        </is>
      </c>
      <c r="B12" s="5" t="n">
        <v>9174182</v>
      </c>
      <c r="C12" s="5" t="n">
        <v>9317393</v>
      </c>
    </row>
    <row r="13">
      <c r="A13" s="4" t="inlineStr">
        <is>
          <t>Senior Managements [Member]</t>
        </is>
      </c>
    </row>
    <row r="14">
      <c r="A14" s="3" t="inlineStr">
        <is>
          <t>Related Party Transaction [Line Items]</t>
        </is>
      </c>
    </row>
    <row r="15">
      <c r="A15" s="4" t="inlineStr">
        <is>
          <t>Amounts due to a related party</t>
        </is>
      </c>
      <c r="B15" s="5" t="n">
        <v>148275</v>
      </c>
      <c r="C15" s="5" t="n">
        <v>150589</v>
      </c>
    </row>
    <row r="16">
      <c r="A16" s="4" t="inlineStr">
        <is>
          <t>Mr. Qingwei Ma [Member]</t>
        </is>
      </c>
    </row>
    <row r="17">
      <c r="A17" s="3" t="inlineStr">
        <is>
          <t>Related Party Transaction [Line Items]</t>
        </is>
      </c>
    </row>
    <row r="18">
      <c r="A18" s="4" t="inlineStr">
        <is>
          <t>Amounts due to a related party</t>
        </is>
      </c>
      <c r="B18" s="6" t="n">
        <v>1129130</v>
      </c>
      <c r="C18" s="6" t="n">
        <v>1146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 (Narrative) (Details) - USD ($)</t>
        </is>
      </c>
      <c r="B1" s="2" t="inlineStr">
        <is>
          <t>3 Months Ended</t>
        </is>
      </c>
    </row>
    <row r="2">
      <c r="B2" s="2" t="inlineStr">
        <is>
          <t>Mar. 31, 2020</t>
        </is>
      </c>
      <c r="C2" s="2" t="inlineStr">
        <is>
          <t>Mar. 31, 2019</t>
        </is>
      </c>
      <c r="D2" s="2" t="inlineStr">
        <is>
          <t>Jun. 30, 2014</t>
        </is>
      </c>
    </row>
    <row r="3">
      <c r="A3" s="3" t="inlineStr">
        <is>
          <t>Income Tax [Line Items]</t>
        </is>
      </c>
    </row>
    <row r="4">
      <c r="A4" s="4" t="inlineStr">
        <is>
          <t>Effective income tax rate</t>
        </is>
      </c>
      <c r="B4" s="4" t="inlineStr">
        <is>
          <t>8.80%</t>
        </is>
      </c>
      <c r="C4" s="4" t="inlineStr">
        <is>
          <t>24.90%</t>
        </is>
      </c>
    </row>
    <row r="5">
      <c r="A5" s="4" t="inlineStr">
        <is>
          <t>Change in Effective income tax rate</t>
        </is>
      </c>
      <c r="B5" s="4" t="inlineStr">
        <is>
          <t>8.80%</t>
        </is>
      </c>
      <c r="C5" s="4" t="inlineStr">
        <is>
          <t>24.90%</t>
        </is>
      </c>
    </row>
    <row r="6">
      <c r="A6" s="4" t="inlineStr">
        <is>
          <t>Unrecognized tax benefits</t>
        </is>
      </c>
      <c r="D6" s="6" t="n">
        <v>5568785</v>
      </c>
    </row>
    <row r="7">
      <c r="A7" s="4" t="inlineStr">
        <is>
          <t>Unrecognized tax benefits accrued</t>
        </is>
      </c>
      <c r="B7" s="6" t="n">
        <v>35810265</v>
      </c>
    </row>
    <row r="8">
      <c r="A8" s="4" t="inlineStr">
        <is>
          <t>Interest relating to unrecognized tax benefits</t>
        </is>
      </c>
      <c r="B8" s="6" t="n">
        <v>14783500</v>
      </c>
      <c r="D8" s="6" t="n">
        <v>4847628</v>
      </c>
    </row>
    <row r="9">
      <c r="A9" s="4" t="inlineStr">
        <is>
          <t>Subsidiary One [Member]</t>
        </is>
      </c>
    </row>
    <row r="10">
      <c r="A10" s="3" t="inlineStr">
        <is>
          <t>Income Tax [Line Items]</t>
        </is>
      </c>
    </row>
    <row r="11">
      <c r="A11" s="4" t="inlineStr">
        <is>
          <t>PRC statutory income tax rate</t>
        </is>
      </c>
      <c r="B11" s="4" t="inlineStr">
        <is>
          <t>1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ferred income (Details)</t>
        </is>
      </c>
      <c r="B1" s="2" t="inlineStr">
        <is>
          <t>1 Months Ended</t>
        </is>
      </c>
      <c r="D1" s="2" t="inlineStr">
        <is>
          <t>3 Months Ended</t>
        </is>
      </c>
    </row>
    <row r="2">
      <c r="B2" s="2" t="inlineStr">
        <is>
          <t>Jan. 31, 2015USD ($)</t>
        </is>
      </c>
      <c r="C2" s="2" t="inlineStr">
        <is>
          <t>Jan. 31, 2015CNY (¥)</t>
        </is>
      </c>
      <c r="D2" s="2" t="inlineStr">
        <is>
          <t>Mar. 31, 2020USD ($)</t>
        </is>
      </c>
      <c r="E2" s="2" t="inlineStr">
        <is>
          <t>Mar. 31, 2020CNY (¥)</t>
        </is>
      </c>
      <c r="F2" s="2" t="inlineStr">
        <is>
          <t>Mar. 31, 2020CNY (¥)</t>
        </is>
      </c>
    </row>
    <row r="3">
      <c r="A3" s="4" t="inlineStr">
        <is>
          <t>Fund Support Agreement With Shunqing Government [Member]</t>
        </is>
      </c>
    </row>
    <row r="4">
      <c r="A4" s="3" t="inlineStr">
        <is>
          <t>Deferred Revenue Arrangement [Line Items]</t>
        </is>
      </c>
    </row>
    <row r="5">
      <c r="A5" s="4" t="inlineStr">
        <is>
          <t>Government grant, agreement amount | $</t>
        </is>
      </c>
      <c r="B5" s="6" t="n">
        <v>49500000</v>
      </c>
      <c r="D5" s="6" t="n">
        <v>2300000</v>
      </c>
    </row>
    <row r="6">
      <c r="A6" s="4" t="inlineStr">
        <is>
          <t>Government grant related to construction in the form of repayment of bank loan on behalf of the Company by the government | $</t>
        </is>
      </c>
      <c r="D6" s="5" t="n">
        <v>5100000</v>
      </c>
    </row>
    <row r="7">
      <c r="A7" s="4" t="inlineStr">
        <is>
          <t>Government grant related to the construction of Sichuan plant in the form of restricted cash | $</t>
        </is>
      </c>
      <c r="D7" s="4" t="inlineStr">
        <is>
          <t xml:space="preserve"> </t>
        </is>
      </c>
    </row>
    <row r="8">
      <c r="A8" s="4" t="inlineStr">
        <is>
          <t>Government grant, funds received till date | $</t>
        </is>
      </c>
      <c r="D8" s="5" t="n">
        <v>46900000</v>
      </c>
    </row>
    <row r="9">
      <c r="A9" s="4" t="inlineStr">
        <is>
          <t>Additional government grant received | $</t>
        </is>
      </c>
      <c r="D9" s="5" t="n">
        <v>17500000</v>
      </c>
    </row>
    <row r="10">
      <c r="A10" s="4" t="inlineStr">
        <is>
          <t>Additional government grant received recognized as other income | $</t>
        </is>
      </c>
      <c r="D10" s="5" t="n">
        <v>1200000</v>
      </c>
    </row>
    <row r="11">
      <c r="A11" s="4" t="inlineStr">
        <is>
          <t>Fund Support Agreement With Shunqing Government [Member] | China, Yuan Renminbi [Member]</t>
        </is>
      </c>
    </row>
    <row r="12">
      <c r="A12" s="3" t="inlineStr">
        <is>
          <t>Deferred Revenue Arrangement [Line Items]</t>
        </is>
      </c>
    </row>
    <row r="13">
      <c r="A13" s="4" t="inlineStr">
        <is>
          <t>Government grant, agreement amount | ¥</t>
        </is>
      </c>
      <c r="C13" s="9" t="n">
        <v>350000000</v>
      </c>
      <c r="E13" s="9" t="n">
        <v>16400000</v>
      </c>
    </row>
    <row r="14">
      <c r="A14" s="4" t="inlineStr">
        <is>
          <t>Government grant related to construction in the form of repayment of bank loan on behalf of the Company by the government | ¥</t>
        </is>
      </c>
      <c r="E14" s="5" t="n">
        <v>36000000</v>
      </c>
    </row>
    <row r="15">
      <c r="A15" s="4" t="inlineStr">
        <is>
          <t>Government grant related to the construction of Sichuan plant in the form of restricted cash | ¥</t>
        </is>
      </c>
      <c r="E15" s="4" t="inlineStr">
        <is>
          <t xml:space="preserve"> </t>
        </is>
      </c>
    </row>
    <row r="16">
      <c r="A16" s="4" t="inlineStr">
        <is>
          <t>Government grant, funds received till date | ¥</t>
        </is>
      </c>
      <c r="F16" s="9" t="n">
        <v>333200000</v>
      </c>
    </row>
    <row r="17">
      <c r="A17" s="4" t="inlineStr">
        <is>
          <t>Additional government grant received | ¥</t>
        </is>
      </c>
      <c r="E17" s="5" t="n">
        <v>123900000</v>
      </c>
    </row>
    <row r="18">
      <c r="A18" s="4" t="inlineStr">
        <is>
          <t>Additional government grant received recognized as other income | ¥</t>
        </is>
      </c>
      <c r="E18" s="9" t="n">
        <v>8300000</v>
      </c>
    </row>
    <row r="19">
      <c r="A19" s="4" t="inlineStr">
        <is>
          <t>Ministry of Finance of the People's Republic of China [Member]</t>
        </is>
      </c>
    </row>
    <row r="20">
      <c r="A20" s="3" t="inlineStr">
        <is>
          <t>Deferred Revenue Arrangement [Line Items]</t>
        </is>
      </c>
    </row>
    <row r="21">
      <c r="A21" s="4" t="inlineStr">
        <is>
          <t>Government grant, funds received till date | $</t>
        </is>
      </c>
      <c r="D21" s="5" t="n">
        <v>900000</v>
      </c>
    </row>
    <row r="22">
      <c r="A22" s="4" t="inlineStr">
        <is>
          <t>Ministry of Finance of the People's Republic of China [Member] | China, Yuan Renminbi [Member]</t>
        </is>
      </c>
    </row>
    <row r="23">
      <c r="A23" s="3" t="inlineStr">
        <is>
          <t>Deferred Revenue Arrangement [Line Items]</t>
        </is>
      </c>
    </row>
    <row r="24">
      <c r="A24" s="4" t="inlineStr">
        <is>
          <t>Government grant, funds received till date | ¥</t>
        </is>
      </c>
      <c r="F24" s="5" t="n">
        <v>6400000</v>
      </c>
    </row>
    <row r="25">
      <c r="A25" s="4" t="inlineStr">
        <is>
          <t>Ministry of Science and Technology [Member]</t>
        </is>
      </c>
    </row>
    <row r="26">
      <c r="A26" s="3" t="inlineStr">
        <is>
          <t>Deferred Revenue Arrangement [Line Items]</t>
        </is>
      </c>
    </row>
    <row r="27">
      <c r="A27" s="4" t="inlineStr">
        <is>
          <t>Government grant, funds received till date | $</t>
        </is>
      </c>
      <c r="D27" s="5" t="n">
        <v>1100000</v>
      </c>
    </row>
    <row r="28">
      <c r="A28" s="4" t="inlineStr">
        <is>
          <t>Ministry of Science and Technology [Member] | China, Yuan Renminbi [Member]</t>
        </is>
      </c>
    </row>
    <row r="29">
      <c r="A29" s="3" t="inlineStr">
        <is>
          <t>Deferred Revenue Arrangement [Line Items]</t>
        </is>
      </c>
    </row>
    <row r="30">
      <c r="A30" s="4" t="inlineStr">
        <is>
          <t>Government grant, funds received till date | ¥</t>
        </is>
      </c>
      <c r="F30" s="5" t="n">
        <v>7500000</v>
      </c>
    </row>
    <row r="31">
      <c r="A31" s="4" t="inlineStr">
        <is>
          <t>Harbin Bureau of Finance for Biomedical [Member]</t>
        </is>
      </c>
    </row>
    <row r="32">
      <c r="A32" s="3" t="inlineStr">
        <is>
          <t>Deferred Revenue Arrangement [Line Items]</t>
        </is>
      </c>
    </row>
    <row r="33">
      <c r="A33" s="4" t="inlineStr">
        <is>
          <t>Government grant, funds received till date | $</t>
        </is>
      </c>
      <c r="D33" s="6" t="n">
        <v>6400000</v>
      </c>
    </row>
    <row r="34">
      <c r="A34" s="4" t="inlineStr">
        <is>
          <t>Harbin Bureau of Finance for Biomedical [Member] | China, Yuan Renminbi [Member]</t>
        </is>
      </c>
    </row>
    <row r="35">
      <c r="A35" s="3" t="inlineStr">
        <is>
          <t>Deferred Revenue Arrangement [Line Items]</t>
        </is>
      </c>
    </row>
    <row r="36">
      <c r="A36" s="4" t="inlineStr">
        <is>
          <t>Government grant, funds received till date | ¥</t>
        </is>
      </c>
      <c r="F36" s="9" t="n">
        <v>45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Other non-current liabilities (Narrative) (Details) - USD ($)</t>
        </is>
      </c>
      <c r="B1" s="2" t="inlineStr">
        <is>
          <t>3 Months Ended</t>
        </is>
      </c>
      <c r="C1" s="2" t="inlineStr">
        <is>
          <t>12 Months Ended</t>
        </is>
      </c>
    </row>
    <row r="2">
      <c r="B2" s="2" t="inlineStr">
        <is>
          <t>Mar. 31, 2020</t>
        </is>
      </c>
      <c r="C2" s="2" t="inlineStr">
        <is>
          <t>Dec. 31, 2017</t>
        </is>
      </c>
    </row>
    <row r="3">
      <c r="A3" s="3" t="inlineStr">
        <is>
          <t>Other Liabilities, Noncurrent [Abstract]</t>
        </is>
      </c>
    </row>
    <row r="4">
      <c r="A4" s="4" t="inlineStr">
        <is>
          <t>Current income tax expense-US</t>
        </is>
      </c>
      <c r="B4" s="6" t="n">
        <v>22708848</v>
      </c>
      <c r="C4" s="6" t="n">
        <v>709651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Other non-current liabilities (Details) - USD ($)</t>
        </is>
      </c>
      <c r="C1" s="2" t="inlineStr">
        <is>
          <t>Mar. 31, 2020</t>
        </is>
      </c>
      <c r="D1" s="2" t="inlineStr">
        <is>
          <t>Dec. 31, 2019</t>
        </is>
      </c>
    </row>
    <row r="2">
      <c r="A2" s="3" t="inlineStr">
        <is>
          <t>Other Liabilities, Noncurrent [Abstract]</t>
        </is>
      </c>
    </row>
    <row r="3">
      <c r="A3" s="4" t="inlineStr">
        <is>
          <t>Income tax payable-noncurrent</t>
        </is>
      </c>
      <c r="B3" s="4" t="inlineStr">
        <is>
          <t>[1]</t>
        </is>
      </c>
      <c r="C3" s="6" t="n">
        <v>88433652</v>
      </c>
      <c r="D3" s="6" t="n">
        <v>86414852</v>
      </c>
    </row>
    <row r="4">
      <c r="A4" s="4" t="inlineStr">
        <is>
          <t>Deferred income tax liabilities</t>
        </is>
      </c>
      <c r="C4" s="5" t="n">
        <v>4110728</v>
      </c>
      <c r="D4" s="5" t="n">
        <v>4613524</v>
      </c>
    </row>
    <row r="5">
      <c r="A5" s="4" t="inlineStr">
        <is>
          <t>Total other non-current liabilities</t>
        </is>
      </c>
      <c r="C5" s="6" t="n">
        <v>92544380</v>
      </c>
      <c r="D5" s="6" t="n">
        <v>91028376</v>
      </c>
    </row>
    <row r="6"/>
    <row r="7">
      <c r="A7" s="4" t="inlineStr">
        <is>
          <t>[1]</t>
        </is>
      </c>
      <c r="B7" s="4" t="inlineStr">
        <is>
          <t>Income tax payable-noncurrent represents the repatriation tax, the accumulative balance of unrecognized tax benefits since 2015 and related accrued interest. According to the Tax Cuts and Jobs Act enacted on December 22, 2017, the management recognized the amount of U.S. tax corporate income tax is US$70,965,148 based on the deemed repatriation to the United States of accumulated earnings mandated by the U.S. tax reform, US$22,708,848 of which due payable within one year was classified as current liabilities.</t>
        </is>
      </c>
    </row>
  </sheetData>
  <mergeCells count="3">
    <mergeCell ref="A1:B1"/>
    <mergeCell ref="A6:C6"/>
    <mergeCell ref="B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s>
  <sheetData>
    <row r="1">
      <c r="A1" s="1" t="inlineStr">
        <is>
          <t>Mandatorily redeemable noncontrolling interests (Details) ¥ in Millions</t>
        </is>
      </c>
      <c r="B1" s="2" t="inlineStr">
        <is>
          <t>Jan. 21, 2025CNY (¥)</t>
        </is>
      </c>
      <c r="C1" s="2" t="inlineStr">
        <is>
          <t>Jan. 21, 2024</t>
        </is>
      </c>
      <c r="D1" s="2" t="inlineStr">
        <is>
          <t>Mar. 31, 2020USD ($)</t>
        </is>
      </c>
      <c r="E1" s="2" t="inlineStr">
        <is>
          <t>Jan. 22, 2020USD ($)</t>
        </is>
      </c>
      <c r="F1" s="2" t="inlineStr">
        <is>
          <t>Jan. 22, 2020CNY (¥)</t>
        </is>
      </c>
      <c r="G1" s="2" t="inlineStr">
        <is>
          <t>Dec. 31, 2019USD ($)</t>
        </is>
      </c>
    </row>
    <row r="2">
      <c r="A2" s="3" t="inlineStr">
        <is>
          <t>Noncontrolling Interest [Line Items]</t>
        </is>
      </c>
    </row>
    <row r="3">
      <c r="A3" s="4" t="inlineStr">
        <is>
          <t>Amount of equity interest acquired</t>
        </is>
      </c>
      <c r="D3" s="6" t="n">
        <v>45870912</v>
      </c>
      <c r="G3" s="4" t="inlineStr">
        <is>
          <t xml:space="preserve"> </t>
        </is>
      </c>
    </row>
    <row r="4">
      <c r="A4" s="4" t="inlineStr">
        <is>
          <t>Present value of redemption value</t>
        </is>
      </c>
      <c r="D4" s="6" t="n">
        <v>45900000</v>
      </c>
    </row>
    <row r="5">
      <c r="A5" s="4" t="inlineStr">
        <is>
          <t>Subsequent Event [Member]</t>
        </is>
      </c>
    </row>
    <row r="6">
      <c r="A6" s="3" t="inlineStr">
        <is>
          <t>Noncontrolling Interest [Line Items]</t>
        </is>
      </c>
    </row>
    <row r="7">
      <c r="A7" s="4" t="inlineStr">
        <is>
          <t>Percentage of equity interest acquired redeem</t>
        </is>
      </c>
      <c r="B7" s="4" t="inlineStr">
        <is>
          <t>50.00%</t>
        </is>
      </c>
      <c r="C7" s="4" t="inlineStr">
        <is>
          <t>50.00%</t>
        </is>
      </c>
    </row>
    <row r="8">
      <c r="A8" s="4" t="inlineStr">
        <is>
          <t>Amount of equity interest acquired redeem | ¥</t>
        </is>
      </c>
      <c r="B8" s="9" t="n">
        <v>325</v>
      </c>
    </row>
    <row r="9">
      <c r="A9" s="4" t="inlineStr">
        <is>
          <t>Interest rate</t>
        </is>
      </c>
      <c r="B9" s="4" t="inlineStr">
        <is>
          <t>1.50%</t>
        </is>
      </c>
    </row>
    <row r="10">
      <c r="A10" s="4" t="inlineStr">
        <is>
          <t>Subsidiaries One [Member]</t>
        </is>
      </c>
    </row>
    <row r="11">
      <c r="A11" s="3" t="inlineStr">
        <is>
          <t>Noncontrolling Interest [Line Items]</t>
        </is>
      </c>
    </row>
    <row r="12">
      <c r="A12" s="4" t="inlineStr">
        <is>
          <t>Percentage of pledged equity interest</t>
        </is>
      </c>
      <c r="D12" s="4" t="inlineStr">
        <is>
          <t>63.79%</t>
        </is>
      </c>
    </row>
    <row r="13">
      <c r="A13" s="4" t="inlineStr">
        <is>
          <t>Subsidiaries Two [Member]</t>
        </is>
      </c>
    </row>
    <row r="14">
      <c r="A14" s="3" t="inlineStr">
        <is>
          <t>Noncontrolling Interest [Line Items]</t>
        </is>
      </c>
    </row>
    <row r="15">
      <c r="A15" s="4" t="inlineStr">
        <is>
          <t>Percentage of pledged equity interest</t>
        </is>
      </c>
      <c r="D15" s="4" t="inlineStr">
        <is>
          <t>61.92%</t>
        </is>
      </c>
    </row>
    <row r="16">
      <c r="A16" s="4" t="inlineStr">
        <is>
          <t>Third party investor [Member] | PRC subsidiaries One [Member]</t>
        </is>
      </c>
    </row>
    <row r="17">
      <c r="A17" s="3" t="inlineStr">
        <is>
          <t>Noncontrolling Interest [Line Items]</t>
        </is>
      </c>
    </row>
    <row r="18">
      <c r="A18" s="4" t="inlineStr">
        <is>
          <t>Percentage of equity interest acquired</t>
        </is>
      </c>
      <c r="E18" s="4" t="inlineStr">
        <is>
          <t>36.21%</t>
        </is>
      </c>
      <c r="F18" s="4" t="inlineStr">
        <is>
          <t>36.21%</t>
        </is>
      </c>
    </row>
    <row r="19">
      <c r="A19" s="4" t="inlineStr">
        <is>
          <t>Third party investor [Member] | PRC subsidiaries Two [Member]</t>
        </is>
      </c>
    </row>
    <row r="20">
      <c r="A20" s="3" t="inlineStr">
        <is>
          <t>Noncontrolling Interest [Line Items]</t>
        </is>
      </c>
    </row>
    <row r="21">
      <c r="A21" s="4" t="inlineStr">
        <is>
          <t>Percentage of equity interest acquired</t>
        </is>
      </c>
      <c r="E21" s="4" t="inlineStr">
        <is>
          <t>38.08%</t>
        </is>
      </c>
      <c r="F21" s="4" t="inlineStr">
        <is>
          <t>38.08%</t>
        </is>
      </c>
    </row>
    <row r="22">
      <c r="A22" s="4" t="inlineStr">
        <is>
          <t>Third party investor [Member] | PRC subsidiaries [Member]</t>
        </is>
      </c>
    </row>
    <row r="23">
      <c r="A23" s="3" t="inlineStr">
        <is>
          <t>Noncontrolling Interest [Line Items]</t>
        </is>
      </c>
    </row>
    <row r="24">
      <c r="A24" s="4" t="inlineStr">
        <is>
          <t>Amount of equity interest acquired</t>
        </is>
      </c>
      <c r="E24" s="6" t="n">
        <v>45900000</v>
      </c>
    </row>
    <row r="25">
      <c r="A25" s="4" t="inlineStr">
        <is>
          <t>Third party investor [Member] | PRC subsidiaries [Member] | China, Yuan Renminbi [Member]</t>
        </is>
      </c>
    </row>
    <row r="26">
      <c r="A26" s="3" t="inlineStr">
        <is>
          <t>Noncontrolling Interest [Line Items]</t>
        </is>
      </c>
    </row>
    <row r="27">
      <c r="A27" s="4" t="inlineStr">
        <is>
          <t>Amount of equity interest acquired | ¥</t>
        </is>
      </c>
      <c r="F27" s="9" t="n">
        <v>3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equity (Details) - USD ($)</t>
        </is>
      </c>
      <c r="B1" s="2" t="inlineStr">
        <is>
          <t>3 Months Ended</t>
        </is>
      </c>
    </row>
    <row r="2">
      <c r="B2" s="2" t="inlineStr">
        <is>
          <t>Mar. 31, 2020</t>
        </is>
      </c>
      <c r="C2" s="2" t="inlineStr">
        <is>
          <t>Mar. 31, 2019</t>
        </is>
      </c>
    </row>
    <row r="3">
      <c r="A3" s="3" t="inlineStr">
        <is>
          <t>Stockholders Equity [Line Items]</t>
        </is>
      </c>
    </row>
    <row r="4">
      <c r="A4" s="4" t="inlineStr">
        <is>
          <t>Balance as of January 1, 2020</t>
        </is>
      </c>
      <c r="B4" s="6" t="n">
        <v>836374111</v>
      </c>
    </row>
    <row r="5">
      <c r="A5" s="4" t="inlineStr">
        <is>
          <t>Net loss</t>
        </is>
      </c>
      <c r="B5" s="5" t="n">
        <v>-11038494</v>
      </c>
      <c r="C5" s="6" t="n">
        <v>10980715</v>
      </c>
    </row>
    <row r="6">
      <c r="A6" s="4" t="inlineStr">
        <is>
          <t>Other comprehensive loss</t>
        </is>
      </c>
      <c r="B6" s="5" t="n">
        <v>-12583410</v>
      </c>
    </row>
    <row r="7">
      <c r="A7" s="4" t="inlineStr">
        <is>
          <t>Balance as of March 31, 2020</t>
        </is>
      </c>
      <c r="B7" s="5" t="n">
        <v>812752207</v>
      </c>
    </row>
    <row r="8">
      <c r="A8" s="4" t="inlineStr">
        <is>
          <t>Preferred Stock [Member] | Series B Preferred Stock [Member]</t>
        </is>
      </c>
    </row>
    <row r="9">
      <c r="A9" s="3" t="inlineStr">
        <is>
          <t>Stockholders Equity [Line Items]</t>
        </is>
      </c>
    </row>
    <row r="10">
      <c r="A10" s="4" t="inlineStr">
        <is>
          <t>Balance as of January 1, 2020</t>
        </is>
      </c>
      <c r="B10" s="6" t="n">
        <v>100</v>
      </c>
    </row>
    <row r="11">
      <c r="A11" s="4" t="inlineStr">
        <is>
          <t>Balance as of January 1, 2020, shares</t>
        </is>
      </c>
      <c r="B11" s="5" t="n">
        <v>1000000</v>
      </c>
    </row>
    <row r="12">
      <c r="A12" s="4" t="inlineStr">
        <is>
          <t>Net loss</t>
        </is>
      </c>
      <c r="B12" s="4" t="inlineStr">
        <is>
          <t xml:space="preserve"> </t>
        </is>
      </c>
    </row>
    <row r="13">
      <c r="A13" s="4" t="inlineStr">
        <is>
          <t>Other comprehensive loss</t>
        </is>
      </c>
      <c r="B13" s="4" t="inlineStr">
        <is>
          <t xml:space="preserve"> </t>
        </is>
      </c>
    </row>
    <row r="14">
      <c r="A14" s="4" t="inlineStr">
        <is>
          <t>Balance as of March 31, 2020</t>
        </is>
      </c>
      <c r="B14" s="6" t="n">
        <v>100</v>
      </c>
    </row>
    <row r="15">
      <c r="A15" s="4" t="inlineStr">
        <is>
          <t>Balance as of March 31, 2020, shares</t>
        </is>
      </c>
      <c r="B15" s="5" t="n">
        <v>1000000</v>
      </c>
    </row>
    <row r="16">
      <c r="A16" s="4" t="inlineStr">
        <is>
          <t>Common Stock [Member]</t>
        </is>
      </c>
    </row>
    <row r="17">
      <c r="A17" s="3" t="inlineStr">
        <is>
          <t>Stockholders Equity [Line Items]</t>
        </is>
      </c>
    </row>
    <row r="18">
      <c r="A18" s="4" t="inlineStr">
        <is>
          <t>Balance as of January 1, 2020</t>
        </is>
      </c>
      <c r="B18" s="6" t="n">
        <v>6697</v>
      </c>
    </row>
    <row r="19">
      <c r="A19" s="4" t="inlineStr">
        <is>
          <t>Balance as of January 1, 2020, shares</t>
        </is>
      </c>
      <c r="B19" s="5" t="n">
        <v>66948841</v>
      </c>
    </row>
    <row r="20">
      <c r="A20" s="4" t="inlineStr">
        <is>
          <t>Net loss</t>
        </is>
      </c>
      <c r="B20" s="4" t="inlineStr">
        <is>
          <t xml:space="preserve"> </t>
        </is>
      </c>
    </row>
    <row r="21">
      <c r="A21" s="4" t="inlineStr">
        <is>
          <t>Other comprehensive loss</t>
        </is>
      </c>
      <c r="B21" s="4" t="inlineStr">
        <is>
          <t xml:space="preserve"> </t>
        </is>
      </c>
    </row>
    <row r="22">
      <c r="A22" s="4" t="inlineStr">
        <is>
          <t>Balance as of March 31, 2020</t>
        </is>
      </c>
      <c r="B22" s="6" t="n">
        <v>6697</v>
      </c>
    </row>
    <row r="23">
      <c r="A23" s="4" t="inlineStr">
        <is>
          <t>Balance as of March 31, 2020, shares</t>
        </is>
      </c>
      <c r="B23" s="5" t="n">
        <v>66948841</v>
      </c>
    </row>
    <row r="24">
      <c r="A24" s="4" t="inlineStr">
        <is>
          <t>Treasury Stock [Member]</t>
        </is>
      </c>
    </row>
    <row r="25">
      <c r="A25" s="3" t="inlineStr">
        <is>
          <t>Stockholders Equity [Line Items]</t>
        </is>
      </c>
    </row>
    <row r="26">
      <c r="A26" s="4" t="inlineStr">
        <is>
          <t>Balance as of January 1, 2020</t>
        </is>
      </c>
      <c r="B26" s="6" t="n">
        <v>-92694</v>
      </c>
    </row>
    <row r="27">
      <c r="A27" s="4" t="inlineStr">
        <is>
          <t>Net loss</t>
        </is>
      </c>
      <c r="B27" s="4" t="inlineStr">
        <is>
          <t xml:space="preserve"> </t>
        </is>
      </c>
    </row>
    <row r="28">
      <c r="A28" s="4" t="inlineStr">
        <is>
          <t>Other comprehensive loss</t>
        </is>
      </c>
      <c r="B28" s="4" t="inlineStr">
        <is>
          <t xml:space="preserve"> </t>
        </is>
      </c>
    </row>
    <row r="29">
      <c r="A29" s="4" t="inlineStr">
        <is>
          <t>Balance as of March 31, 2020</t>
        </is>
      </c>
      <c r="B29" s="5" t="n">
        <v>-92694</v>
      </c>
    </row>
    <row r="30">
      <c r="A30" s="4" t="inlineStr">
        <is>
          <t>Additional Paid-in Capital [Member]</t>
        </is>
      </c>
    </row>
    <row r="31">
      <c r="A31" s="3" t="inlineStr">
        <is>
          <t>Stockholders Equity [Line Items]</t>
        </is>
      </c>
    </row>
    <row r="32">
      <c r="A32" s="4" t="inlineStr">
        <is>
          <t>Balance as of January 1, 2020</t>
        </is>
      </c>
      <c r="B32" s="5" t="n">
        <v>184208447</v>
      </c>
    </row>
    <row r="33">
      <c r="A33" s="4" t="inlineStr">
        <is>
          <t>Net loss</t>
        </is>
      </c>
      <c r="B33" s="4" t="inlineStr">
        <is>
          <t xml:space="preserve"> </t>
        </is>
      </c>
    </row>
    <row r="34">
      <c r="A34" s="4" t="inlineStr">
        <is>
          <t>Other comprehensive loss</t>
        </is>
      </c>
      <c r="B34" s="4" t="inlineStr">
        <is>
          <t xml:space="preserve"> </t>
        </is>
      </c>
    </row>
    <row r="35">
      <c r="A35" s="4" t="inlineStr">
        <is>
          <t>Balance as of March 31, 2020</t>
        </is>
      </c>
      <c r="B35" s="5" t="n">
        <v>184208447</v>
      </c>
    </row>
    <row r="36">
      <c r="A36" s="4" t="inlineStr">
        <is>
          <t>Retained Earnings [Member]</t>
        </is>
      </c>
    </row>
    <row r="37">
      <c r="A37" s="3" t="inlineStr">
        <is>
          <t>Stockholders Equity [Line Items]</t>
        </is>
      </c>
    </row>
    <row r="38">
      <c r="A38" s="4" t="inlineStr">
        <is>
          <t>Balance as of January 1, 2020</t>
        </is>
      </c>
      <c r="B38" s="5" t="n">
        <v>720159368</v>
      </c>
    </row>
    <row r="39">
      <c r="A39" s="4" t="inlineStr">
        <is>
          <t>Net loss</t>
        </is>
      </c>
      <c r="B39" s="5" t="n">
        <v>-11038494</v>
      </c>
    </row>
    <row r="40">
      <c r="A40" s="4" t="inlineStr">
        <is>
          <t>Other comprehensive loss</t>
        </is>
      </c>
      <c r="B40" s="4" t="inlineStr">
        <is>
          <t xml:space="preserve"> </t>
        </is>
      </c>
    </row>
    <row r="41">
      <c r="A41" s="4" t="inlineStr">
        <is>
          <t>Balance as of March 31, 2020</t>
        </is>
      </c>
      <c r="B41" s="5" t="n">
        <v>709120874</v>
      </c>
    </row>
    <row r="42">
      <c r="A42" s="4" t="inlineStr">
        <is>
          <t>Accumulated Other Comprehensive Income (Loss) [Member]</t>
        </is>
      </c>
    </row>
    <row r="43">
      <c r="A43" s="3" t="inlineStr">
        <is>
          <t>Stockholders Equity [Line Items]</t>
        </is>
      </c>
    </row>
    <row r="44">
      <c r="A44" s="4" t="inlineStr">
        <is>
          <t>Balance as of January 1, 2020</t>
        </is>
      </c>
      <c r="B44" s="5" t="n">
        <v>-67907807</v>
      </c>
    </row>
    <row r="45">
      <c r="A45" s="4" t="inlineStr">
        <is>
          <t>Net loss</t>
        </is>
      </c>
      <c r="B45" s="4" t="inlineStr">
        <is>
          <t xml:space="preserve"> </t>
        </is>
      </c>
    </row>
    <row r="46">
      <c r="A46" s="4" t="inlineStr">
        <is>
          <t>Other comprehensive loss</t>
        </is>
      </c>
      <c r="B46" s="5" t="n">
        <v>-12583410</v>
      </c>
    </row>
    <row r="47">
      <c r="A47" s="4" t="inlineStr">
        <is>
          <t>Balance as of March 31, 2020</t>
        </is>
      </c>
      <c r="B47" s="6" t="n">
        <v>-804912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Narrative) (Details) - USD ($)</t>
        </is>
      </c>
      <c r="B1" s="2" t="inlineStr">
        <is>
          <t>1 Months Ended</t>
        </is>
      </c>
    </row>
    <row r="2">
      <c r="B2" s="2" t="inlineStr">
        <is>
          <t>Feb. 20, 2020</t>
        </is>
      </c>
      <c r="C2" s="2" t="inlineStr">
        <is>
          <t>Mar. 31, 2020</t>
        </is>
      </c>
      <c r="D2" s="2" t="inlineStr">
        <is>
          <t>Jan. 10, 2020</t>
        </is>
      </c>
    </row>
    <row r="3">
      <c r="A3" s="3" t="inlineStr">
        <is>
          <t>Share-based Compensation Arrangement by Share-based Payment Award [Line Items]</t>
        </is>
      </c>
    </row>
    <row r="4">
      <c r="A4" s="4" t="inlineStr">
        <is>
          <t>Unrecognized compensation cost</t>
        </is>
      </c>
      <c r="C4" s="6" t="n">
        <v>6000000</v>
      </c>
    </row>
    <row r="5">
      <c r="A5" s="4" t="inlineStr">
        <is>
          <t>Mr. Jie Han and an employee [Member]</t>
        </is>
      </c>
    </row>
    <row r="6">
      <c r="A6" s="3" t="inlineStr">
        <is>
          <t>Share-based Compensation Arrangement by Share-based Payment Award [Line Items]</t>
        </is>
      </c>
    </row>
    <row r="7">
      <c r="A7" s="4" t="inlineStr">
        <is>
          <t>Nonvested shares granted</t>
        </is>
      </c>
      <c r="B7" s="5" t="n">
        <v>3000000</v>
      </c>
    </row>
    <row r="8">
      <c r="A8" s="4" t="inlineStr">
        <is>
          <t>Two nonemployee consultants [Member]</t>
        </is>
      </c>
    </row>
    <row r="9">
      <c r="A9" s="3" t="inlineStr">
        <is>
          <t>Share-based Compensation Arrangement by Share-based Payment Award [Line Items]</t>
        </is>
      </c>
    </row>
    <row r="10">
      <c r="A10" s="4" t="inlineStr">
        <is>
          <t>Nonvested shares granted</t>
        </is>
      </c>
      <c r="B10" s="5" t="n">
        <v>1000000</v>
      </c>
    </row>
    <row r="11">
      <c r="A11" s="4" t="inlineStr">
        <is>
          <t>Stock Issuance Plan 2020 [Member]</t>
        </is>
      </c>
    </row>
    <row r="12">
      <c r="A12" s="3" t="inlineStr">
        <is>
          <t>Share-based Compensation Arrangement by Share-based Payment Award [Line Items]</t>
        </is>
      </c>
    </row>
    <row r="13">
      <c r="A13" s="4" t="inlineStr">
        <is>
          <t>Common stock reserved for issuance</t>
        </is>
      </c>
      <c r="D13" s="5" t="n">
        <v>1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concentrations and risks</t>
        </is>
      </c>
      <c r="B1" s="2" t="inlineStr">
        <is>
          <t>3 Months Ended</t>
        </is>
      </c>
    </row>
    <row r="2">
      <c r="B2" s="2" t="inlineStr">
        <is>
          <t>Mar. 31, 2020</t>
        </is>
      </c>
    </row>
    <row r="3">
      <c r="A3" s="3" t="inlineStr">
        <is>
          <t>Basis of presentation, significant concentrations and risks [Abstract]</t>
        </is>
      </c>
    </row>
    <row r="4">
      <c r="A4" s="4" t="inlineStr">
        <is>
          <t>Basis of presentation and significant concentrations and risks</t>
        </is>
      </c>
      <c r="B4" s="4" t="inlineStr">
        <is>
          <t>Note 1 – Basis of presentation and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9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9, and the related consolidated statements of comprehensive income, changes in equity
and cash flows for the year then ended, included in the Company's Annual Report on Form 10-K filed with the SEC on June 1, 2020. In the opinion of the management, all adjustments
(which include normal recurring adjustments) necessary to present a fair statement of the financial position as of March 31, 2020,
the results of operations and cash flows for the three-month periods ended March 31, 2020 and 2019,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accruals for tax uncertainties and other contingencies, and the discount rate used to determine the present
value of the lease payments. The current economic environment has increased the degree of uncertainty inherent in those estimates
and assumptions. (b) Accounting pronouncement adopted
in 2020 In August 2018, the FASB issued ASU 2018-13,
Fair Value Measurement (Topic 820): Disclosure Framework - Changes to the Disclosure Requirements for Fair Value Measurement (“ASU
2018-13”), which modifies the disclosure requirements on fair value measurements. The Company has adopted the standard on
January 1, 2020 and there was no material impact on its consolidated financial statements as a result of the adoption. (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20 and 2019,
are as follows:
For the Three-Month Period Ended March 31,
2020 2019
US$ % US$ %
Distributor A, located in PRC 25,912,864 17.9 % 56,499,732 18.7 %
Distributor B, located in PRC 16,906,023 11.7 % 22,368,237 *
Distributor C, located in PRC 15,442,017 10.7 % 27,324,588 *
Distributor D, located in PRC 13,985,186 * 32,491,923 10.8 %
Distributor E, located in PRC — — 33,931,975 11.3 % * Less than 10%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15.4% (one distributor) and
37.8% (three distributors), of the Company's total raw material purchases for the three-month periods ended March 31, 2020 and 2019,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short-term restricted cash mentioned below maintained at
banks consist of the following:
March 31, 2020 December 31, 2019
US$ US$
Renminbi (“RMB”) denominated bank deposits with:
Financial Institutions in the PRC 187,852,350 226,488,069
Financial Institutions in Hong Kong Special Administrative Region ("Hong Kong SAR") 8,134 8,134
U.S. dollar denominated bank deposits with:
Financial Institution in the U.S. 5,939 3,057
Financial Institutions in the PRC 16,825 16,868
Financial Institution in Hong Kong SAR 524,067 590,131
Financial Institution in Macau Special Administrative Region ("Macau SAR") 1,290,068 1,288,792
Financial Institution in Dubai, UAE 646,923 4,549
HK dollar denominated bank deposits with:
Financial institution in Hong Kong SAR 156 156
Dirham denominated bank deposits with:
Financial institution in Dubai, UAE 89,392 33,26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137,148
and $1,063,709 are insured as of March 31, 2020 and December 31, 2019,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solidated balance sheets. Short-term bank deposits that are pledged
as collateral for bills payable relating to purchases of raw materials are reported as restricted cash and amounted to US$119,376,139
and US$151,498,873 as of March 31, 2020 and December 31, 2019, respectively. Upon maturity and repayment of the bills payable,
which is generally within 6 months, the cash becomes available for use by the Company. Short-term bank deposits that are related
to government grant are reported as restricted cash and amounted to US$68,805 and US$69,879 as of March 31, 2020 and December 31,
2019, respectively. Short-term bank deposits that are pledged for
the US$135.0 million syndicated loans obtained from a consortium of banks led by the Industrial and Commercial Bank of China (Macau)
Limited are reported as restricted cash and amounted to US$57,370,173 and US$58,229,047 as of March 31, 2020 and December 31, 2019,
respectively, for details of the syndicated loans please refer to note 7. Short-term bank deposits
that are pledged as collateral to settle US$14.1 million of short-term bank loans obtained from Postal Savings Bank of China are
reported as restricted cash and amounted to US$1,411,413 and US$1,433,445 as of March 31, 2020 and December 31, 2019,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Nonvested Shares Activity) (Details) - Nonvested Shares [Member]</t>
        </is>
      </c>
      <c r="B1" s="2" t="inlineStr">
        <is>
          <t>3 Months Ended</t>
        </is>
      </c>
    </row>
    <row r="2">
      <c r="B2" s="2" t="inlineStr">
        <is>
          <t>Mar. 31, 2020$ / sharesshares</t>
        </is>
      </c>
    </row>
    <row r="3">
      <c r="A3" s="3" t="inlineStr">
        <is>
          <t>Number of Nonvested Shares</t>
        </is>
      </c>
    </row>
    <row r="4">
      <c r="A4" s="4" t="inlineStr">
        <is>
          <t>Outstanding as of December 31, 2019 | shares</t>
        </is>
      </c>
      <c r="B4" s="4" t="inlineStr">
        <is>
          <t xml:space="preserve"> </t>
        </is>
      </c>
    </row>
    <row r="5">
      <c r="A5" s="4" t="inlineStr">
        <is>
          <t>Granted | shares</t>
        </is>
      </c>
      <c r="B5" s="5" t="n">
        <v>4000000</v>
      </c>
    </row>
    <row r="6">
      <c r="A6" s="4" t="inlineStr">
        <is>
          <t>Outstanding as of March 31, 2020 | shares</t>
        </is>
      </c>
      <c r="B6" s="5" t="n">
        <v>4000000</v>
      </c>
    </row>
    <row r="7">
      <c r="A7" s="3" t="inlineStr">
        <is>
          <t>Weighted Average Grant date Fair Value</t>
        </is>
      </c>
    </row>
    <row r="8">
      <c r="A8" s="4" t="inlineStr">
        <is>
          <t>Outstanding as of December 31, 2019 | $ / shares</t>
        </is>
      </c>
      <c r="B8" s="4" t="inlineStr">
        <is>
          <t xml:space="preserve"> </t>
        </is>
      </c>
    </row>
    <row r="9">
      <c r="A9" s="4" t="inlineStr">
        <is>
          <t>Granted | $ / shares</t>
        </is>
      </c>
      <c r="B9" s="11" t="n">
        <v>1.5</v>
      </c>
    </row>
    <row r="10">
      <c r="A10" s="4" t="inlineStr">
        <is>
          <t>Outstanding as of March 31, 2020 | $ / shares</t>
        </is>
      </c>
      <c r="B10" s="12"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arnings Per Share) (Details) - USD ($)</t>
        </is>
      </c>
      <c r="B1" s="2" t="inlineStr">
        <is>
          <t>3 Months Ended</t>
        </is>
      </c>
    </row>
    <row r="2">
      <c r="B2" s="2" t="inlineStr">
        <is>
          <t>Mar. 31, 2020</t>
        </is>
      </c>
      <c r="C2" s="2" t="inlineStr">
        <is>
          <t>Mar. 31, 2019</t>
        </is>
      </c>
    </row>
    <row r="3">
      <c r="A3" s="3" t="inlineStr">
        <is>
          <t>Numerator:</t>
        </is>
      </c>
    </row>
    <row r="4">
      <c r="A4" s="4" t="inlineStr">
        <is>
          <t>Net income (loss)</t>
        </is>
      </c>
      <c r="B4" s="6" t="n">
        <v>-11038494</v>
      </c>
      <c r="C4" s="6" t="n">
        <v>10980715</v>
      </c>
    </row>
    <row r="5">
      <c r="A5" s="4" t="inlineStr">
        <is>
          <t>Less: Earnings allocated to participating Series D convertible preferred stocks</t>
        </is>
      </c>
      <c r="B5" s="4" t="inlineStr">
        <is>
          <t xml:space="preserve"> </t>
        </is>
      </c>
      <c r="C5" s="5" t="n">
        <v>-2624264</v>
      </c>
    </row>
    <row r="6">
      <c r="A6" s="4" t="inlineStr">
        <is>
          <t>Net income (loss) for basic and dilutive earnings per share</t>
        </is>
      </c>
      <c r="B6" s="6" t="n">
        <v>-11038494</v>
      </c>
      <c r="C6" s="6" t="n">
        <v>8356451</v>
      </c>
    </row>
    <row r="7">
      <c r="A7" s="3" t="inlineStr">
        <is>
          <t>Denominator:</t>
        </is>
      </c>
    </row>
    <row r="8">
      <c r="A8" s="4" t="inlineStr">
        <is>
          <t>Denominator for basic and diluted earnings per share</t>
        </is>
      </c>
      <c r="B8" s="5" t="n">
        <v>66948841</v>
      </c>
      <c r="C8" s="5" t="n">
        <v>50948841</v>
      </c>
    </row>
    <row r="9">
      <c r="A9" s="3" t="inlineStr">
        <is>
          <t>Earnings (loss) per share:</t>
        </is>
      </c>
    </row>
    <row r="10">
      <c r="A10" s="4" t="inlineStr">
        <is>
          <t>Basic and diluted</t>
        </is>
      </c>
      <c r="B10" s="8" t="n">
        <v>-0.16</v>
      </c>
      <c r="C10" s="8" t="n">
        <v>0.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Potentially Dilutive Securities) (Details) - shares</t>
        </is>
      </c>
      <c r="B1" s="2" t="inlineStr">
        <is>
          <t>3 Months Ended</t>
        </is>
      </c>
    </row>
    <row r="2">
      <c r="B2" s="2" t="inlineStr">
        <is>
          <t>Mar. 31, 2020</t>
        </is>
      </c>
      <c r="C2" s="2" t="inlineStr">
        <is>
          <t>Mar. 31, 2019</t>
        </is>
      </c>
    </row>
    <row r="3">
      <c r="A3" s="4" t="inlineStr">
        <is>
          <t>Convertible Preferred Stock Series D [Member]</t>
        </is>
      </c>
    </row>
    <row r="4">
      <c r="A4" s="3" t="inlineStr">
        <is>
          <t>Antidilutive Securities Excluded from Computation of Earnings Per Share [Line Items]</t>
        </is>
      </c>
    </row>
    <row r="5">
      <c r="A5" s="4" t="inlineStr">
        <is>
          <t>Shares issuable upon conversion of stock</t>
        </is>
      </c>
      <c r="B5" s="4" t="inlineStr">
        <is>
          <t xml:space="preserve"> </t>
        </is>
      </c>
      <c r="C5" s="5" t="n">
        <v>16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V194"/>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15" customWidth="1" min="15" max="15"/>
    <col width="22" customWidth="1" min="16" max="16"/>
    <col width="22" customWidth="1" min="17" max="17"/>
    <col width="15" customWidth="1" min="18" max="18"/>
    <col width="21" customWidth="1" min="19" max="19"/>
    <col width="21" customWidth="1" min="20" max="20"/>
    <col width="21" customWidth="1" min="21" max="21"/>
    <col width="21" customWidth="1" min="22" max="22"/>
    <col width="15" customWidth="1" min="23" max="23"/>
    <col width="21" customWidth="1" min="24" max="24"/>
    <col width="21" customWidth="1" min="25" max="25"/>
    <col width="21" customWidth="1" min="26" max="26"/>
    <col width="21" customWidth="1" min="27" max="27"/>
    <col width="21" customWidth="1" min="28" max="28"/>
    <col width="22" customWidth="1" min="29" max="29"/>
    <col width="22" customWidth="1" min="30" max="30"/>
    <col width="21" customWidth="1" min="31" max="31"/>
    <col width="15"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s>
  <sheetData>
    <row r="1">
      <c r="A1" s="1" t="inlineStr">
        <is>
          <t>Commitments and contingencies (Narrative) (Details)</t>
        </is>
      </c>
      <c r="C1" s="2" t="inlineStr">
        <is>
          <t>Dec. 03, 2019CNY (¥)</t>
        </is>
      </c>
      <c r="D1" s="2" t="inlineStr">
        <is>
          <t>Jul. 12, 2018USD ($)T</t>
        </is>
      </c>
      <c r="E1" s="2" t="inlineStr">
        <is>
          <t>Jul. 12, 2018CNY (¥)T</t>
        </is>
      </c>
      <c r="F1" s="2" t="inlineStr">
        <is>
          <t>Jun. 10, 2017USD ($)</t>
        </is>
      </c>
      <c r="G1" s="2" t="inlineStr">
        <is>
          <t>Jun. 10, 2017CNY (¥)</t>
        </is>
      </c>
      <c r="H1" s="2" t="inlineStr">
        <is>
          <t>Jun. 09, 2017USD ($)</t>
        </is>
      </c>
      <c r="I1" s="2" t="inlineStr">
        <is>
          <t>Jun. 09, 2017CNY (¥)</t>
        </is>
      </c>
      <c r="J1" s="2" t="inlineStr">
        <is>
          <t>Sep. 06, 2016USD ($)</t>
        </is>
      </c>
      <c r="K1" s="2" t="inlineStr">
        <is>
          <t>Sep. 06, 2016CNY (¥)</t>
        </is>
      </c>
      <c r="L1" s="2" t="inlineStr">
        <is>
          <t>May 31, 2019USD ($)</t>
        </is>
      </c>
      <c r="M1" s="2" t="inlineStr">
        <is>
          <t>Nov. 30, 2018USD ($)</t>
        </is>
      </c>
      <c r="N1" s="2" t="inlineStr">
        <is>
          <t>Nov. 30, 2018CNY (¥)</t>
        </is>
      </c>
      <c r="O1" s="2" t="inlineStr">
        <is>
          <t>Jul. 31, 2018T</t>
        </is>
      </c>
      <c r="P1" s="2" t="inlineStr">
        <is>
          <t>Jun. 25, 2018USD ($)T</t>
        </is>
      </c>
      <c r="Q1" s="2" t="inlineStr">
        <is>
          <t>Jun. 25, 2018CNY (¥)T</t>
        </is>
      </c>
      <c r="R1" s="2" t="inlineStr">
        <is>
          <t>Jul. 21, 2017T</t>
        </is>
      </c>
      <c r="S1" s="2" t="inlineStr">
        <is>
          <t>Mar. 31, 2017USD ($)</t>
        </is>
      </c>
      <c r="T1" s="2" t="inlineStr">
        <is>
          <t>Mar. 31, 2017CNY (¥)</t>
        </is>
      </c>
      <c r="U1" s="2" t="inlineStr">
        <is>
          <t>Mar. 30, 2017USD ($)</t>
        </is>
      </c>
      <c r="V1" s="2" t="inlineStr">
        <is>
          <t>Mar. 30, 2017CNY (¥)</t>
        </is>
      </c>
      <c r="W1" s="2" t="inlineStr">
        <is>
          <t>Mar. 17, 2017T</t>
        </is>
      </c>
      <c r="X1" s="2" t="inlineStr">
        <is>
          <t>Nov. 15, 2016USD ($)</t>
        </is>
      </c>
      <c r="Y1" s="2" t="inlineStr">
        <is>
          <t>Nov. 15, 2016CNY (¥)</t>
        </is>
      </c>
      <c r="Z1" s="2" t="inlineStr">
        <is>
          <t>Oct. 20, 2016USD ($)</t>
        </is>
      </c>
      <c r="AA1" s="2" t="inlineStr">
        <is>
          <t>Oct. 20, 2016CNY (¥)</t>
        </is>
      </c>
      <c r="AB1" s="2" t="inlineStr">
        <is>
          <t>Mar. 31, 2013CNY (¥)</t>
        </is>
      </c>
      <c r="AC1" s="2" t="inlineStr">
        <is>
          <t>Mar. 31, 2020USD ($)T</t>
        </is>
      </c>
      <c r="AD1" s="2" t="inlineStr">
        <is>
          <t>Mar. 31, 2020CNY (¥)T</t>
        </is>
      </c>
      <c r="AE1" s="2" t="inlineStr">
        <is>
          <t>Apr. 15, 2019CNY (¥)</t>
        </is>
      </c>
      <c r="AF1" s="2" t="inlineStr">
        <is>
          <t>Sep. 30, 2019T</t>
        </is>
      </c>
      <c r="AG1" s="2" t="inlineStr">
        <is>
          <t>Dec. 25, 2018CNY (¥)</t>
        </is>
      </c>
      <c r="AH1" s="2" t="inlineStr">
        <is>
          <t>Dec. 31, 2017USD ($)</t>
        </is>
      </c>
      <c r="AI1" s="2" t="inlineStr">
        <is>
          <t>Dec. 31, 2017CNY (¥)</t>
        </is>
      </c>
      <c r="AJ1" s="2" t="inlineStr">
        <is>
          <t>Mar. 31, 2020CNY (¥)</t>
        </is>
      </c>
      <c r="AK1" s="2" t="inlineStr">
        <is>
          <t>Dec. 31, 2019USD ($)</t>
        </is>
      </c>
      <c r="AL1" s="2" t="inlineStr">
        <is>
          <t>Dec. 03, 2019USD ($)</t>
        </is>
      </c>
      <c r="AM1" s="2" t="inlineStr">
        <is>
          <t>Dec. 03, 2019CNY (¥)</t>
        </is>
      </c>
      <c r="AN1" s="2" t="inlineStr">
        <is>
          <t>Apr. 15, 2019USD ($)</t>
        </is>
      </c>
      <c r="AO1" s="2" t="inlineStr">
        <is>
          <t>Apr. 15, 2019CNY (¥)</t>
        </is>
      </c>
      <c r="AP1" s="2" t="inlineStr">
        <is>
          <t>Dec. 25, 2018USD ($)</t>
        </is>
      </c>
      <c r="AQ1" s="2" t="inlineStr">
        <is>
          <t>Dec. 25, 2018CNY (¥)</t>
        </is>
      </c>
      <c r="AR1" s="2" t="inlineStr">
        <is>
          <t>Jun. 21, 2018USD ($)</t>
        </is>
      </c>
      <c r="AS1" s="2" t="inlineStr">
        <is>
          <t>Jun. 21, 2018CNY (¥)</t>
        </is>
      </c>
      <c r="AT1" s="2" t="inlineStr">
        <is>
          <t>Dec. 31, 2017CNY (¥)</t>
        </is>
      </c>
      <c r="AU1" s="2" t="inlineStr">
        <is>
          <t>Nov. 15, 2016CNY (¥)</t>
        </is>
      </c>
      <c r="AV1" s="2" t="inlineStr">
        <is>
          <t>Sep. 06, 2016CNY (¥)</t>
        </is>
      </c>
    </row>
    <row r="2">
      <c r="A2" s="3" t="inlineStr">
        <is>
          <t>Long-term Purchase Commitment [Line Items]</t>
        </is>
      </c>
    </row>
    <row r="3">
      <c r="A3" s="4" t="inlineStr">
        <is>
          <t>Prepayments to equipment suppliers</t>
        </is>
      </c>
      <c r="AC3" s="6" t="n">
        <v>501506656</v>
      </c>
      <c r="AK3" s="6" t="n">
        <v>495570421</v>
      </c>
    </row>
    <row r="4">
      <c r="A4" s="4" t="inlineStr">
        <is>
          <t>Loan amount</t>
        </is>
      </c>
      <c r="AC4" s="5" t="n">
        <v>13400000</v>
      </c>
    </row>
    <row r="5">
      <c r="A5" s="4" t="inlineStr">
        <is>
          <t>China, Yuan Renminbi [Member]</t>
        </is>
      </c>
    </row>
    <row r="6">
      <c r="A6" s="3" t="inlineStr">
        <is>
          <t>Long-term Purchase Commitment [Line Items]</t>
        </is>
      </c>
    </row>
    <row r="7">
      <c r="A7" s="4" t="inlineStr">
        <is>
          <t>Loan amount | ¥</t>
        </is>
      </c>
      <c r="AJ7" s="9" t="n">
        <v>95000000</v>
      </c>
    </row>
    <row r="8">
      <c r="A8" s="4" t="inlineStr">
        <is>
          <t>Xinda Holdings HK [Member]</t>
        </is>
      </c>
    </row>
    <row r="9">
      <c r="A9" s="3" t="inlineStr">
        <is>
          <t>Long-term Purchase Commitment [Line Items]</t>
        </is>
      </c>
    </row>
    <row r="10">
      <c r="A10" s="4" t="inlineStr">
        <is>
          <t>Purchase Obligation</t>
        </is>
      </c>
      <c r="AC10" s="5" t="n">
        <v>5500000</v>
      </c>
    </row>
    <row r="11">
      <c r="A11" s="4" t="inlineStr">
        <is>
          <t>Xinda Holdings HK [Member] | Longjiang Bank, Harbin Branch [Member]</t>
        </is>
      </c>
    </row>
    <row r="12">
      <c r="A12" s="3" t="inlineStr">
        <is>
          <t>Long-term Purchase Commitment [Line Items]</t>
        </is>
      </c>
    </row>
    <row r="13">
      <c r="A13" s="4" t="inlineStr">
        <is>
          <t>Loan amount</t>
        </is>
      </c>
      <c r="AN13" s="6" t="n">
        <v>112900000</v>
      </c>
    </row>
    <row r="14">
      <c r="A14" s="4" t="inlineStr">
        <is>
          <t>Xinda Holdings HK [Member] | China, Yuan Renminbi [Member]</t>
        </is>
      </c>
    </row>
    <row r="15">
      <c r="A15" s="3" t="inlineStr">
        <is>
          <t>Long-term Purchase Commitment [Line Items]</t>
        </is>
      </c>
    </row>
    <row r="16">
      <c r="A16" s="4" t="inlineStr">
        <is>
          <t>Purchase Obligation | ¥</t>
        </is>
      </c>
      <c r="AJ16" s="5" t="n">
        <v>38500000</v>
      </c>
    </row>
    <row r="17">
      <c r="A17" s="4" t="inlineStr">
        <is>
          <t>Xinda Holdings HK [Member] | China, Yuan Renminbi [Member] | Longjiang Bank, Harbin Branch [Member]</t>
        </is>
      </c>
    </row>
    <row r="18">
      <c r="A18" s="3" t="inlineStr">
        <is>
          <t>Long-term Purchase Commitment [Line Items]</t>
        </is>
      </c>
    </row>
    <row r="19">
      <c r="A19" s="4" t="inlineStr">
        <is>
          <t>Loan amount | ¥</t>
        </is>
      </c>
      <c r="AO19" s="9" t="n">
        <v>800000000</v>
      </c>
    </row>
    <row r="20">
      <c r="A20" s="4" t="inlineStr">
        <is>
          <t>Interest rate</t>
        </is>
      </c>
      <c r="AE20" s="4" t="inlineStr">
        <is>
          <t>6.09%</t>
        </is>
      </c>
    </row>
    <row r="21">
      <c r="A21" s="4" t="inlineStr">
        <is>
          <t>Obliged repay | ¥</t>
        </is>
      </c>
      <c r="AE21" s="9" t="n">
        <v>800000000</v>
      </c>
    </row>
    <row r="22">
      <c r="A22" s="4" t="inlineStr">
        <is>
          <t>Xinda Holdings HK [Member] | Property, Plant and Equipment [Member] | China, Yuan Renminbi [Member]</t>
        </is>
      </c>
    </row>
    <row r="23">
      <c r="A23" s="3" t="inlineStr">
        <is>
          <t>Long-term Purchase Commitment [Line Items]</t>
        </is>
      </c>
    </row>
    <row r="24">
      <c r="A24" s="4" t="inlineStr">
        <is>
          <t>Total consideration | ¥</t>
        </is>
      </c>
      <c r="AB24" s="9" t="n">
        <v>1800000000</v>
      </c>
    </row>
    <row r="25">
      <c r="A25" s="4" t="inlineStr">
        <is>
          <t>Xinda Holdings HK [Member] | Working Capital [Member] | China, Yuan Renminbi [Member]</t>
        </is>
      </c>
    </row>
    <row r="26">
      <c r="A26" s="3" t="inlineStr">
        <is>
          <t>Long-term Purchase Commitment [Line Items]</t>
        </is>
      </c>
    </row>
    <row r="27">
      <c r="A27" s="4" t="inlineStr">
        <is>
          <t>Total consideration | ¥</t>
        </is>
      </c>
      <c r="AB27" s="9" t="n">
        <v>600000000</v>
      </c>
    </row>
    <row r="28">
      <c r="A28" s="4" t="inlineStr">
        <is>
          <t>Sichuan Xinda [Member]</t>
        </is>
      </c>
    </row>
    <row r="29">
      <c r="A29" s="3" t="inlineStr">
        <is>
          <t>Long-term Purchase Commitment [Line Items]</t>
        </is>
      </c>
    </row>
    <row r="30">
      <c r="A30" s="4" t="inlineStr">
        <is>
          <t>Prepayments to equipment suppliers</t>
        </is>
      </c>
      <c r="AC30" s="5" t="n">
        <v>20000000</v>
      </c>
    </row>
    <row r="31">
      <c r="A31" s="4" t="inlineStr">
        <is>
          <t>Sichuan Xinda [Member] | China, Yuan Renminbi [Member]</t>
        </is>
      </c>
    </row>
    <row r="32">
      <c r="A32" s="3" t="inlineStr">
        <is>
          <t>Long-term Purchase Commitment [Line Items]</t>
        </is>
      </c>
    </row>
    <row r="33">
      <c r="A33" s="4" t="inlineStr">
        <is>
          <t>Prepayments to equipment suppliers | ¥</t>
        </is>
      </c>
      <c r="AJ33" s="5" t="n">
        <v>141700000</v>
      </c>
    </row>
    <row r="34">
      <c r="A34" s="4" t="inlineStr">
        <is>
          <t>Sichuan Xinda [Member] | Equipment [Member]</t>
        </is>
      </c>
    </row>
    <row r="35">
      <c r="A35" s="3" t="inlineStr">
        <is>
          <t>Long-term Purchase Commitment [Line Items]</t>
        </is>
      </c>
    </row>
    <row r="36">
      <c r="A36" s="4" t="inlineStr">
        <is>
          <t>Total consideration</t>
        </is>
      </c>
      <c r="J36" s="6" t="n">
        <v>2400000</v>
      </c>
      <c r="AC36" s="5" t="n">
        <v>300000</v>
      </c>
    </row>
    <row r="37">
      <c r="A37" s="4" t="inlineStr">
        <is>
          <t>Purchase Obligation</t>
        </is>
      </c>
      <c r="J37" s="6" t="n">
        <v>200000</v>
      </c>
    </row>
    <row r="38">
      <c r="A38" s="4" t="inlineStr">
        <is>
          <t>Prepayments to equipment suppliers</t>
        </is>
      </c>
      <c r="X38" s="6" t="n">
        <v>17300000</v>
      </c>
      <c r="AC38" s="5" t="n">
        <v>1300000</v>
      </c>
      <c r="AR38" s="6" t="n">
        <v>241400000</v>
      </c>
    </row>
    <row r="39">
      <c r="A39" s="4" t="inlineStr">
        <is>
          <t>Bio-composite material | T</t>
        </is>
      </c>
      <c r="W39" s="5" t="n">
        <v>300000</v>
      </c>
    </row>
    <row r="40">
      <c r="A40" s="4" t="inlineStr">
        <is>
          <t>Sichuan Xinda [Member] | Equipment [Member] | China, Yuan Renminbi [Member]</t>
        </is>
      </c>
    </row>
    <row r="41">
      <c r="A41" s="3" t="inlineStr">
        <is>
          <t>Long-term Purchase Commitment [Line Items]</t>
        </is>
      </c>
    </row>
    <row r="42">
      <c r="A42" s="4" t="inlineStr">
        <is>
          <t>Total consideration | ¥</t>
        </is>
      </c>
      <c r="K42" s="9" t="n">
        <v>17000000</v>
      </c>
      <c r="AD42" s="9" t="n">
        <v>1900000</v>
      </c>
    </row>
    <row r="43">
      <c r="A43" s="4" t="inlineStr">
        <is>
          <t>Purchase Obligation | ¥</t>
        </is>
      </c>
      <c r="AV43" s="9" t="n">
        <v>1600000</v>
      </c>
    </row>
    <row r="44">
      <c r="A44" s="4" t="inlineStr">
        <is>
          <t>Prepayments to equipment suppliers | ¥</t>
        </is>
      </c>
      <c r="AJ44" s="5" t="n">
        <v>9400000</v>
      </c>
      <c r="AS44" s="9" t="n">
        <v>1710000000</v>
      </c>
      <c r="AU44" s="9" t="n">
        <v>122600000</v>
      </c>
    </row>
    <row r="45">
      <c r="A45" s="4" t="inlineStr">
        <is>
          <t>Peaceful [Member]</t>
        </is>
      </c>
    </row>
    <row r="46">
      <c r="A46" s="3" t="inlineStr">
        <is>
          <t>Long-term Purchase Commitment [Line Items]</t>
        </is>
      </c>
    </row>
    <row r="47">
      <c r="A47" s="4" t="inlineStr">
        <is>
          <t>Prepayments to equipment suppliers</t>
        </is>
      </c>
      <c r="B47" s="4" t="inlineStr">
        <is>
          <t>[1]</t>
        </is>
      </c>
      <c r="AC47" s="5" t="n">
        <v>21472360</v>
      </c>
      <c r="AK47" s="5" t="n">
        <v>19967014</v>
      </c>
    </row>
    <row r="48">
      <c r="A48" s="4" t="inlineStr">
        <is>
          <t>Peaceful [Member] | Equipment [Member]</t>
        </is>
      </c>
    </row>
    <row r="49">
      <c r="A49" s="3" t="inlineStr">
        <is>
          <t>Long-term Purchase Commitment [Line Items]</t>
        </is>
      </c>
    </row>
    <row r="50">
      <c r="A50" s="4" t="inlineStr">
        <is>
          <t>Total consideration</t>
        </is>
      </c>
      <c r="Z50" s="6" t="n">
        <v>12900000</v>
      </c>
      <c r="AC50" s="5" t="n">
        <v>7900000</v>
      </c>
    </row>
    <row r="51">
      <c r="A51" s="4" t="inlineStr">
        <is>
          <t>Prepayments to equipment suppliers</t>
        </is>
      </c>
      <c r="L51" s="6" t="n">
        <v>18800000</v>
      </c>
      <c r="AC51" s="5" t="n">
        <v>4800000</v>
      </c>
    </row>
    <row r="52">
      <c r="A52" s="4" t="inlineStr">
        <is>
          <t>Peaceful [Member] | Equipment [Member] | China, Yuan Renminbi [Member]</t>
        </is>
      </c>
    </row>
    <row r="53">
      <c r="A53" s="3" t="inlineStr">
        <is>
          <t>Long-term Purchase Commitment [Line Items]</t>
        </is>
      </c>
    </row>
    <row r="54">
      <c r="A54" s="4" t="inlineStr">
        <is>
          <t>Total consideration | ¥</t>
        </is>
      </c>
      <c r="AA54" s="9" t="n">
        <v>89800000</v>
      </c>
      <c r="AD54" s="5" t="n">
        <v>55900000</v>
      </c>
    </row>
    <row r="55">
      <c r="A55" s="4" t="inlineStr">
        <is>
          <t>Prepayments to equipment suppliers | ¥</t>
        </is>
      </c>
      <c r="AJ55" s="5" t="n">
        <v>33900000</v>
      </c>
    </row>
    <row r="56">
      <c r="A56" s="4" t="inlineStr">
        <is>
          <t>Peaceful [Member] | Warehouse Construction Contract [Member] | United Arab Emirates, Dirhams</t>
        </is>
      </c>
    </row>
    <row r="57">
      <c r="A57" s="3" t="inlineStr">
        <is>
          <t>Long-term Purchase Commitment [Line Items]</t>
        </is>
      </c>
    </row>
    <row r="58">
      <c r="A58" s="4" t="inlineStr">
        <is>
          <t>Total consideration</t>
        </is>
      </c>
      <c r="L58" s="6" t="n">
        <v>18800000</v>
      </c>
    </row>
    <row r="59">
      <c r="A59" s="4" t="inlineStr">
        <is>
          <t>Purchase Obligation</t>
        </is>
      </c>
      <c r="AC59" s="5" t="n">
        <v>2100000</v>
      </c>
    </row>
    <row r="60">
      <c r="A60" s="4" t="inlineStr">
        <is>
          <t>Beijin Construction [Member]</t>
        </is>
      </c>
    </row>
    <row r="61">
      <c r="A61" s="3" t="inlineStr">
        <is>
          <t>Long-term Purchase Commitment [Line Items]</t>
        </is>
      </c>
    </row>
    <row r="62">
      <c r="A62" s="4" t="inlineStr">
        <is>
          <t>Prepayments to equipment suppliers</t>
        </is>
      </c>
      <c r="B62" s="4" t="inlineStr">
        <is>
          <t>[2]</t>
        </is>
      </c>
      <c r="AC62" s="5" t="n">
        <v>6858385</v>
      </c>
      <c r="AK62" s="5" t="n">
        <v>6795439</v>
      </c>
    </row>
    <row r="63">
      <c r="A63" s="4" t="inlineStr">
        <is>
          <t>Beijin Construction [Member] | Equipment [Member]</t>
        </is>
      </c>
    </row>
    <row r="64">
      <c r="A64" s="3" t="inlineStr">
        <is>
          <t>Long-term Purchase Commitment [Line Items]</t>
        </is>
      </c>
    </row>
    <row r="65">
      <c r="A65" s="4" t="inlineStr">
        <is>
          <t>Total consideration</t>
        </is>
      </c>
      <c r="F65" s="6" t="n">
        <v>3400000</v>
      </c>
      <c r="X65" s="6" t="n">
        <v>33900000</v>
      </c>
    </row>
    <row r="66">
      <c r="A66" s="4" t="inlineStr">
        <is>
          <t>Beijin Construction [Member] | Equipment [Member] | China, Yuan Renminbi [Member]</t>
        </is>
      </c>
    </row>
    <row r="67">
      <c r="A67" s="3" t="inlineStr">
        <is>
          <t>Long-term Purchase Commitment [Line Items]</t>
        </is>
      </c>
    </row>
    <row r="68">
      <c r="A68" s="4" t="inlineStr">
        <is>
          <t>Total consideration | ¥</t>
        </is>
      </c>
      <c r="G68" s="9" t="n">
        <v>23800000</v>
      </c>
      <c r="Y68" s="9" t="n">
        <v>240500000</v>
      </c>
    </row>
    <row r="69">
      <c r="A69" s="4" t="inlineStr">
        <is>
          <t>Hailezi [Member]</t>
        </is>
      </c>
    </row>
    <row r="70">
      <c r="A70" s="3" t="inlineStr">
        <is>
          <t>Long-term Purchase Commitment [Line Items]</t>
        </is>
      </c>
    </row>
    <row r="71">
      <c r="A71" s="4" t="inlineStr">
        <is>
          <t>Prepayments to equipment suppliers</t>
        </is>
      </c>
      <c r="B71" s="4" t="inlineStr">
        <is>
          <t>[3]</t>
        </is>
      </c>
      <c r="AC71" s="5" t="n">
        <v>455556448</v>
      </c>
      <c r="AK71" s="6" t="n">
        <v>468529714</v>
      </c>
    </row>
    <row r="72">
      <c r="A72" s="4" t="inlineStr">
        <is>
          <t>Prepayments to be refunded from termination of contracts</t>
        </is>
      </c>
      <c r="M72" s="6" t="n">
        <v>500000</v>
      </c>
      <c r="AH72" s="6" t="n">
        <v>1800000</v>
      </c>
    </row>
    <row r="73">
      <c r="A73" s="4" t="inlineStr">
        <is>
          <t>Hailezi [Member] | China, Yuan Renminbi [Member]</t>
        </is>
      </c>
    </row>
    <row r="74">
      <c r="A74" s="3" t="inlineStr">
        <is>
          <t>Long-term Purchase Commitment [Line Items]</t>
        </is>
      </c>
    </row>
    <row r="75">
      <c r="A75" s="4" t="inlineStr">
        <is>
          <t>Prepayments to be refunded from termination of contracts | ¥</t>
        </is>
      </c>
      <c r="N75" s="9" t="n">
        <v>3200000</v>
      </c>
      <c r="AI75" s="9" t="n">
        <v>12400000</v>
      </c>
    </row>
    <row r="76">
      <c r="A76" s="4" t="inlineStr">
        <is>
          <t>Hailezi [Member] | Equipment [Member]</t>
        </is>
      </c>
    </row>
    <row r="77">
      <c r="A77" s="3" t="inlineStr">
        <is>
          <t>Long-term Purchase Commitment [Line Items]</t>
        </is>
      </c>
    </row>
    <row r="78">
      <c r="A78" s="4" t="inlineStr">
        <is>
          <t>Total consideration</t>
        </is>
      </c>
      <c r="S78" s="6" t="n">
        <v>316600000</v>
      </c>
    </row>
    <row r="79">
      <c r="A79" s="4" t="inlineStr">
        <is>
          <t>Prepayments to equipment suppliers</t>
        </is>
      </c>
      <c r="AH79" s="6" t="n">
        <v>87700000</v>
      </c>
    </row>
    <row r="80">
      <c r="A80" s="4" t="inlineStr">
        <is>
          <t>Partially terminated with the uncancelled contract amount</t>
        </is>
      </c>
      <c r="S80" s="6" t="n">
        <v>2500000</v>
      </c>
    </row>
    <row r="81">
      <c r="A81" s="4" t="inlineStr">
        <is>
          <t>Hailezi [Member] | Equipment [Member] | China, Yuan Renminbi [Member]</t>
        </is>
      </c>
    </row>
    <row r="82">
      <c r="A82" s="3" t="inlineStr">
        <is>
          <t>Long-term Purchase Commitment [Line Items]</t>
        </is>
      </c>
    </row>
    <row r="83">
      <c r="A83" s="4" t="inlineStr">
        <is>
          <t>Total consideration | ¥</t>
        </is>
      </c>
      <c r="T83" s="9" t="n">
        <v>2242800000</v>
      </c>
    </row>
    <row r="84">
      <c r="A84" s="4" t="inlineStr">
        <is>
          <t>Prepayments to equipment suppliers | ¥</t>
        </is>
      </c>
      <c r="AT84" s="9" t="n">
        <v>621600000</v>
      </c>
    </row>
    <row r="85">
      <c r="A85" s="4" t="inlineStr">
        <is>
          <t>Partially terminated with the uncancelled contract amount | ¥</t>
        </is>
      </c>
      <c r="T85" s="9" t="n">
        <v>18000000</v>
      </c>
    </row>
    <row r="86">
      <c r="A86" s="4" t="inlineStr">
        <is>
          <t>Hailezi [Member] | Warehouse Construction Contract [Member]</t>
        </is>
      </c>
    </row>
    <row r="87">
      <c r="A87" s="3" t="inlineStr">
        <is>
          <t>Long-term Purchase Commitment [Line Items]</t>
        </is>
      </c>
    </row>
    <row r="88">
      <c r="A88" s="4" t="inlineStr">
        <is>
          <t>Purchase Obligation</t>
        </is>
      </c>
      <c r="AC88" s="5" t="n">
        <v>11000000</v>
      </c>
    </row>
    <row r="89">
      <c r="A89" s="4" t="inlineStr">
        <is>
          <t>Hailezi [Member] | Warehouse Construction Contract [Member] | China, Yuan Renminbi [Member]</t>
        </is>
      </c>
    </row>
    <row r="90">
      <c r="A90" s="3" t="inlineStr">
        <is>
          <t>Long-term Purchase Commitment [Line Items]</t>
        </is>
      </c>
    </row>
    <row r="91">
      <c r="A91" s="4" t="inlineStr">
        <is>
          <t>Purchase Obligation | ¥</t>
        </is>
      </c>
      <c r="AJ91" s="5" t="n">
        <v>77600000</v>
      </c>
    </row>
    <row r="92">
      <c r="A92" s="4" t="inlineStr">
        <is>
          <t>Nanchong Project [Member] | Property, Plant and Equipment [Member]</t>
        </is>
      </c>
    </row>
    <row r="93">
      <c r="A93" s="3" t="inlineStr">
        <is>
          <t>Long-term Purchase Commitment [Line Items]</t>
        </is>
      </c>
    </row>
    <row r="94">
      <c r="A94" s="4" t="inlineStr">
        <is>
          <t>Bio-composite material | T</t>
        </is>
      </c>
      <c r="W94" s="5" t="n">
        <v>20000</v>
      </c>
    </row>
    <row r="95">
      <c r="A95" s="4" t="inlineStr">
        <is>
          <t>Nanchong Project [Member] | Equipment [Member]</t>
        </is>
      </c>
    </row>
    <row r="96">
      <c r="A96" s="3" t="inlineStr">
        <is>
          <t>Long-term Purchase Commitment [Line Items]</t>
        </is>
      </c>
    </row>
    <row r="97">
      <c r="A97" s="4" t="inlineStr">
        <is>
          <t>Total consideration</t>
        </is>
      </c>
      <c r="AC97" s="5" t="n">
        <v>268200000</v>
      </c>
    </row>
    <row r="98">
      <c r="A98" s="4" t="inlineStr">
        <is>
          <t>Purchase Obligation</t>
        </is>
      </c>
      <c r="AC98" s="5" t="n">
        <v>26800000</v>
      </c>
    </row>
    <row r="99">
      <c r="A99" s="4" t="inlineStr">
        <is>
          <t>Nanchong Project [Member] | Equipment [Member] | China, Yuan Renminbi [Member]</t>
        </is>
      </c>
    </row>
    <row r="100">
      <c r="A100" s="3" t="inlineStr">
        <is>
          <t>Long-term Purchase Commitment [Line Items]</t>
        </is>
      </c>
    </row>
    <row r="101">
      <c r="A101" s="4" t="inlineStr">
        <is>
          <t>Total consideration | ¥</t>
        </is>
      </c>
      <c r="AD101" s="5" t="n">
        <v>1900000000</v>
      </c>
    </row>
    <row r="102">
      <c r="A102" s="4" t="inlineStr">
        <is>
          <t>Purchase Obligation | ¥</t>
        </is>
      </c>
      <c r="AJ102" s="5" t="n">
        <v>190000000</v>
      </c>
    </row>
    <row r="103">
      <c r="A103" s="4" t="inlineStr">
        <is>
          <t>HLJ Project [Member]</t>
        </is>
      </c>
    </row>
    <row r="104">
      <c r="A104" s="3" t="inlineStr">
        <is>
          <t>Long-term Purchase Commitment [Line Items]</t>
        </is>
      </c>
    </row>
    <row r="105">
      <c r="A105" s="4" t="inlineStr">
        <is>
          <t>Total capital expenditure</t>
        </is>
      </c>
      <c r="AC105" s="5" t="n">
        <v>566700000</v>
      </c>
    </row>
    <row r="106">
      <c r="A106" s="4" t="inlineStr">
        <is>
          <t>Investment in fixed assets</t>
        </is>
      </c>
      <c r="AC106" s="5" t="n">
        <v>465100000</v>
      </c>
    </row>
    <row r="107">
      <c r="A107" s="4" t="inlineStr">
        <is>
          <t>HLJ Project [Member] | China, Yuan Renminbi [Member]</t>
        </is>
      </c>
    </row>
    <row r="108">
      <c r="A108" s="3" t="inlineStr">
        <is>
          <t>Long-term Purchase Commitment [Line Items]</t>
        </is>
      </c>
    </row>
    <row r="109">
      <c r="A109" s="4" t="inlineStr">
        <is>
          <t>Total capital expenditure | ¥</t>
        </is>
      </c>
      <c r="AD109" s="5" t="n">
        <v>4015000000</v>
      </c>
    </row>
    <row r="110">
      <c r="A110" s="4" t="inlineStr">
        <is>
          <t>Investment in fixed assets | ¥</t>
        </is>
      </c>
      <c r="AD110" s="9" t="n">
        <v>3295000000</v>
      </c>
    </row>
    <row r="111">
      <c r="A111" s="4" t="inlineStr">
        <is>
          <t>HLJ Project [Member] | Equipment [Member]</t>
        </is>
      </c>
    </row>
    <row r="112">
      <c r="A112" s="3" t="inlineStr">
        <is>
          <t>Long-term Purchase Commitment [Line Items]</t>
        </is>
      </c>
    </row>
    <row r="113">
      <c r="A113" s="4" t="inlineStr">
        <is>
          <t>Total consideration</t>
        </is>
      </c>
      <c r="D113" s="6" t="n">
        <v>269100000</v>
      </c>
    </row>
    <row r="114">
      <c r="A114" s="4" t="inlineStr">
        <is>
          <t>Purchase Obligation</t>
        </is>
      </c>
      <c r="AC114" s="5" t="n">
        <v>192900000</v>
      </c>
    </row>
    <row r="115">
      <c r="A115" s="4" t="inlineStr">
        <is>
          <t>Bio-composite material | T</t>
        </is>
      </c>
      <c r="D115" s="5" t="n">
        <v>300000</v>
      </c>
      <c r="E115" s="5" t="n">
        <v>300000</v>
      </c>
    </row>
    <row r="116">
      <c r="A116" s="4" t="inlineStr">
        <is>
          <t>HLJ Project [Member] | Equipment [Member] | China, Yuan Renminbi [Member]</t>
        </is>
      </c>
    </row>
    <row r="117">
      <c r="A117" s="3" t="inlineStr">
        <is>
          <t>Long-term Purchase Commitment [Line Items]</t>
        </is>
      </c>
    </row>
    <row r="118">
      <c r="A118" s="4" t="inlineStr">
        <is>
          <t>Total consideration | ¥</t>
        </is>
      </c>
      <c r="E118" s="9" t="n">
        <v>1906800000</v>
      </c>
    </row>
    <row r="119">
      <c r="A119" s="4" t="inlineStr">
        <is>
          <t>Purchase Obligation | ¥</t>
        </is>
      </c>
      <c r="AJ119" s="5" t="n">
        <v>1366800000</v>
      </c>
    </row>
    <row r="120">
      <c r="A120" s="4" t="inlineStr">
        <is>
          <t>HLJ Xinda Group [Member]</t>
        </is>
      </c>
    </row>
    <row r="121">
      <c r="A121" s="3" t="inlineStr">
        <is>
          <t>Long-term Purchase Commitment [Line Items]</t>
        </is>
      </c>
    </row>
    <row r="122">
      <c r="A122" s="4" t="inlineStr">
        <is>
          <t>Purchase Obligation</t>
        </is>
      </c>
      <c r="AC122" s="6" t="n">
        <v>5300000</v>
      </c>
    </row>
    <row r="123">
      <c r="A123" s="4" t="inlineStr">
        <is>
          <t>Bio-composite material | T</t>
        </is>
      </c>
      <c r="AC123" s="5" t="n">
        <v>300000</v>
      </c>
      <c r="AD123" s="5" t="n">
        <v>300000</v>
      </c>
    </row>
    <row r="124">
      <c r="A124" s="4" t="inlineStr">
        <is>
          <t>HLJ Xinda Group [Member] | Longjiang Bank, Harbin Branch [Member]</t>
        </is>
      </c>
    </row>
    <row r="125">
      <c r="A125" s="3" t="inlineStr">
        <is>
          <t>Long-term Purchase Commitment [Line Items]</t>
        </is>
      </c>
    </row>
    <row r="126">
      <c r="A126" s="4" t="inlineStr">
        <is>
          <t>Loan amount</t>
        </is>
      </c>
      <c r="AL126" s="6" t="n">
        <v>86400000</v>
      </c>
      <c r="AP126" s="6" t="n">
        <v>70600000</v>
      </c>
    </row>
    <row r="127">
      <c r="A127" s="4" t="inlineStr">
        <is>
          <t>HLJ Xinda Group [Member] | China, Yuan Renminbi [Member]</t>
        </is>
      </c>
    </row>
    <row r="128">
      <c r="A128" s="3" t="inlineStr">
        <is>
          <t>Long-term Purchase Commitment [Line Items]</t>
        </is>
      </c>
    </row>
    <row r="129">
      <c r="A129" s="4" t="inlineStr">
        <is>
          <t>Purchase Obligation | ¥</t>
        </is>
      </c>
      <c r="AJ129" s="5" t="n">
        <v>37800000</v>
      </c>
    </row>
    <row r="130">
      <c r="A130" s="4" t="inlineStr">
        <is>
          <t>HLJ Xinda Group [Member] | China, Yuan Renminbi [Member] | Longjiang Bank, Harbin Branch [Member]</t>
        </is>
      </c>
    </row>
    <row r="131">
      <c r="A131" s="3" t="inlineStr">
        <is>
          <t>Long-term Purchase Commitment [Line Items]</t>
        </is>
      </c>
    </row>
    <row r="132">
      <c r="A132" s="4" t="inlineStr">
        <is>
          <t>Loan amount | ¥</t>
        </is>
      </c>
      <c r="AM132" s="9" t="n">
        <v>612200000</v>
      </c>
      <c r="AQ132" s="9" t="n">
        <v>500000000</v>
      </c>
    </row>
    <row r="133">
      <c r="A133" s="4" t="inlineStr">
        <is>
          <t>Interest rate</t>
        </is>
      </c>
      <c r="C133" s="4" t="inlineStr">
        <is>
          <t>6.25%</t>
        </is>
      </c>
      <c r="AG133" s="4" t="inlineStr">
        <is>
          <t>6.09%</t>
        </is>
      </c>
    </row>
    <row r="134">
      <c r="A134" s="4" t="inlineStr">
        <is>
          <t>Obliged repay | ¥</t>
        </is>
      </c>
      <c r="C134" s="9" t="n">
        <v>612200000</v>
      </c>
      <c r="AG134" s="9" t="n">
        <v>500000000</v>
      </c>
    </row>
    <row r="135">
      <c r="A135" s="4" t="inlineStr">
        <is>
          <t>HLJ Xinda Group [Member] | Property, Plant and Equipment [Member]</t>
        </is>
      </c>
    </row>
    <row r="136">
      <c r="A136" s="3" t="inlineStr">
        <is>
          <t>Long-term Purchase Commitment [Line Items]</t>
        </is>
      </c>
    </row>
    <row r="137">
      <c r="A137" s="4" t="inlineStr">
        <is>
          <t>Bio-composite material | T</t>
        </is>
      </c>
      <c r="R137" s="5" t="n">
        <v>100000</v>
      </c>
    </row>
    <row r="138">
      <c r="A138" s="4" t="inlineStr">
        <is>
          <t>HLJ Xinda Group [Member] | Equipment [Member]</t>
        </is>
      </c>
    </row>
    <row r="139">
      <c r="A139" s="3" t="inlineStr">
        <is>
          <t>Long-term Purchase Commitment [Line Items]</t>
        </is>
      </c>
    </row>
    <row r="140">
      <c r="A140" s="4" t="inlineStr">
        <is>
          <t>Total consideration</t>
        </is>
      </c>
      <c r="P140" s="6" t="n">
        <v>273300000</v>
      </c>
    </row>
    <row r="141">
      <c r="A141" s="4" t="inlineStr">
        <is>
          <t>Prepayments to equipment suppliers</t>
        </is>
      </c>
      <c r="AC141" s="6" t="n">
        <v>130000000</v>
      </c>
    </row>
    <row r="142">
      <c r="A142" s="4" t="inlineStr">
        <is>
          <t>Bio-composite material | T</t>
        </is>
      </c>
      <c r="O142" s="5" t="n">
        <v>300000</v>
      </c>
      <c r="P142" s="5" t="n">
        <v>300000</v>
      </c>
      <c r="Q142" s="5" t="n">
        <v>300000</v>
      </c>
      <c r="R142" s="5" t="n">
        <v>300000</v>
      </c>
      <c r="AF142" s="5" t="n">
        <v>300000</v>
      </c>
    </row>
    <row r="143">
      <c r="A143" s="4" t="inlineStr">
        <is>
          <t>HLJ Xinda Group [Member] | Equipment [Member] | China, Yuan Renminbi [Member]</t>
        </is>
      </c>
    </row>
    <row r="144">
      <c r="A144" s="3" t="inlineStr">
        <is>
          <t>Long-term Purchase Commitment [Line Items]</t>
        </is>
      </c>
    </row>
    <row r="145">
      <c r="A145" s="4" t="inlineStr">
        <is>
          <t>Total consideration | ¥</t>
        </is>
      </c>
      <c r="Q145" s="9" t="n">
        <v>1906800000</v>
      </c>
    </row>
    <row r="146">
      <c r="A146" s="4" t="inlineStr">
        <is>
          <t>Prepayments to equipment suppliers | ¥</t>
        </is>
      </c>
      <c r="AJ146" s="5" t="n">
        <v>920900000</v>
      </c>
    </row>
    <row r="147">
      <c r="A147" s="4" t="inlineStr">
        <is>
          <t>Qinling Road Project [Member] | Equipment [Member]</t>
        </is>
      </c>
    </row>
    <row r="148">
      <c r="A148" s="3" t="inlineStr">
        <is>
          <t>Long-term Purchase Commitment [Line Items]</t>
        </is>
      </c>
    </row>
    <row r="149">
      <c r="A149" s="4" t="inlineStr">
        <is>
          <t>Purchase Obligation</t>
        </is>
      </c>
      <c r="AC149" s="5" t="n">
        <v>4600000</v>
      </c>
    </row>
    <row r="150">
      <c r="A150" s="4" t="inlineStr">
        <is>
          <t>Qinling Road Project [Member] | Equipment [Member] | China, Yuan Renminbi [Member]</t>
        </is>
      </c>
    </row>
    <row r="151">
      <c r="A151" s="3" t="inlineStr">
        <is>
          <t>Long-term Purchase Commitment [Line Items]</t>
        </is>
      </c>
    </row>
    <row r="152">
      <c r="A152" s="4" t="inlineStr">
        <is>
          <t>Purchase Obligation | ¥</t>
        </is>
      </c>
      <c r="AJ152" s="5" t="n">
        <v>32400000</v>
      </c>
    </row>
    <row r="153">
      <c r="A153" s="4" t="inlineStr">
        <is>
          <t>Jiangnan Road Project [Member] | Equipment [Member]</t>
        </is>
      </c>
    </row>
    <row r="154">
      <c r="A154" s="3" t="inlineStr">
        <is>
          <t>Long-term Purchase Commitment [Line Items]</t>
        </is>
      </c>
    </row>
    <row r="155">
      <c r="A155" s="4" t="inlineStr">
        <is>
          <t>Purchase Obligation</t>
        </is>
      </c>
      <c r="AC155" s="5" t="n">
        <v>20100000</v>
      </c>
    </row>
    <row r="156">
      <c r="A156" s="4" t="inlineStr">
        <is>
          <t>Jiangnan Road Project [Member] | Equipment [Member] | China, Yuan Renminbi [Member]</t>
        </is>
      </c>
    </row>
    <row r="157">
      <c r="A157" s="3" t="inlineStr">
        <is>
          <t>Long-term Purchase Commitment [Line Items]</t>
        </is>
      </c>
    </row>
    <row r="158">
      <c r="A158" s="4" t="inlineStr">
        <is>
          <t>Purchase Obligation | ¥</t>
        </is>
      </c>
      <c r="AJ158" s="5" t="n">
        <v>142700000</v>
      </c>
    </row>
    <row r="159">
      <c r="A159" s="4" t="inlineStr">
        <is>
          <t>Beijing Fangyuan Decoration Engineering Co [Member] | Workshops and buildings [Member]</t>
        </is>
      </c>
    </row>
    <row r="160">
      <c r="A160" s="3" t="inlineStr">
        <is>
          <t>Long-term Purchase Commitment [Line Items]</t>
        </is>
      </c>
    </row>
    <row r="161">
      <c r="A161" s="4" t="inlineStr">
        <is>
          <t>Total consideration</t>
        </is>
      </c>
      <c r="H161" s="6" t="n">
        <v>200000</v>
      </c>
      <c r="U161" s="6" t="n">
        <v>800000</v>
      </c>
    </row>
    <row r="162">
      <c r="A162" s="4" t="inlineStr">
        <is>
          <t>Purchase Obligation</t>
        </is>
      </c>
      <c r="AC162" s="5" t="n">
        <v>500000</v>
      </c>
    </row>
    <row r="163">
      <c r="A163" s="4" t="inlineStr">
        <is>
          <t>Beijing Fangyuan Decoration Engineering Co [Member] | Workshops and buildings [Member] | China, Yuan Renminbi [Member]</t>
        </is>
      </c>
    </row>
    <row r="164">
      <c r="A164" s="3" t="inlineStr">
        <is>
          <t>Long-term Purchase Commitment [Line Items]</t>
        </is>
      </c>
    </row>
    <row r="165">
      <c r="A165" s="4" t="inlineStr">
        <is>
          <t>Total consideration | ¥</t>
        </is>
      </c>
      <c r="I165" s="9" t="n">
        <v>1200000</v>
      </c>
      <c r="V165" s="9" t="n">
        <v>5800000</v>
      </c>
    </row>
    <row r="166">
      <c r="A166" s="4" t="inlineStr">
        <is>
          <t>Purchase Obligation | ¥</t>
        </is>
      </c>
      <c r="AJ166" s="5" t="n">
        <v>3800000</v>
      </c>
    </row>
    <row r="167">
      <c r="A167" s="4" t="inlineStr">
        <is>
          <t>Beijing Zhonghongwufang Stone Co [Member] | Workshops and buildings [Member]</t>
        </is>
      </c>
    </row>
    <row r="168">
      <c r="A168" s="3" t="inlineStr">
        <is>
          <t>Long-term Purchase Commitment [Line Items]</t>
        </is>
      </c>
    </row>
    <row r="169">
      <c r="A169" s="4" t="inlineStr">
        <is>
          <t>Purchase Obligation</t>
        </is>
      </c>
      <c r="AC169" s="5" t="n">
        <v>100000</v>
      </c>
    </row>
    <row r="170">
      <c r="A170" s="4" t="inlineStr">
        <is>
          <t>Beijing Zhonghongwufang Stone Co [Member] | Workshops and buildings [Member] | China, Yuan Renminbi [Member]</t>
        </is>
      </c>
    </row>
    <row r="171">
      <c r="A171" s="3" t="inlineStr">
        <is>
          <t>Long-term Purchase Commitment [Line Items]</t>
        </is>
      </c>
    </row>
    <row r="172">
      <c r="A172" s="4" t="inlineStr">
        <is>
          <t>Purchase Obligation | ¥</t>
        </is>
      </c>
      <c r="AJ172" s="5" t="n">
        <v>600000</v>
      </c>
    </row>
    <row r="173">
      <c r="A173" s="4" t="inlineStr">
        <is>
          <t>Shanghai Sales defaults on loans [Member]</t>
        </is>
      </c>
    </row>
    <row r="174">
      <c r="A174" s="3" t="inlineStr">
        <is>
          <t>Long-term Purchase Commitment [Line Items]</t>
        </is>
      </c>
    </row>
    <row r="175">
      <c r="A175" s="4" t="inlineStr">
        <is>
          <t>Material loss contingency</t>
        </is>
      </c>
      <c r="AC175" s="5" t="n">
        <v>279500000</v>
      </c>
    </row>
    <row r="176">
      <c r="A176" s="4" t="inlineStr">
        <is>
          <t>Shanghai Sales defaults on loans [Member] | Interest Expense [Member]</t>
        </is>
      </c>
    </row>
    <row r="177">
      <c r="A177" s="3" t="inlineStr">
        <is>
          <t>Long-term Purchase Commitment [Line Items]</t>
        </is>
      </c>
    </row>
    <row r="178">
      <c r="A178" s="4" t="inlineStr">
        <is>
          <t>Material loss contingency</t>
        </is>
      </c>
      <c r="AC178" s="5" t="n">
        <v>9600000</v>
      </c>
    </row>
    <row r="179">
      <c r="A179" s="4" t="inlineStr">
        <is>
          <t>Shanghai Sales defaults on loans [Member] | China, Yuan Renminbi [Member]</t>
        </is>
      </c>
    </row>
    <row r="180">
      <c r="A180" s="3" t="inlineStr">
        <is>
          <t>Long-term Purchase Commitment [Line Items]</t>
        </is>
      </c>
    </row>
    <row r="181">
      <c r="A181" s="4" t="inlineStr">
        <is>
          <t>Material loss contingency | ¥</t>
        </is>
      </c>
      <c r="AD181" s="9" t="n">
        <v>1980600000</v>
      </c>
    </row>
    <row r="182">
      <c r="A182" s="4" t="inlineStr">
        <is>
          <t>Shanghai Sales defaults on loans [Member] | China, Yuan Renminbi [Member] | Interest Expense [Member]</t>
        </is>
      </c>
    </row>
    <row r="183">
      <c r="A183" s="3" t="inlineStr">
        <is>
          <t>Long-term Purchase Commitment [Line Items]</t>
        </is>
      </c>
    </row>
    <row r="184">
      <c r="A184" s="4" t="inlineStr">
        <is>
          <t>Material loss contingency | ¥</t>
        </is>
      </c>
      <c r="AD184" s="9" t="n">
        <v>68400000</v>
      </c>
    </row>
    <row r="185">
      <c r="A185" s="4" t="inlineStr">
        <is>
          <t>Sichuan Xinda Two [Member] | Equipment [Member]</t>
        </is>
      </c>
    </row>
    <row r="186">
      <c r="A186" s="3" t="inlineStr">
        <is>
          <t>Long-term Purchase Commitment [Line Items]</t>
        </is>
      </c>
    </row>
    <row r="187">
      <c r="A187" s="4" t="inlineStr">
        <is>
          <t>Purchase Obligation</t>
        </is>
      </c>
      <c r="AC187" s="6" t="n">
        <v>26800000</v>
      </c>
    </row>
    <row r="188">
      <c r="A188" s="4" t="inlineStr">
        <is>
          <t>Sichuan Xinda Two [Member] | Equipment [Member] | China, Yuan Renminbi [Member]</t>
        </is>
      </c>
    </row>
    <row r="189">
      <c r="A189" s="3" t="inlineStr">
        <is>
          <t>Long-term Purchase Commitment [Line Items]</t>
        </is>
      </c>
    </row>
    <row r="190">
      <c r="A190" s="4" t="inlineStr">
        <is>
          <t>Purchase Obligation | ¥</t>
        </is>
      </c>
      <c r="AJ190" s="9" t="n">
        <v>190000000</v>
      </c>
    </row>
    <row r="191"/>
    <row r="192">
      <c r="A192" s="4" t="inlineStr">
        <is>
          <t>[1]</t>
        </is>
      </c>
      <c r="B192" s="4" t="inlineStr">
        <is>
          <t>On October 20, 2016, Sichuan Xinda entered into an equipment purchase contract with Peaceful Treasure Limited ("Peaceful") for a total consideration of RMB89.8 million (equivalent to US$12.7 million) to purchase certain production and testing equipment. The Company prepaid RMB33.9 million (equivalent to US$4.8 million) as of March 31, 2020.</t>
        </is>
      </c>
    </row>
    <row r="193">
      <c r="A193" s="4" t="inlineStr">
        <is>
          <t>[2]</t>
        </is>
      </c>
      <c r="B193" s="4" t="inlineStr">
        <is>
          <t>Since November 15, 2016, Sichuan Xinda entered into decoration contracts with Sichuan Beijin Construction Engineering Company Limited ("Beijin Construction") to perform indoor and outdoor decoration work for a consideration of RMB264.3 million (equivalent to US$37.3 million). Pursuant to the contracts with Beijin Construction, Sichuan Xinda has prepaid RMB122.6 million (equivalent to US$17.3 million) as of March 31, 2020, of which RMB74.0 million (equivalent to US$10.4 million) was transferred to construction in progress.</t>
        </is>
      </c>
    </row>
    <row r="194">
      <c r="A194" s="4" t="inlineStr">
        <is>
          <t>[3]</t>
        </is>
      </c>
      <c r="B194" s="4" t="inlineStr">
        <is>
          <t>On September 26, 2016 and February 28, 2017, HLJ Xinda Group entered into equipment purchase contracts with Hailezi for a total consideration of RMB782.2 million (equivalent to US$110.4 million) to purchase storage facility and other equipment, which will be used for upgrading the storage system of warehouse located in Harbin, China. Pursuant to the contracts with Hailezi, HLJ Xinda Group prepaid RMB621.6 million (equivalent to US$87.73 million) during the first quarter of 2017.  Due to a redesign of outdoor storage facility in June 2017, HLJ Xinda Group entered into a supplementary agreement with Hailezi, which decreased the original contract amount to RMB283.7 million (equivalent to US$40.04 million). Hailezi refunded RMB369.1 million (equivalent to US$52.1 million) to HLJ Xinda Group on June 22, 2017. On September 25, 2019, HLJ Xinda Group entered into a supplementary agreement with Hailezi, pursuant to which the total contract amount was increased to RMB332.5 million (equivalent to US$46.9 million). As of March 31, 2020, HLJ Xinda Group has prepaid RMB255.0 million (equivalent to US$36.1 million) for the above contracts.</t>
        </is>
      </c>
    </row>
  </sheetData>
  <mergeCells count="5">
    <mergeCell ref="A1:B1"/>
    <mergeCell ref="A191:AU191"/>
    <mergeCell ref="B192:AU192"/>
    <mergeCell ref="B193:AU193"/>
    <mergeCell ref="B194:AU19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s (Details) - USD ($)</t>
        </is>
      </c>
      <c r="B1" s="2" t="inlineStr">
        <is>
          <t>3 Months Ended</t>
        </is>
      </c>
    </row>
    <row r="2">
      <c r="B2" s="2" t="inlineStr">
        <is>
          <t>Mar. 31, 2020</t>
        </is>
      </c>
      <c r="C2" s="2" t="inlineStr">
        <is>
          <t>Mar. 31, 2019</t>
        </is>
      </c>
    </row>
    <row r="3">
      <c r="A3" s="3" t="inlineStr">
        <is>
          <t>Sales Revenue By Product [Line Items]</t>
        </is>
      </c>
    </row>
    <row r="4">
      <c r="A4" s="4" t="inlineStr">
        <is>
          <t>Total Revenue</t>
        </is>
      </c>
      <c r="B4" s="6" t="n">
        <v>144837678</v>
      </c>
      <c r="C4" s="6" t="n">
        <v>301466007</v>
      </c>
    </row>
    <row r="5">
      <c r="A5" s="4" t="inlineStr">
        <is>
          <t>Modified Polyamide 66 PA66 [Member]</t>
        </is>
      </c>
    </row>
    <row r="6">
      <c r="A6" s="3" t="inlineStr">
        <is>
          <t>Sales Revenue By Product [Line Items]</t>
        </is>
      </c>
    </row>
    <row r="7">
      <c r="A7" s="4" t="inlineStr">
        <is>
          <t>Total Revenue</t>
        </is>
      </c>
      <c r="B7" s="5" t="n">
        <v>49233101</v>
      </c>
      <c r="C7" s="5" t="n">
        <v>83878245</v>
      </c>
    </row>
    <row r="8">
      <c r="A8" s="4" t="inlineStr">
        <is>
          <t>Modified Polyamide 6 PA6 [Member]</t>
        </is>
      </c>
    </row>
    <row r="9">
      <c r="A9" s="3" t="inlineStr">
        <is>
          <t>Sales Revenue By Product [Line Items]</t>
        </is>
      </c>
    </row>
    <row r="10">
      <c r="A10" s="4" t="inlineStr">
        <is>
          <t>Total Revenue</t>
        </is>
      </c>
      <c r="B10" s="5" t="n">
        <v>20298962</v>
      </c>
      <c r="C10" s="5" t="n">
        <v>66168094</v>
      </c>
    </row>
    <row r="11">
      <c r="A11" s="4" t="inlineStr">
        <is>
          <t>Plastic Alloy [Member]</t>
        </is>
      </c>
    </row>
    <row r="12">
      <c r="A12" s="3" t="inlineStr">
        <is>
          <t>Sales Revenue By Product [Line Items]</t>
        </is>
      </c>
    </row>
    <row r="13">
      <c r="A13" s="4" t="inlineStr">
        <is>
          <t>Total Revenue</t>
        </is>
      </c>
      <c r="B13" s="5" t="n">
        <v>10547399</v>
      </c>
      <c r="C13" s="5" t="n">
        <v>63136625</v>
      </c>
    </row>
    <row r="14">
      <c r="A14" s="4" t="inlineStr">
        <is>
          <t>Modified Polypropylene PP [Member]</t>
        </is>
      </c>
    </row>
    <row r="15">
      <c r="A15" s="3" t="inlineStr">
        <is>
          <t>Sales Revenue By Product [Line Items]</t>
        </is>
      </c>
    </row>
    <row r="16">
      <c r="A16" s="4" t="inlineStr">
        <is>
          <t>Total Revenue</t>
        </is>
      </c>
      <c r="B16" s="5" t="n">
        <v>4340775</v>
      </c>
      <c r="C16" s="5" t="n">
        <v>37057054</v>
      </c>
    </row>
    <row r="17">
      <c r="A17" s="4" t="inlineStr">
        <is>
          <t>Modified Acrylonitrile Butadiene Styrene ABS [Member]</t>
        </is>
      </c>
    </row>
    <row r="18">
      <c r="A18" s="3" t="inlineStr">
        <is>
          <t>Sales Revenue By Product [Line Items]</t>
        </is>
      </c>
    </row>
    <row r="19">
      <c r="A19" s="4" t="inlineStr">
        <is>
          <t>Total Revenue</t>
        </is>
      </c>
      <c r="B19" s="5" t="n">
        <v>993228</v>
      </c>
      <c r="C19" s="5" t="n">
        <v>13447629</v>
      </c>
    </row>
    <row r="20">
      <c r="A20" s="4" t="inlineStr">
        <is>
          <t>Polyoxymethylenes POM [Member]</t>
        </is>
      </c>
    </row>
    <row r="21">
      <c r="A21" s="3" t="inlineStr">
        <is>
          <t>Sales Revenue By Product [Line Items]</t>
        </is>
      </c>
    </row>
    <row r="22">
      <c r="A22" s="4" t="inlineStr">
        <is>
          <t>Total Revenue</t>
        </is>
      </c>
      <c r="B22" s="5" t="n">
        <v>501947</v>
      </c>
      <c r="C22" s="5" t="n">
        <v>2596461</v>
      </c>
    </row>
    <row r="23">
      <c r="A23" s="4" t="inlineStr">
        <is>
          <t>Polyphenylene Oxide PPO [Member]</t>
        </is>
      </c>
    </row>
    <row r="24">
      <c r="A24" s="3" t="inlineStr">
        <is>
          <t>Sales Revenue By Product [Line Items]</t>
        </is>
      </c>
    </row>
    <row r="25">
      <c r="A25" s="4" t="inlineStr">
        <is>
          <t>Total Revenue</t>
        </is>
      </c>
      <c r="B25" s="4" t="inlineStr">
        <is>
          <t xml:space="preserve"> </t>
        </is>
      </c>
      <c r="C25" s="5" t="n">
        <v>16859150</v>
      </c>
    </row>
    <row r="26">
      <c r="A26" s="4" t="inlineStr">
        <is>
          <t>Polylactide PLA [Member]</t>
        </is>
      </c>
    </row>
    <row r="27">
      <c r="A27" s="3" t="inlineStr">
        <is>
          <t>Sales Revenue By Product [Line Items]</t>
        </is>
      </c>
    </row>
    <row r="28">
      <c r="A28" s="4" t="inlineStr">
        <is>
          <t>Total Revenue</t>
        </is>
      </c>
      <c r="B28" s="5" t="n">
        <v>202155</v>
      </c>
      <c r="C28" s="5" t="n">
        <v>16511356</v>
      </c>
    </row>
    <row r="29">
      <c r="A29" s="4" t="inlineStr">
        <is>
          <t>Polyethylene (PE) [Member]</t>
        </is>
      </c>
    </row>
    <row r="30">
      <c r="A30" s="3" t="inlineStr">
        <is>
          <t>Sales Revenue By Product [Line Items]</t>
        </is>
      </c>
    </row>
    <row r="31">
      <c r="A31" s="4" t="inlineStr">
        <is>
          <t>Total Revenue</t>
        </is>
      </c>
      <c r="B31" s="5" t="n">
        <v>585245</v>
      </c>
      <c r="C31" s="5" t="n">
        <v>1772744</v>
      </c>
    </row>
    <row r="32">
      <c r="A32" s="4" t="inlineStr">
        <is>
          <t>Semi-finished goods [Member]</t>
        </is>
      </c>
    </row>
    <row r="33">
      <c r="A33" s="3" t="inlineStr">
        <is>
          <t>Sales Revenue By Product [Line Items]</t>
        </is>
      </c>
    </row>
    <row r="34">
      <c r="A34" s="4" t="inlineStr">
        <is>
          <t>Total Revenue</t>
        </is>
      </c>
      <c r="B34" s="5" t="n">
        <v>58182353</v>
      </c>
      <c r="C34" s="4" t="inlineStr">
        <is>
          <t xml:space="preserve"> </t>
        </is>
      </c>
    </row>
    <row r="35">
      <c r="A35" s="4" t="inlineStr">
        <is>
          <t>Raw Materials [Member]</t>
        </is>
      </c>
    </row>
    <row r="36">
      <c r="A36" s="3" t="inlineStr">
        <is>
          <t>Sales Revenue By Product [Line Items]</t>
        </is>
      </c>
    </row>
    <row r="37">
      <c r="A37" s="4" t="inlineStr">
        <is>
          <t>Total Revenue</t>
        </is>
      </c>
      <c r="B37" s="5" t="n">
        <v>-47487</v>
      </c>
      <c r="C37" s="5" t="n">
        <v>38649</v>
      </c>
    </row>
    <row r="38">
      <c r="A38" s="4" t="inlineStr">
        <is>
          <t>Distributors [Member]</t>
        </is>
      </c>
    </row>
    <row r="39">
      <c r="A39" s="3" t="inlineStr">
        <is>
          <t>Sales Revenue By Product [Line Items]</t>
        </is>
      </c>
    </row>
    <row r="40">
      <c r="A40" s="4" t="inlineStr">
        <is>
          <t>Total Revenue</t>
        </is>
      </c>
      <c r="B40" s="5" t="n">
        <v>107526104</v>
      </c>
      <c r="C40" s="5" t="n">
        <v>282883471</v>
      </c>
    </row>
    <row r="41">
      <c r="A41" s="4" t="inlineStr">
        <is>
          <t>Direct customers [Member]</t>
        </is>
      </c>
    </row>
    <row r="42">
      <c r="A42" s="3" t="inlineStr">
        <is>
          <t>Sales Revenue By Product [Line Items]</t>
        </is>
      </c>
    </row>
    <row r="43">
      <c r="A43" s="4" t="inlineStr">
        <is>
          <t>Total Revenue</t>
        </is>
      </c>
      <c r="B43" s="5" t="n">
        <v>37359061</v>
      </c>
      <c r="C43" s="5" t="n">
        <v>18543887</v>
      </c>
    </row>
    <row r="44">
      <c r="A44" s="4" t="inlineStr">
        <is>
          <t>Others [Member]</t>
        </is>
      </c>
    </row>
    <row r="45">
      <c r="A45" s="3" t="inlineStr">
        <is>
          <t>Sales Revenue By Product [Line Items]</t>
        </is>
      </c>
    </row>
    <row r="46">
      <c r="A46" s="4" t="inlineStr">
        <is>
          <t>Total Revenue</t>
        </is>
      </c>
      <c r="B46" s="6" t="n">
        <v>-47487</v>
      </c>
      <c r="C46" s="6" t="n">
        <v>386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on disposal of a subsidiary (Narrative) (Details) - USD ($)</t>
        </is>
      </c>
      <c r="B1" s="2" t="inlineStr">
        <is>
          <t>3 Months Ended</t>
        </is>
      </c>
    </row>
    <row r="2">
      <c r="B2" s="2" t="inlineStr">
        <is>
          <t>Mar. 31, 2020</t>
        </is>
      </c>
      <c r="C2" s="2" t="inlineStr">
        <is>
          <t>Mar. 31, 2019</t>
        </is>
      </c>
    </row>
    <row r="3">
      <c r="A3" s="3" t="inlineStr">
        <is>
          <t>Income Statement, Balance Sheet and Additional Disclosures by Disposal Groups, Including Discontinued Operations [Line Items]</t>
        </is>
      </c>
    </row>
    <row r="4">
      <c r="A4" s="4" t="inlineStr">
        <is>
          <t>Gains on disposal of subsidiary</t>
        </is>
      </c>
      <c r="B4" s="4" t="inlineStr">
        <is>
          <t xml:space="preserve"> </t>
        </is>
      </c>
      <c r="C4" s="6" t="n">
        <v>518491</v>
      </c>
    </row>
    <row r="5">
      <c r="A5" s="4" t="inlineStr">
        <is>
          <t>Shanghai New Materials R&amp;D [Member]</t>
        </is>
      </c>
    </row>
    <row r="6">
      <c r="A6" s="3" t="inlineStr">
        <is>
          <t>Income Statement, Balance Sheet and Additional Disclosures by Disposal Groups, Including Discontinued Operations [Line Items]</t>
        </is>
      </c>
    </row>
    <row r="7">
      <c r="A7" s="4" t="inlineStr">
        <is>
          <t>Gains on disposal of subsidiary</t>
        </is>
      </c>
      <c r="C7" s="6" t="n">
        <v>5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32" customWidth="1" min="2" max="2"/>
  </cols>
  <sheetData>
    <row r="1">
      <c r="A1" s="1" t="inlineStr">
        <is>
          <t>Leases (Narrative) (Details)</t>
        </is>
      </c>
      <c r="B1" s="2" t="inlineStr">
        <is>
          <t>3 Months Ended</t>
        </is>
      </c>
    </row>
    <row r="2">
      <c r="B2" s="2" t="inlineStr">
        <is>
          <t>Mar. 31, 2020</t>
        </is>
      </c>
    </row>
    <row r="3">
      <c r="A3" s="3" t="inlineStr">
        <is>
          <t>Leases [Abstract]</t>
        </is>
      </c>
    </row>
    <row r="4">
      <c r="A4" s="4" t="inlineStr">
        <is>
          <t>Operating lease term for land and office</t>
        </is>
      </c>
      <c r="B4" s="4" t="inlineStr">
        <is>
          <t>expiring from 2022 through 2085</t>
        </is>
      </c>
    </row>
    <row r="5">
      <c r="A5" s="4" t="inlineStr">
        <is>
          <t>Weighted average remaining lease term</t>
        </is>
      </c>
      <c r="B5" s="4" t="inlineStr">
        <is>
          <t>17 years 1 month 6 days</t>
        </is>
      </c>
    </row>
    <row r="6">
      <c r="A6" s="4" t="inlineStr">
        <is>
          <t>Weighted average discount rate</t>
        </is>
      </c>
      <c r="B6" s="4" t="inlineStr">
        <is>
          <t>6.7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Schedule of Lease Costs) (Details) - USD ($)</t>
        </is>
      </c>
      <c r="B1" s="2" t="inlineStr">
        <is>
          <t>3 Months Ended</t>
        </is>
      </c>
    </row>
    <row r="2">
      <c r="B2" s="2" t="inlineStr">
        <is>
          <t>Mar. 31, 2020</t>
        </is>
      </c>
      <c r="C2" s="2" t="inlineStr">
        <is>
          <t>Mar. 31, 2019</t>
        </is>
      </c>
    </row>
    <row r="3">
      <c r="A3" s="3" t="inlineStr">
        <is>
          <t>Leases [Abstract]</t>
        </is>
      </c>
    </row>
    <row r="4">
      <c r="A4" s="4" t="inlineStr">
        <is>
          <t>Operating lease cost</t>
        </is>
      </c>
      <c r="B4" s="6" t="n">
        <v>575097</v>
      </c>
      <c r="C4" s="6" t="n">
        <v>423571</v>
      </c>
    </row>
    <row r="5">
      <c r="A5" s="4" t="inlineStr">
        <is>
          <t>Short-term lease cost</t>
        </is>
      </c>
      <c r="B5" s="5" t="n">
        <v>131074</v>
      </c>
      <c r="C5" s="5" t="n">
        <v>179195</v>
      </c>
    </row>
    <row r="6">
      <c r="A6" s="4" t="inlineStr">
        <is>
          <t>Total lease costs</t>
        </is>
      </c>
      <c r="B6" s="6" t="n">
        <v>706171</v>
      </c>
      <c r="C6" s="6" t="n">
        <v>6027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Leases (Schedule of Future Minimum Lease Commitments) (Details) - USD ($)</t>
        </is>
      </c>
      <c r="B1" s="2" t="inlineStr">
        <is>
          <t>Mar. 31, 2020</t>
        </is>
      </c>
      <c r="C1" s="2" t="inlineStr">
        <is>
          <t>Dec. 31, 2019</t>
        </is>
      </c>
    </row>
    <row r="2">
      <c r="A2" s="3" t="inlineStr">
        <is>
          <t>Operating Leases</t>
        </is>
      </c>
    </row>
    <row r="3">
      <c r="A3" s="4" t="inlineStr">
        <is>
          <t>2020</t>
        </is>
      </c>
      <c r="B3" s="6" t="n">
        <v>1039362</v>
      </c>
    </row>
    <row r="4">
      <c r="A4" s="4" t="inlineStr">
        <is>
          <t>2021</t>
        </is>
      </c>
      <c r="B4" s="5" t="n">
        <v>1407825</v>
      </c>
    </row>
    <row r="5">
      <c r="A5" s="4" t="inlineStr">
        <is>
          <t>2022</t>
        </is>
      </c>
      <c r="B5" s="5" t="n">
        <v>1408184</v>
      </c>
    </row>
    <row r="6">
      <c r="A6" s="4" t="inlineStr">
        <is>
          <t>2023</t>
        </is>
      </c>
      <c r="B6" s="5" t="n">
        <v>1424003</v>
      </c>
    </row>
    <row r="7">
      <c r="A7" s="4" t="inlineStr">
        <is>
          <t>2024</t>
        </is>
      </c>
      <c r="B7" s="5" t="n">
        <v>1443311</v>
      </c>
    </row>
    <row r="8">
      <c r="A8" s="4" t="inlineStr">
        <is>
          <t>Thereafter</t>
        </is>
      </c>
      <c r="B8" s="5" t="n">
        <v>20567357</v>
      </c>
    </row>
    <row r="9">
      <c r="A9" s="4" t="inlineStr">
        <is>
          <t>Total remaining lease payments</t>
        </is>
      </c>
      <c r="B9" s="5" t="n">
        <v>27290042</v>
      </c>
    </row>
    <row r="10">
      <c r="A10" s="4" t="inlineStr">
        <is>
          <t>Less: Imputed interest</t>
        </is>
      </c>
      <c r="B10" s="5" t="n">
        <v>-11536457</v>
      </c>
    </row>
    <row r="11">
      <c r="A11" s="4" t="inlineStr">
        <is>
          <t>Total operating lease liabilities</t>
        </is>
      </c>
      <c r="B11" s="5" t="n">
        <v>15753585</v>
      </c>
    </row>
    <row r="12">
      <c r="A12" s="4" t="inlineStr">
        <is>
          <t>Less: current portion</t>
        </is>
      </c>
      <c r="B12" s="5" t="n">
        <v>-1417224</v>
      </c>
      <c r="C12" s="6" t="n">
        <v>-1388555</v>
      </c>
    </row>
    <row r="13">
      <c r="A13" s="4" t="inlineStr">
        <is>
          <t>Non-current operating lease liabilities</t>
        </is>
      </c>
      <c r="B13" s="6" t="n">
        <v>14336361</v>
      </c>
      <c r="C13" s="6" t="n">
        <v>14429434</v>
      </c>
    </row>
    <row r="14">
      <c r="A14" s="4" t="inlineStr">
        <is>
          <t>Weighted-average remaining lease term</t>
        </is>
      </c>
      <c r="B14" s="4" t="inlineStr">
        <is>
          <t>17 years 1 month 6 days</t>
        </is>
      </c>
    </row>
    <row r="15">
      <c r="A15" s="4" t="inlineStr">
        <is>
          <t>Weighted-average discount rate</t>
        </is>
      </c>
      <c r="B15" s="4" t="inlineStr">
        <is>
          <t>6.7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Disclosure of Cash Flow Information) (Details) - USD ($)</t>
        </is>
      </c>
      <c r="B1" s="2" t="inlineStr">
        <is>
          <t>3 Months Ended</t>
        </is>
      </c>
    </row>
    <row r="2">
      <c r="B2" s="2" t="inlineStr">
        <is>
          <t>Mar. 31, 2020</t>
        </is>
      </c>
      <c r="C2" s="2" t="inlineStr">
        <is>
          <t>Mar. 31, 2019</t>
        </is>
      </c>
    </row>
    <row r="3">
      <c r="A3" s="3" t="inlineStr">
        <is>
          <t>Cash paid for amounts included in the measurement of lease liabilities:</t>
        </is>
      </c>
    </row>
    <row r="4">
      <c r="A4" s="4" t="inlineStr">
        <is>
          <t>Operating cash flows from operating leases</t>
        </is>
      </c>
      <c r="B4" s="6" t="n">
        <v>364190</v>
      </c>
      <c r="C4" s="6" t="n">
        <v>128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0</t>
        </is>
      </c>
    </row>
    <row r="3">
      <c r="A3" s="3" t="inlineStr">
        <is>
          <t>Accounts Receivable, after Allowance for Credit Loss [Abstract]</t>
        </is>
      </c>
    </row>
    <row r="4">
      <c r="A4" s="4" t="inlineStr">
        <is>
          <t>Accounts receivable</t>
        </is>
      </c>
      <c r="B4" s="4" t="inlineStr">
        <is>
          <t xml:space="preserve">Note 2 – Accounts receivable Accounts receivable consists of the following:
March 31, 2020 December 31, 2019
US$ US$
Accounts receivable 302,971,312 284,921,071
Allowance for doubtful accounts (62,848,435 ) (62,849,018 )
Accounts receivable, net 240,122,877 222,072,053 As of March
31, 2020 and December 31, 2019, the accounts receivable balances also include notes receivable in the amount of US$623,313 and
US$107,845, respectively. As of March 31, 2020 and December 31, 2019, US$80,726,025 and
US$92,198,221, respectively, of accounts receivable are pledged for the short-term bank loans. There was no accrual of additional provision
or write-off of accounts receivable for the three-month periods ended March 31, 2020 and 2019. As of December 31, 2019, accounts receivable
of US$62.8 million from the Company’s customer in UAE was overdue and the customer failed to make payments under the agreed
extended repayment plan. Based on its assessment of the collectability of the amounts due from the customer, the Company provided
an allowance for doubtful accounts of US$62.8 million for the year ended December 31, 2019. The following table provides an analysis of
the aging of accounts receivable as of March 31, 2020 and December 31, 2019:
March 31, 2020 December 31, 2019
US$ US$
Aging:
– current 170,086,977 189,180,366
– 1-3 months past due 67,773,417 45,363,405
– 4-6 months past due 32,377,186 28,865,350
– 7-12 months past due 21,381,387 5,703,612
– greater than one year past due 11,352,345 15,808,338
Total accounts receivable 302,971,312 284,921,0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0</t>
        </is>
      </c>
    </row>
    <row r="3">
      <c r="A3" s="3" t="inlineStr">
        <is>
          <t>Inventory, Net [Abstract]</t>
        </is>
      </c>
    </row>
    <row r="4">
      <c r="A4" s="4" t="inlineStr">
        <is>
          <t>Inventories</t>
        </is>
      </c>
      <c r="B4" s="4" t="inlineStr">
        <is>
          <t>Note 3 – Inventories Inventories consist of the following:
March 31, 2020 December 31, 2019
US$ US$
Raw materials and semi-finished goods 624,098,715 637,278,817
Finished goods 6,014,755 5,230,717
Total inventories 630,113,470 642,509,534 As of March 31, 2020 and December 31,
2019, the Company pledged inventories in amount of approximately US$39.5 million and US$40.1 million, respectively, for a
one-year short-term loan and bills payable, details refer to Note 7. There were no write down of inventories for
the three-month periods ended March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8:53:16Z</dcterms:created>
  <dcterms:modified xmlns:dcterms="http://purl.org/dc/terms/" xmlns:xsi="http://www.w3.org/2001/XMLSchema-instance" xsi:type="dcterms:W3CDTF">2020-06-29T08:53:16Z</dcterms:modified>
</cp:coreProperties>
</file>